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SHORT-TERM INVESTMENTS" sheetId="11" state="visible" r:id="rId11"/>
    <sheet xmlns:r="http://schemas.openxmlformats.org/officeDocument/2006/relationships" name="NOTES RECEIVABLE" sheetId="12" state="visible" r:id="rId12"/>
    <sheet xmlns:r="http://schemas.openxmlformats.org/officeDocument/2006/relationships" name="INVENTORIES" sheetId="13" state="visible" r:id="rId13"/>
    <sheet xmlns:r="http://schemas.openxmlformats.org/officeDocument/2006/relationships" name="PREPAYMENT AND OTHER CURRENT AS" sheetId="14" state="visible" r:id="rId14"/>
    <sheet xmlns:r="http://schemas.openxmlformats.org/officeDocument/2006/relationships" name="PROPERTY AND EQUIPMENT" sheetId="15" state="visible" r:id="rId15"/>
    <sheet xmlns:r="http://schemas.openxmlformats.org/officeDocument/2006/relationships" name="LONG-TERM INVESTMENTS" sheetId="16" state="visible" r:id="rId16"/>
    <sheet xmlns:r="http://schemas.openxmlformats.org/officeDocument/2006/relationships" name="LEASES" sheetId="17" state="visible" r:id="rId17"/>
    <sheet xmlns:r="http://schemas.openxmlformats.org/officeDocument/2006/relationships" name="SHORT-TERM BORROWINGS" sheetId="18" state="visible" r:id="rId18"/>
    <sheet xmlns:r="http://schemas.openxmlformats.org/officeDocument/2006/relationships" name="ACCRUED EXPENSES AND OTHER CURR" sheetId="19" state="visible" r:id="rId19"/>
    <sheet xmlns:r="http://schemas.openxmlformats.org/officeDocument/2006/relationships" name="REDEEMABLE NON-CONTROLLING INTE" sheetId="20" state="visible" r:id="rId20"/>
    <sheet xmlns:r="http://schemas.openxmlformats.org/officeDocument/2006/relationships" name="NON-CONTROLLING INTERESTS" sheetId="21" state="visible" r:id="rId21"/>
    <sheet xmlns:r="http://schemas.openxmlformats.org/officeDocument/2006/relationships" name="ORDINARY SHARES" sheetId="22" state="visible" r:id="rId22"/>
    <sheet xmlns:r="http://schemas.openxmlformats.org/officeDocument/2006/relationships" name="NET REVENUES" sheetId="23" state="visible" r:id="rId23"/>
    <sheet xmlns:r="http://schemas.openxmlformats.org/officeDocument/2006/relationships" name="SHARE-BASED COMPENSATION" sheetId="24" state="visible" r:id="rId24"/>
    <sheet xmlns:r="http://schemas.openxmlformats.org/officeDocument/2006/relationships" name="LOSS PER SHARE" sheetId="25" state="visible" r:id="rId25"/>
    <sheet xmlns:r="http://schemas.openxmlformats.org/officeDocument/2006/relationships" name="INCOME TAX EXPENSE" sheetId="26" state="visible" r:id="rId26"/>
    <sheet xmlns:r="http://schemas.openxmlformats.org/officeDocument/2006/relationships" name="RELATED PARTY TRANSACTIONS" sheetId="27" state="visible" r:id="rId27"/>
    <sheet xmlns:r="http://schemas.openxmlformats.org/officeDocument/2006/relationships" name="MAINLAND CHINA CONTRIBUTION PLA" sheetId="28" state="visible" r:id="rId28"/>
    <sheet xmlns:r="http://schemas.openxmlformats.org/officeDocument/2006/relationships" name="RESTRICTED NET ASSETS" sheetId="29" state="visible" r:id="rId29"/>
    <sheet xmlns:r="http://schemas.openxmlformats.org/officeDocument/2006/relationships" name="COMMITMENTS AND CONTINGENCIES" sheetId="30" state="visible" r:id="rId30"/>
    <sheet xmlns:r="http://schemas.openxmlformats.org/officeDocument/2006/relationships" name="ADDITIONAL FINANCIAL INFORMATIO" sheetId="31" state="visible" r:id="rId31"/>
    <sheet xmlns:r="http://schemas.openxmlformats.org/officeDocument/2006/relationships" name="SUMMARY OF PRINCIPAL ACCOUNTI_2" sheetId="32" state="visible" r:id="rId32"/>
    <sheet xmlns:r="http://schemas.openxmlformats.org/officeDocument/2006/relationships" name="ORGANIZATION AND PRINCIPAL AC_2" sheetId="33" state="visible" r:id="rId33"/>
    <sheet xmlns:r="http://schemas.openxmlformats.org/officeDocument/2006/relationships" name="SUMMARY OF PRINCIPAL ACCOUNTI_3" sheetId="34" state="visible" r:id="rId34"/>
    <sheet xmlns:r="http://schemas.openxmlformats.org/officeDocument/2006/relationships" name="SHORT-TERM INVESTMENTS (Tables)" sheetId="35" state="visible" r:id="rId35"/>
    <sheet xmlns:r="http://schemas.openxmlformats.org/officeDocument/2006/relationships" name="INVENTORIES (Tables)" sheetId="36" state="visible" r:id="rId36"/>
    <sheet xmlns:r="http://schemas.openxmlformats.org/officeDocument/2006/relationships" name="PREPAYMENT AND OTHER CURRENT _2" sheetId="37" state="visible" r:id="rId37"/>
    <sheet xmlns:r="http://schemas.openxmlformats.org/officeDocument/2006/relationships" name="PROPERTY AND EQUIPMENT (Tables)" sheetId="38" state="visible" r:id="rId38"/>
    <sheet xmlns:r="http://schemas.openxmlformats.org/officeDocument/2006/relationships" name="LONG-TERM INVESTMENTS (Tables)"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REDEEMABLE NON-CONTROLLING IN_2" sheetId="42" state="visible" r:id="rId42"/>
    <sheet xmlns:r="http://schemas.openxmlformats.org/officeDocument/2006/relationships" name="NET REVENUES (Tables)" sheetId="43" state="visible" r:id="rId43"/>
    <sheet xmlns:r="http://schemas.openxmlformats.org/officeDocument/2006/relationships" name="SHARE-BASED COMPENSATION (Table" sheetId="44" state="visible" r:id="rId44"/>
    <sheet xmlns:r="http://schemas.openxmlformats.org/officeDocument/2006/relationships" name="LOSS PER SHARE (Tables)" sheetId="45" state="visible" r:id="rId45"/>
    <sheet xmlns:r="http://schemas.openxmlformats.org/officeDocument/2006/relationships" name="INCOME TAX EXPENSE (Tables)" sheetId="46" state="visible" r:id="rId46"/>
    <sheet xmlns:r="http://schemas.openxmlformats.org/officeDocument/2006/relationships" name="RELATED PARTY TRANSACTIONS (Tab" sheetId="47" state="visible" r:id="rId47"/>
    <sheet xmlns:r="http://schemas.openxmlformats.org/officeDocument/2006/relationships" name="ORGANIZATION AND PRINCIPAL AC_3" sheetId="48" state="visible" r:id="rId48"/>
    <sheet xmlns:r="http://schemas.openxmlformats.org/officeDocument/2006/relationships" name="SUMMARY OF PRINCIPAL ACCOUNTI_4" sheetId="49" state="visible" r:id="rId49"/>
    <sheet xmlns:r="http://schemas.openxmlformats.org/officeDocument/2006/relationships" name="SUMMARY OF PRINCIPAL ACCOUNTI_5" sheetId="50" state="visible" r:id="rId50"/>
    <sheet xmlns:r="http://schemas.openxmlformats.org/officeDocument/2006/relationships" name="SUMMARY OF PRINCIPAL ACCOUNTI_6" sheetId="51" state="visible" r:id="rId51"/>
    <sheet xmlns:r="http://schemas.openxmlformats.org/officeDocument/2006/relationships" name="SUMMARY OF PRINCIPAL ACCOUNTI_7" sheetId="52" state="visible" r:id="rId52"/>
    <sheet xmlns:r="http://schemas.openxmlformats.org/officeDocument/2006/relationships" name="SUMMARY OF PRINCIPAL ACCOUNTI_8" sheetId="53" state="visible" r:id="rId53"/>
    <sheet xmlns:r="http://schemas.openxmlformats.org/officeDocument/2006/relationships" name="SUMMARY OF PRINCIPAL ACCOUNTI_9" sheetId="54" state="visible" r:id="rId54"/>
    <sheet xmlns:r="http://schemas.openxmlformats.org/officeDocument/2006/relationships" name="SUMMARY OF PRINCIPAL ACCOUNT_10" sheetId="55" state="visible" r:id="rId55"/>
    <sheet xmlns:r="http://schemas.openxmlformats.org/officeDocument/2006/relationships" name="SUMMARY OF PRINCIPAL ACCOUNT_11" sheetId="56" state="visible" r:id="rId56"/>
    <sheet xmlns:r="http://schemas.openxmlformats.org/officeDocument/2006/relationships" name="SUMMARY OF PRINCIPAL ACCOUNT_12" sheetId="57" state="visible" r:id="rId57"/>
    <sheet xmlns:r="http://schemas.openxmlformats.org/officeDocument/2006/relationships" name="SUMMARY OF PRINCIPAL ACCOUNT_13" sheetId="58" state="visible" r:id="rId58"/>
    <sheet xmlns:r="http://schemas.openxmlformats.org/officeDocument/2006/relationships" name="SUMMARY OF PRINCIPAL ACCOUNT_14" sheetId="59" state="visible" r:id="rId59"/>
    <sheet xmlns:r="http://schemas.openxmlformats.org/officeDocument/2006/relationships" name="SUMMARY OF PRINCIPAL ACCOUNT_15" sheetId="60" state="visible" r:id="rId60"/>
    <sheet xmlns:r="http://schemas.openxmlformats.org/officeDocument/2006/relationships" name="SUMMARY OF PRINCIPAL ACCOUNT_16" sheetId="61" state="visible" r:id="rId61"/>
    <sheet xmlns:r="http://schemas.openxmlformats.org/officeDocument/2006/relationships" name="SUMMARY OF PRINCIPAL ACCOUNT_17" sheetId="62" state="visible" r:id="rId62"/>
    <sheet xmlns:r="http://schemas.openxmlformats.org/officeDocument/2006/relationships" name="SHORT-TERM INVESTMENTS (Details" sheetId="63" state="visible" r:id="rId63"/>
    <sheet xmlns:r="http://schemas.openxmlformats.org/officeDocument/2006/relationships" name="NOTES RECEIVABLE (Details)" sheetId="64" state="visible" r:id="rId64"/>
    <sheet xmlns:r="http://schemas.openxmlformats.org/officeDocument/2006/relationships" name="INVENTORIES (Details)" sheetId="65" state="visible" r:id="rId65"/>
    <sheet xmlns:r="http://schemas.openxmlformats.org/officeDocument/2006/relationships" name="PREPAYMENT AND OTHER CURRENT _3" sheetId="66" state="visible" r:id="rId66"/>
    <sheet xmlns:r="http://schemas.openxmlformats.org/officeDocument/2006/relationships" name="PROPERTY AND EQUIPMENT (Details" sheetId="67" state="visible" r:id="rId67"/>
    <sheet xmlns:r="http://schemas.openxmlformats.org/officeDocument/2006/relationships" name="LONG-TERM INVESTMENTS (Details)" sheetId="68" state="visible" r:id="rId68"/>
    <sheet xmlns:r="http://schemas.openxmlformats.org/officeDocument/2006/relationships" name="LEASES (Details)" sheetId="69" state="visible" r:id="rId69"/>
    <sheet xmlns:r="http://schemas.openxmlformats.org/officeDocument/2006/relationships" name="SHORT-TERM BORROWINGS (Details)" sheetId="70" state="visible" r:id="rId70"/>
    <sheet xmlns:r="http://schemas.openxmlformats.org/officeDocument/2006/relationships" name="ACCRUED EXPENSES AND OTHER CU_3" sheetId="71" state="visible" r:id="rId71"/>
    <sheet xmlns:r="http://schemas.openxmlformats.org/officeDocument/2006/relationships" name="REDEEMABLE NON-CONTROLLING IN_3" sheetId="72" state="visible" r:id="rId72"/>
    <sheet xmlns:r="http://schemas.openxmlformats.org/officeDocument/2006/relationships" name="NON-CONTROLLING INTERESTS (Deta" sheetId="73" state="visible" r:id="rId73"/>
    <sheet xmlns:r="http://schemas.openxmlformats.org/officeDocument/2006/relationships" name="ORDINARY SHARES (Details)" sheetId="74" state="visible" r:id="rId74"/>
    <sheet xmlns:r="http://schemas.openxmlformats.org/officeDocument/2006/relationships" name="NET REVENUES - Disaggregation o" sheetId="75" state="visible" r:id="rId75"/>
    <sheet xmlns:r="http://schemas.openxmlformats.org/officeDocument/2006/relationships" name="NET REVENUES - Contract balance" sheetId="76" state="visible" r:id="rId76"/>
    <sheet xmlns:r="http://schemas.openxmlformats.org/officeDocument/2006/relationships" name="SHARE-BASED COMPENSATION (Detai" sheetId="77" state="visible" r:id="rId77"/>
    <sheet xmlns:r="http://schemas.openxmlformats.org/officeDocument/2006/relationships" name="SHARE-BASED COMPENSATION - Empl" sheetId="78" state="visible" r:id="rId78"/>
    <sheet xmlns:r="http://schemas.openxmlformats.org/officeDocument/2006/relationships" name="SHARE-BASED COMPENSATION - Assu" sheetId="79" state="visible" r:id="rId79"/>
    <sheet xmlns:r="http://schemas.openxmlformats.org/officeDocument/2006/relationships" name="SHARE-BASED COMPENSATION - Em_2" sheetId="80" state="visible" r:id="rId80"/>
    <sheet xmlns:r="http://schemas.openxmlformats.org/officeDocument/2006/relationships" name="SHARE-BASED COMPENSATION - Non-" sheetId="81" state="visible" r:id="rId81"/>
    <sheet xmlns:r="http://schemas.openxmlformats.org/officeDocument/2006/relationships" name="SHARE-BASED COMPENSATION - Rest" sheetId="82" state="visible" r:id="rId82"/>
    <sheet xmlns:r="http://schemas.openxmlformats.org/officeDocument/2006/relationships" name="SHARE-BASED COMPENSATION - Em_3" sheetId="83" state="visible" r:id="rId83"/>
    <sheet xmlns:r="http://schemas.openxmlformats.org/officeDocument/2006/relationships" name="SHARE-BASED COMPENSATION - Em_4" sheetId="84" state="visible" r:id="rId84"/>
    <sheet xmlns:r="http://schemas.openxmlformats.org/officeDocument/2006/relationships" name="SHARE-BASED COMPENSATION - Shar" sheetId="85" state="visible" r:id="rId85"/>
    <sheet xmlns:r="http://schemas.openxmlformats.org/officeDocument/2006/relationships" name="LOSS PER SHARE - Computation of" sheetId="86" state="visible" r:id="rId86"/>
    <sheet xmlns:r="http://schemas.openxmlformats.org/officeDocument/2006/relationships" name="LOSS PER SHARE - Shae options o" sheetId="87" state="visible" r:id="rId87"/>
    <sheet xmlns:r="http://schemas.openxmlformats.org/officeDocument/2006/relationships" name="INCOME TAX EXPENSE (Details)" sheetId="88" state="visible" r:id="rId88"/>
    <sheet xmlns:r="http://schemas.openxmlformats.org/officeDocument/2006/relationships" name="INCOME TAX EXPENSE - Principal " sheetId="89" state="visible" r:id="rId89"/>
    <sheet xmlns:r="http://schemas.openxmlformats.org/officeDocument/2006/relationships" name="RELATED PARTY TRANSACTIONS (Det" sheetId="90" state="visible" r:id="rId90"/>
    <sheet xmlns:r="http://schemas.openxmlformats.org/officeDocument/2006/relationships" name="MAINLAND CHINA CONTRIBUTION P_2" sheetId="91" state="visible" r:id="rId91"/>
    <sheet xmlns:r="http://schemas.openxmlformats.org/officeDocument/2006/relationships" name="RESTRICTED NET ASSETS (Details)" sheetId="92" state="visible" r:id="rId92"/>
    <sheet xmlns:r="http://schemas.openxmlformats.org/officeDocument/2006/relationships" name="ADDITIONAL FINANCIAL INFORMAT_2" sheetId="93" state="visible" r:id="rId93"/>
    <sheet xmlns:r="http://schemas.openxmlformats.org/officeDocument/2006/relationships" name="ADDITIONAL FINANCIAL INFORMAT_3" sheetId="94" state="visible" r:id="rId94"/>
    <sheet xmlns:r="http://schemas.openxmlformats.org/officeDocument/2006/relationships" name="ADDITIONAL FINANCIAL INFORMAT_4" sheetId="95" state="visible" r:id="rId95"/>
    <sheet xmlns:r="http://schemas.openxmlformats.org/officeDocument/2006/relationships" name="ADDITIONAL FINANCIAL INFORMAT_5" sheetId="96" state="visible" r:id="rId96"/>
    <sheet xmlns:r="http://schemas.openxmlformats.org/officeDocument/2006/relationships" name="ADDITIONAL FINANCIAL INFORMAT_6"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111, Inc.</t>
        </is>
      </c>
    </row>
    <row r="5">
      <c r="A5" s="4" t="inlineStr">
        <is>
          <t>Entity File Number</t>
        </is>
      </c>
      <c r="B5" s="4" t="inlineStr">
        <is>
          <t>001-38639</t>
        </is>
      </c>
    </row>
    <row r="6">
      <c r="A6" s="4" t="inlineStr">
        <is>
          <t>Entity Address, Address Line One</t>
        </is>
      </c>
      <c r="B6" s="4" t="inlineStr">
        <is>
          <t>3-5/F, No.295 ZuChongZhiRoad,</t>
        </is>
      </c>
    </row>
    <row r="7">
      <c r="A7" s="4" t="inlineStr">
        <is>
          <t>Entity Address, Address Line Two</t>
        </is>
      </c>
      <c r="B7" s="4" t="inlineStr">
        <is>
          <t>Pudong New Area</t>
        </is>
      </c>
    </row>
    <row r="8">
      <c r="A8" s="4" t="inlineStr">
        <is>
          <t>Entity Address, City or Town</t>
        </is>
      </c>
      <c r="B8" s="4" t="inlineStr">
        <is>
          <t>Shanghai</t>
        </is>
      </c>
    </row>
    <row r="9">
      <c r="A9" s="4" t="inlineStr">
        <is>
          <t>Entity Address, Postal Zip Code</t>
        </is>
      </c>
      <c r="B9" s="4" t="inlineStr">
        <is>
          <t>201203</t>
        </is>
      </c>
    </row>
    <row r="10">
      <c r="A10" s="4" t="inlineStr">
        <is>
          <t>Entity Incorporation, State or Country Code</t>
        </is>
      </c>
      <c r="B10" s="4" t="inlineStr">
        <is>
          <t>E9</t>
        </is>
      </c>
    </row>
    <row r="11">
      <c r="A11" s="4" t="inlineStr">
        <is>
          <t>Entity Address, Country</t>
        </is>
      </c>
      <c r="B11" s="4" t="inlineStr">
        <is>
          <t>CN</t>
        </is>
      </c>
    </row>
    <row r="12">
      <c r="A12" s="4" t="inlineStr">
        <is>
          <t>Entity Central Index Key</t>
        </is>
      </c>
      <c r="B12" s="4" t="inlineStr">
        <is>
          <t>0001738906</t>
        </is>
      </c>
    </row>
    <row r="13">
      <c r="A13" s="4" t="inlineStr">
        <is>
          <t>Document Type</t>
        </is>
      </c>
      <c r="B13" s="4" t="inlineStr">
        <is>
          <t>20-F</t>
        </is>
      </c>
    </row>
    <row r="14">
      <c r="A14" s="4" t="inlineStr">
        <is>
          <t>Document Registration Statement</t>
        </is>
      </c>
      <c r="B14" s="4" t="inlineStr">
        <is>
          <t>fal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Document Period End Date</t>
        </is>
      </c>
      <c r="B18" s="4" t="inlineStr">
        <is>
          <t>Dec. 31,
		2020</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 xml:space="preserve">Yes    </t>
        </is>
      </c>
    </row>
    <row r="24">
      <c r="A24" s="4" t="inlineStr">
        <is>
          <t>Entity Filer Category</t>
        </is>
      </c>
      <c r="B24" s="4" t="inlineStr">
        <is>
          <t>Accelerated Filer</t>
        </is>
      </c>
    </row>
    <row r="25">
      <c r="A25" s="4" t="inlineStr">
        <is>
          <t>Entity Emerging Growth Company</t>
        </is>
      </c>
      <c r="B25" s="4" t="inlineStr">
        <is>
          <t>false</t>
        </is>
      </c>
    </row>
    <row r="26">
      <c r="A26" s="4" t="inlineStr">
        <is>
          <t>Entity Shell Company</t>
        </is>
      </c>
      <c r="B26" s="4" t="inlineStr">
        <is>
          <t>false</t>
        </is>
      </c>
    </row>
    <row r="27">
      <c r="A27" s="4" t="inlineStr">
        <is>
          <t>Document Accounting Standard</t>
        </is>
      </c>
      <c r="B27" s="4" t="inlineStr">
        <is>
          <t>U.S. GAAP</t>
        </is>
      </c>
    </row>
    <row r="28">
      <c r="A28" s="4" t="inlineStr">
        <is>
          <t>Document Fiscal Year Focus</t>
        </is>
      </c>
      <c r="B28" s="4" t="inlineStr">
        <is>
          <t>2020</t>
        </is>
      </c>
    </row>
    <row r="29">
      <c r="A29" s="4" t="inlineStr">
        <is>
          <t>Document Fiscal Period Focus</t>
        </is>
      </c>
      <c r="B29" s="4" t="inlineStr">
        <is>
          <t>FY</t>
        </is>
      </c>
    </row>
    <row r="30">
      <c r="A30" s="4" t="inlineStr">
        <is>
          <t>Entity Interactive Data Current</t>
        </is>
      </c>
      <c r="B30" s="4" t="inlineStr">
        <is>
          <t xml:space="preserve">Yes   </t>
        </is>
      </c>
    </row>
    <row r="31">
      <c r="A31" s="4" t="inlineStr">
        <is>
          <t>ICFR Auditor Attestation Flag</t>
        </is>
      </c>
      <c r="B31" s="4" t="inlineStr">
        <is>
          <t>true</t>
        </is>
      </c>
    </row>
    <row r="32">
      <c r="A32" s="4" t="inlineStr">
        <is>
          <t>Business Contact</t>
        </is>
      </c>
    </row>
    <row r="33">
      <c r="A33" s="3" t="inlineStr">
        <is>
          <t>Document Information [Line Items]</t>
        </is>
      </c>
    </row>
    <row r="34">
      <c r="A34" s="4" t="inlineStr">
        <is>
          <t>Contact Personnel Name</t>
        </is>
      </c>
      <c r="B34" s="4" t="inlineStr">
        <is>
          <t>Junling Liu</t>
        </is>
      </c>
    </row>
    <row r="35">
      <c r="A35" s="4" t="inlineStr">
        <is>
          <t>Entity Address, Address Line One</t>
        </is>
      </c>
      <c r="B35" s="4" t="inlineStr">
        <is>
          <t>Pudong New Area</t>
        </is>
      </c>
    </row>
    <row r="36">
      <c r="A36" s="4" t="inlineStr">
        <is>
          <t>Entity Address, City or Town</t>
        </is>
      </c>
      <c r="B36" s="4" t="inlineStr">
        <is>
          <t>Shanghai</t>
        </is>
      </c>
    </row>
    <row r="37">
      <c r="A37" s="4" t="inlineStr">
        <is>
          <t>Entity Address, Postal Zip Code</t>
        </is>
      </c>
      <c r="B37" s="4" t="inlineStr">
        <is>
          <t>201203</t>
        </is>
      </c>
    </row>
    <row r="38">
      <c r="A38" s="4" t="inlineStr">
        <is>
          <t>Entity Address, Country</t>
        </is>
      </c>
      <c r="B38" s="4" t="inlineStr">
        <is>
          <t>CN</t>
        </is>
      </c>
    </row>
    <row r="39">
      <c r="A39" s="4" t="inlineStr">
        <is>
          <t>Contact Personnel Email Address</t>
        </is>
      </c>
      <c r="B39" s="4" t="inlineStr">
        <is>
          <t>junling @111.com.cn</t>
        </is>
      </c>
    </row>
    <row r="40">
      <c r="A40" s="4" t="inlineStr">
        <is>
          <t>City Area Code</t>
        </is>
      </c>
      <c r="B40" s="4" t="inlineStr">
        <is>
          <t>+86</t>
        </is>
      </c>
    </row>
    <row r="41">
      <c r="A41" s="4" t="inlineStr">
        <is>
          <t>Local Phone Number</t>
        </is>
      </c>
      <c r="B41" s="4" t="inlineStr">
        <is>
          <t>21 2053-6666</t>
        </is>
      </c>
    </row>
    <row r="42">
      <c r="A42" s="4" t="inlineStr">
        <is>
          <t>Ordinary shares Class A</t>
        </is>
      </c>
    </row>
    <row r="43">
      <c r="A43" s="3" t="inlineStr">
        <is>
          <t>Document Information [Line Items]</t>
        </is>
      </c>
    </row>
    <row r="44">
      <c r="A44" s="4" t="inlineStr">
        <is>
          <t>Title of 12(b) Security</t>
        </is>
      </c>
      <c r="B44" s="4" t="inlineStr">
        <is>
          <t>Class A ordinary shares, par value US$0.00005 per share</t>
        </is>
      </c>
    </row>
    <row r="45">
      <c r="A45" s="4" t="inlineStr">
        <is>
          <t>Trading Symbol</t>
        </is>
      </c>
      <c r="B45" s="4" t="inlineStr">
        <is>
          <t>YI</t>
        </is>
      </c>
    </row>
    <row r="46">
      <c r="A46" s="4" t="inlineStr">
        <is>
          <t>Security Exchange Name</t>
        </is>
      </c>
      <c r="B46" s="4" t="inlineStr">
        <is>
          <t>NASDAQ</t>
        </is>
      </c>
    </row>
    <row r="47">
      <c r="A47" s="4" t="inlineStr">
        <is>
          <t>ADS</t>
        </is>
      </c>
    </row>
    <row r="48">
      <c r="A48" s="3" t="inlineStr">
        <is>
          <t>Document Information [Line Items]</t>
        </is>
      </c>
    </row>
    <row r="49">
      <c r="A49" s="4" t="inlineStr">
        <is>
          <t>Title of 12(b) Security</t>
        </is>
      </c>
      <c r="B49" s="4" t="inlineStr">
        <is>
          <t>American depositary shares (one American depositary share representing two Class A ordinary shares, par value US$0.00005 per share)</t>
        </is>
      </c>
    </row>
    <row r="50">
      <c r="A50" s="4" t="inlineStr">
        <is>
          <t>Trading Symbol</t>
        </is>
      </c>
      <c r="B50" s="4" t="inlineStr">
        <is>
          <t>YI</t>
        </is>
      </c>
    </row>
    <row r="51">
      <c r="A51" s="4" t="inlineStr">
        <is>
          <t>Security Exchange Name</t>
        </is>
      </c>
      <c r="B51" s="4" t="inlineStr">
        <is>
          <t>NASDAQ</t>
        </is>
      </c>
    </row>
    <row r="52">
      <c r="A52" s="4" t="inlineStr">
        <is>
          <t>Ordinary Shares</t>
        </is>
      </c>
    </row>
    <row r="53">
      <c r="A53" s="3" t="inlineStr">
        <is>
          <t>Document Information [Line Items]</t>
        </is>
      </c>
    </row>
    <row r="54">
      <c r="A54" s="4" t="inlineStr">
        <is>
          <t>Entity Common Stock, Shares Outstanding</t>
        </is>
      </c>
      <c r="B54" s="5" t="n">
        <v>165353402</v>
      </c>
    </row>
    <row r="55">
      <c r="A55" s="4" t="inlineStr">
        <is>
          <t>Ordinary Shares | Ordinary shares Class A</t>
        </is>
      </c>
    </row>
    <row r="56">
      <c r="A56" s="3" t="inlineStr">
        <is>
          <t>Document Information [Line Items]</t>
        </is>
      </c>
    </row>
    <row r="57">
      <c r="A57" s="4" t="inlineStr">
        <is>
          <t>Entity Common Stock, Shares Outstanding</t>
        </is>
      </c>
      <c r="B57" s="5" t="n">
        <v>93353402</v>
      </c>
    </row>
    <row r="58">
      <c r="A58" s="4" t="inlineStr">
        <is>
          <t>Ordinary Shares | Ordinary shares Class B</t>
        </is>
      </c>
    </row>
    <row r="59">
      <c r="A59" s="3" t="inlineStr">
        <is>
          <t>Document Information [Line Items]</t>
        </is>
      </c>
    </row>
    <row r="60">
      <c r="A60" s="4" t="inlineStr">
        <is>
          <t>Entity Common Stock, Shares Outstanding</t>
        </is>
      </c>
      <c r="B60" s="5" t="n">
        <v>7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of the Group have been prepared in accordance with the accounting principles generally accepted in the United States of America ("US GAAP"). (b) Basi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upon consolidation. 2. SUMMARY OF PRINCIPAL ACCOUNTING POLICIES (Continued) (b) Basis of consolidation (Continued)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Yihao Pharmacy holds the licenses necessary to conduct the internet-related operations of 1 Medicine Marketplace and 1 Pharmacy in China.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The agreements that provide the Company effective control over the VIE include: Exclusive Option Agreement: Proxy Agreement: thirty The agreements that transfer economic benefits to the Company include: Equity Pledge Agreement: 2. SUMMARY OF PRINCIPAL ACCOUNTING POLICIES (Continued) (b) Basis of consolidation (Continued) purchase all or part of their respective equity interests at the lowest price permitted by law under the exclusive option agreements, and repay all accounts payable to 1 Pharmacy Technology. Exclusive Support Service Agreement: six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1 Pharmacy Technology has the right to delay or waive payment of service fees at its discretion and the service fee level is subject to adjustment at any time upon mutual agreement between 1 Pharmacy Technology and the variable interest entities. Similar contractual agreements were also entered into by 1 Pharmacy Technology,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 of attorney has conveyed all shareholder rights held by the VIEs' shareholders to 1 Pharmacy Technology, including the right to appoint board members who nominate the general managers of the VIEs to conduct day-to-day management of the VIEs' businesses, and to approve significant transactions of the VIEs. In addition, the exclusive option agreements provide 1 Pharmacy Technology with a substantive kick-out right of the VIEs shareholders through an exclusive option to purchase all or any part of the shareholders' equity interest in the VIEs at zero price or the lowest price permitted under PRC laws then in effect. In addition, through the exclusive support services agreements, the Company established the right to receive benefits from the VIEs that could potentially be significant to the VIEs, and through the equity pledge agreement, the Company has, in substance, an obligation to absorb losses of the VIEs that could potentially be significant to the VIEs. 2. SUMMARY OF PRINCIPAL ACCOUNTING POLICIES (Continued) (b) Basis of consolidation (Continued) Risks in relation to the VIE structure The Group believes that the VIE arrangements are in compliance with PRC law and are legally enforceable. However, there are certain risks related to the VIE arrangements, which include but are not limited to the following: ● If the Group's ownership structure is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1 Pharmacy Technology, revoking the business licenses or operating licenses of 1 Pharmacy Technology,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Under the contractual arrangements with the VIEs and their shareholders, (a) the Company may replace any such individual as a shareholder of the VIEs at the Company's discretion, and (b) each of two individuals has executed a power of attorney to appoint 1 Pharmacy Technology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2. SUMMARY OF PRINCIPAL ACCOUNTING POLICIES (Continued) (b) Basis of consolidation (Continued) The following amounts and balances of the VIEs were included in the Group’s consolidated financial statements after the elimination of intercompany balances and transactions: ​ ​ ​ ​ ​ ​ ​ ​ As of December 31, ​ 2019 2020 Current Assets: Cash and cash equivalents 40,964 73,838 Restricted cash ​ 12,631 ​ 57,638 Accounts receivable, net 60,173 143,210 Notes receivable, net ​ 23,274 ​ 5,496 Inventories 389,195 298,020 Prepayments and other current assets 171,318 246,264 Total current assets 697,555 824,466 Property and equipment 15,599 10,168 Intangible assets, net 774 920 Long-term investments 140 140 Operating lease right-of-use assets ​ 67,103 ​ 52,439 Other non-current assets ​ 2,078 ​ 2,367 Total assets 783,249 890,500 ​ ​ ​ ​ ​ Current Liabilities: ​ ​ Short-term borrowings ​ (65,081) ​ — Accounts payable (394,242) (667,032) Accrued expenses and other current liabilities (149,111) (58,975) Total current liabilities ​ (608,434) ​ (726,007) Long-term operating lease liabilities ​ (47,750) ​ (33,843) Total liabilities (656,184) (759,850) ​ ​ ​ ​ ​ ​ ​ ​ ​ ​ Year Ended December 31, ​ 2018 2019 2020 Net revenues 1,785,757 3,302,818 4,523,586 Total cost and expenses (1,809,656) (3,383,187) (4,565,505) Net loss (23,899) (80,369) (41,919) ​ ​ ​ ​ ​ ​ ​ ​ ​ ​ Year Ended December 31, ​ 2018 2019 2020 Net cash used in operating activities (112,425) (263,750) (194,149) Net cash used in investing activities (7,308) (4,684) (4,180) Net cash provided by (used in) financing activities — 87,892 (64,963) ​ The VIEs contributed approximately 99%, 84% and 55%of the Group’s consolidated revenues for each of the years ended December 31, 2018, 2019 and 2020. As of December 31, 2019 and 2020, the VIEs accounted for an aggregate of approximately 49% and 29%, respectively, of the consolidated total assets, and approximately 78% and 45%, respectively, of the consolidated total liabilities. Since September 2013, 1 Pharmacy Technology started paying advertising fees and marketing fees to external suppliers for the VIEs and recharges all or portion of these expenses to the VIEs at cost given that VIEs are in a loss position. The advertising fees and marketing fees charged by 1 Pharmacy Technology were RMB 79,742, RMB 126,831 and RMB 206,083 for the years ended December 31, 2018, 2019 and 2020, respectively. 2. SUMMARY OF PRINCIPAL ACCOUNTING POLICIES (Continued) (b) Basis of consolidation (Continued)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The Group believes that there are no assets held in the consolidated VIE that can be used only to settle obligations of the VIEs, except for registered capital and the PRC statutory reserves. As the consolidated VIEs are incorporated as limited liability companies under the PRC Company Law, creditors of the VIEs do not have recourse to the general credit of the Company for any of the liabilities of the consolidated VIE. Relevant PRC laws and regulations restrict the VIEs from transferring a portion of their net assets, equivalent to the balance of their statutory reserve and their share capital, to the Company in the form of loans and advances or cash dividends.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write-down, allowance of credit losses, the useful lives of long-lived assets, impairment of long-term investments and long-lived assets, assumptions used in valuation of share-based compensation, recoverability of deferred tax assets, sales return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Cash and cash equivalents Cash and cash equivalents consist of cash on hand and demand deposits, which are unrestricted as to withdrawal and use, and which have original maturities of three months or less when purchased. (e) Restricted cash Restricted cash mainly represents the Group's deposits to the banks as a form of security with respect to the Group's debt. The cash held as deposits in the bank are not available to fund the general operating purposes of the Group. (f) Short-term investments Available-for-sale financial securities include debt securities and are measured at fair value. Investments classified as available-for-sale debt securities are reported at fair value with unrealized gains or losses, if any, recorded in accumulated other comprehensive income (loss) in the consolidated statements of changes in shareholders’ (deficit) equity. Debt securities in this category are wealth management products with expected return rate. These wealth management products are issued by a commercial bank in China. 2. SUMMARY OF PRINCIPAL ACCOUNTING POLICIES (Continued) (f) Short-term investments (Continued) On January 1, 2020, the Group adopted Accounting Standards Update No. 2016-13, Financial Instruments—Credit Losses (Topic 326): Measurement of Credit Losses on Financial Instruments ("ASC 326") using the modified retrospective transition method. Available-for-sale debt securities are impaired if their fair value is below their amortized cost basis. Impairment shall be assessed at the individual security level. The Group does not combine separate contracts for purposes of determining whether an available-for-sale debt security is impaired or can contractually be prepaid or otherwise settled in such a way that the Group would not recover substantially all of its cost. The Group analyzes the impairment of its available-for-sale debt securities by considering factors including, but not limited to, its ability and intent to hold the individual security, and whether a decline in fair value of the Group’s available-for-sale debt securities is due to any credit related factors. If the Group determines that an impairment of an available-for-sale debt security is due to any credit related factors, losses related to a credit impairment will be recorded as an allowance for credit losses with an offsetting entry to net income, and the portion of losses related to a non-credit factors will be recorded in Other Comprehensive Income (“OCI”). If the Group determines that an impairment of the available-for-sale debt security is not related to any credit related factors, no allowance for credit loss expense is recorded, and the non-credit impairment loss will be recorded in OCI. For periods prior to the adoption of ASC 326, the assessment of impairment of short-term investments was based on whether the decline in fair value is other-than-temporary. The Group assessed its available-for-sale debt securities for other-than-temporary impairment by considering factors including, but not limited to, its ability and intent to hold the individual security, severity of the impairment, expected duration of the impairment and forecasted recovery of fair values. If the Group determined a decline in fair value is other-than-temporary, the cost basis of the individual security was written down to fair value as a new cost basis and the amount of the write-down was accounted for as a realized loss charged in the consolidated statement of income and comprehensive income. The fair values of the investments would not be adjusted for subsequent recoveries in fair values. As of December 31, 2019 and 2020, the fair value of the Group’s available-for-sale debt securities is equal to their amortized cost amounting to nil and RMB 300,167, respectively. The Group did not identify any factors that are indicative of impairment with respect to its available-for-sale debt securities. (g) Accounts receivable, net Accounts receivable mainly consists of amount due from the Group's customers, which is recorded net of allowance for credit losses. On January 1, 2020, the Group adopted Accounting Standards Update No. 2016-13, Financial Instruments—Credit Losses (Topic 326): Measurement of Credit Losses on Financial Instruments using the modified retrospective transition method. ASC 326 replaces the existing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January 1, 2020 was immaterial to the consolidated financial statements. 2. SUMMARY OF PRINCIPAL ACCOUNTING POLICIES (Continued) (g) Accounts receivable, net (Continued) For periods prior to the adoption of ASC 326, the accounts receivable balance reflects invoiced revenue and is presented net of an allowance for doubtful accounts. The Group established an allowance for doubtful accounts primarily based on the age of the receivables and factors surrounding the credit risk of specific customers. ​ ​ ​ ​ Total allowance for ​ ​ credit losses Balance at December 31, 2018 — Provision for doubtful accounts — Write-Offs — ​ ​ ​ Balance at December 31, 2019 — Credit loss expense 429 Write-Offs — ​ ​ ​ Balance at December 31, 2020 429 ​ (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 (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10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There was no interest cost capitalized during the years ended December 31, 2018, 2019 and 2020. (j) Intangible assets Intangible assets mainly consist of externally purchased software and licenses. Software are amortized over an estimated useful life of ten years on a straight-line basis. Licenses are amortized over the remaining estimated useful life on a straight-line basis. 2. SUMMARY OF PRINCIPAL ACCOUNTING POLICIES (Continued) (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18, 2019 and 2020, there was no impairment recognized for the Group's long-lived assets. (l) Long-term investments The Group measures its equity securities without a readily determinable fair value at its cost minus impairment, if any, plus or minus changes resulting from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m) Revenue recognition The Group follows five steps for its revenue recognition under ASC 606: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s revenue is reported net of discount,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In 2020, revenue generated from the corporate customers (mainly E-channel customers) who place orders through 1 Medicine Marketplace platform were reclassified to B2B business given the nature of the business (see Note 2(ad)) and therefore the classification in prior periods has been revised to conform to the current year presentation . 2. SUMMARY OF PRINCIPAL ACCOUNTING POLICIES (Continued) (m) Revenue recognition (Continued) Under both B2C Business and B2B Business, revenues from product sales are recognized at the point in time when the delivery is made and when title and risk of loss transfers to the consumers and pharmacy customers. Revenues are measured as the amount of consideration the Group expects to receive in exchange for transferring products to consumers and pharmacy customers ("transaction price"). To the extent that the transaction price includes variable consideration, the Group estimates the amount of variable consideration that should be included in the transaction price utilizing the most likely amount method. Variable consideration is included in the transaction price if, in the Group’s judgment, it is probable that a significant future reversal of cumulative revenue under the contract will not occur. The Group provides the right of return in circumstances when there is packing or delivery damage or other quality problems identified within 30 days which is considered to be a form of variable consideration. The Group estimates sales returns based on historical experience and based on such, the amount of sales returns accrual was insignificant as of December 31, 2019 and 2020.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3%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Contract Assets and Liabilities Contract assets include unbilled receivables, which were recorded in accounts receivable and not material as of December 31, 2019 and 2020. Contract liabilities consist of advanced payments, which were recorded in accrued expenses and other current liabilities and not material as of December 31, 2019 and 2020.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charges the marketplace sellers commission fees equal to an agreed percentage of the sales price of the product when a sale is completed and also charges market place sellers an annual non-refundable up-front fee for platform usage. The promise to the customer, which is the marketplace seller, is to arrange for the sale which is considered as one performance obligation. Therefore, the Group recognizes the up-front fee and commission at the point in time when the sale is completed. 2. SUMMARY OF PRINCIPAL ACCOUNTING POLICIES (Continued) (n) Cost of products sold Cost of products sold consists of the purchase price of products and inbound shipping charges. The Group periodically receives rebates from certain vendors in the form of cash or credits that the Group can apply against trade amounts owed to vendors pursuant to a binding arrangement only if the Group completes a specified cumulative level of purchases within a specified time period. The rebates do not represent a payment for assets or services delivered to the vendor or a reimbursement of costs incurred by the Group to sell vendors’ products. The Group accounts for the rebates received from its vendors as a reduction to the price the Group pays for the products purchased and therefore records such amounts as a reduction of cost of products sold and inventory when recognized in the consolidated financial statements. Rebates are earned based on reaching minimum purchase thresholds within a specified period, typically on a fiscal quarterly or annual basi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 (o) Fulfillment expenses Fulfillment expenses primarily consist of payroll, bonus and benefits of logistics staff, logistics centers rental expenses, shipping and handling expenses, and packaging expenses. (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30,221, RMB30,447 and RMB37,577 for the years ended December 31, 2018, 2019 and 2020, respectively. (q) Technology expenses Technology expenses primarily consist of technology infrastructure expenses, payroll, bonus and benefits of the employees in technology and system department as well as costs associated with the computer, storage and telecommunications infrastructure for internal use and enhancement to the Group's websites and platform applications.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 (r) General and administrative expenses General and administrative expenses primarily consist of payroll, bonus and benefit costs for corporate employees, legal, finance, rental expenses and other corporate overhead costs. 2. SUMMARY OF PRINCIPAL ACCOUNTING POLICIES (Continued) (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2,166, RMB358 and RMB 5,036 for the years ended December 31, 2018, 2019 and 2020, respectively, which were recorded in other operating income (expenses), net. (t) Income Taxes Current income taxes are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3. SHORT-TERM INVESTMENTS Short-term investments as of December 31, 2019 and 2020 were as follows: ​ ​ ​ ​ ​ ​ ​ ​ As of December 31, ​ 2019 2020 Wealth Management Products — 300,167 ​ The Group classifies the wealth management products as "available-for-sale" debt securities which are recorded at fair value. For the years ended December 31, 2018, 2019 and 2020, the Group recorded RMB8,734, RMB 7,335 and RMB 1,137 of changes in fair value of these available-for-sale debt securities, net of tax, in other comprehensive income (loss), respectively, and RMB10,869, RMB 9,635 and RMB 970 of realized gains transferred from other comprehensive income to other income when the security was sold. The amortized cost of the available-for-sale debt securities approximate their fair value. No impairment charges were recorded for the years ended December 31, 2018, 2019, respectively, and no credit loss was recognized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4. NOTES RECEIVABLE As of December 31, 2019 and 2020, the total note receivable balance was RMB 23,587 and RMB12,583 and among which RMB 14,264 and RMB5,969 were pledged as collateral for short-term borrowings and notes payable. No credit loss was recognized for the year ended December 31,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Inventories as of December 31, 2019 and 2020 were as follows: ​ ​ ​ ​ ​ ​ ​ As of December 31, ​ 2019 2020 Products 486,271 766,529 ​ In 2019 and 2020, inventories were written down by RMB790 and RMB24,216, respectively, to reflect the lower of cost and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Dec. 31, 2020</t>
        </is>
      </c>
    </row>
    <row r="3">
      <c r="A3" s="3" t="inlineStr">
        <is>
          <t>PREPAYMENT AND OTHER CURRENT ASSETS</t>
        </is>
      </c>
    </row>
    <row r="4">
      <c r="A4" s="4" t="inlineStr">
        <is>
          <t>PREPAYMENT AND OTHER CURRENT ASSETS</t>
        </is>
      </c>
      <c r="B4" s="4" t="inlineStr">
        <is>
          <t>6. PREPAYMENT AND OTHER CURRENT ASSETS Prepayment and other current assets, as of December 31, 2019 and 2020 were as follows: ​ ​ ​ ​ ​ ​ ​ ​ As of December 31, ​ 2019 2020 Value added tax recoverable 112,362 149,343 Rebate receivable from suppliers 57,749 114,723 Deposits (Note) 8,831 25,600 Advance to suppliers 14,807 9,891 Prepaid IT &amp; Insurance expense ​ 7,249 ​ 8,117 Others 7,606 4,123 Total 208,604 311,797 Note: Deposits consist of amounts paid to certain vendors for purchasing, advertising and rentals to be utilized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7. PROPERTY AND EQUIPMENT Property and equipment consists of the following: ​ ​ ​ ​ ​ ​ ​ ​ As of December 31, ​ 2019 2020 Cost: Leasehold improvements 42,858 55,941 Electronic equipment 22,373 25,857 Furniture, fixtures and equipment 15,426 21,334 Vehicles 898 943 ​ 81,555 104,075 Less: Accumulated depreciation (51,719) (60,636) ​ 29,836 43,439 Construction in progress — — Property and equipment, net 29,836 43,439 ​ Depreciation expense was RMB10,643, RMB10,607 and RMB12,223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8. LONG-TERM INVESTMENTS Long-term investments as of December 31, 2019 and 2020 were as follows: ​ ​ ​ ​ ​ ​ ​ ​ As of December 31, ​ 2019 2020 Equity securities without a readily determinable fair value: Xixi — — Longyan Huiyuan 140 140 Total 140 140 ​ In June 2015, the Group purchased 5.21% equity interest in Shanghai Xixi Maternal and Baby Care Service Co., Ltd. ("Xixi") at the consideration of RMB11,000 and fully impaired this investment in 2019. In September 2017, the Group purchased 1% equity interest in Longyan Huiyuan Pharmacy Co., Ltd. ("Longyan Huiyuan") at the consideration of RMB140 . The Group elects to measure these investments at fair value or at cost, less impairment. Nil, RMB 11,000 and nil impairment was recorded for the Group's long-term investments for the years ended December 31, 2018,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The Group has operating leases for offices and warehouses. The Group recognized ROU assets of RMB 87,855 and RMB 98,628, and corresponding current liabilities of RMB 31,099 and RMB 37,713 in accrued expense and other current liabilities, and long-term operating lease liabilities of RMB 57,011 and RMB 62,388, as of December 31, 2019 and 2020. Lease expenses were RMB 27,089 , RMB 29,715 and RMB 41,936 for the year ended December 31, 2018, 2019 and 2020. The maturities of lease liabilities in accordance with Leases (Topic 842) in each of the next five years and thereafter as of December 31, 2019 and 2020 were as follows: ​ ​ ​ ​ ​ ​ ​ ​ As of December 31, Year Ending December 31, 2019 2020 2020 34,948 ​ — 2021 24,091 ​ 41,893 2022 15,668 ​ 32,006 2023 10,807 ​ 15,602 2024 7,208 ​ 11,507 2025 ​ 3,767 ​ 7,857 Thereafter 525 ​ 616 Total lease payment 97,014 ​ 109,481 Less: imputed interest (8,984) ​ (9,380) Present value of minimum operating lease payments 88,030 ​ 100,101 ​ Cash paid for amounts included in the measurement of operating lease liabilities for the year ended 31 December, 2019 and 2020 were RMB 29,042 and RMB 40,792. Right-of-use assets obtained in exchange for the operating lease liabilities in non-cash transactions for the year ended 31 December, 2019 and 2020 were RMB 50,841 and RMB 50,076. Weighted-average remaining lease terms and discount rates are as follows: ​ ​ ​ ​ ​ ​ ​ ​ As of December 31, ​ ​ 2019 ​ 2020 Weighted-average remaining lease term 3.5 years 3.2 years ​ Weighted-average discount rate 5.6 % 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0. SHORT-TERM BORROWINGS Short-term borrowings were RMB 95,081 and RMB 229,250 as of December 31, 2019 and 2020, respectively, which consisted of borrowings from financial institutions. All of these borrowings were repayable within one year. As of December 31, 2020, the Group had an undrawn balance of RMB 700,150 under the credit facilities agreement. All of these borrowings were unsecured and accrue interest at an average annual interest rate of 5.32% In December 2018, certain subsidiaries of the Group entered into a revolving credit facility with China Zheshang Bank (CZB) that allows the Group to borrow up to RMB 500,000 for working capital purpose which will expire in two years. In December 2020, the Group renewed the credit agreement that allowed the Group to borrow up to RMB 500,000 for working capital purpose which will expire in two years. Any draw down on the credit facility will mature within 6 months. Cash deposits or notes receivable are required to be pledged for any draw down. During the year ended December 31, 2019 and 2020, RMB112,334 and nil were drawn down and RMB 47,253 and RMB 65,081 were repaid with the balance of RMB65,081 and nil outstanding as of December 31, 2019 and 2020, respectively. As of December 31, 2019 and 2020, RMB116,441 and nil restricted cash deposits and RMB14,264 and nil notes receivable were pledged to the bank. The interest rate for the borrowings in 2019 and 2020 was approximately 4.35 % per annum. In September 2019, 1 Pharmacy Technology entered into a credit agreement with China Merchant Bank (CMB) which provides a revolving credit facility that allows 1 Pharmacy Technology to borrow up to RMB 100,000 for working capital purpose in one year. In September 2020, Yao Fang renewed the credit agreement that allowed Yao Fang to borrow up to RMB 300,000 for working capital purpose in one year. Any draw down on the credit facility will be charged with interest at six-month loan prime rate published by People's Bank of China. The borrowings were guaranteed by Yihao Pharmacy. During the year ended December 31, 2019 and 2020, RMB 38,585 and RMB 229,666 were drawn on this credit facility and RMB8,585 and RMB159,666 were repaid, with the balance of RMB 30,000 and RMB 100,000 outstanding as of December 31, 2019 and 2020, respectively. The interest rate range for the borrowings in 2019 and 2020 were from 4.15% to 4.35 % per annum. In June 2020, 1 Pharmacy Technology entered into a credit agreement with Industrial Bank (IB) which provides a revolving credit facility that allows 1 Pharmacy Technology to borrow up to RMB 100,000 for working capital purpose in one year. Any draw down on the credit facility will be charged with interest at one-year loan prime rate published by People's Bank of China minus 0.35%. The borrowings were guaranteed by Yihao Pharmacy. During the year ended December 31, 2020, RMB 9,850 was drawn on this credit facility and nil were repaid, with the balance of RMB 9,850 outstanding as of December 31, 2020. In May 2020, the Group obtained new loan of RMB 40,000 from Shanghai Pudong Technology Financial Service Co., Ltd. with annual interest rate of 8.5%. The borrowing was guaranteed by Guangdong Yihao Pharmacy Co., Ltd.. No repayment was incurred during year 2020 and its balance remained RMB 40,000 as of December 31, 2020. The Group also borrowed RMB 10,000 from China Construction Bank (CCB). The loan agreement includes covenants that Debt to Asset Ratio of 1 Pharmacy Technology should be no more than 70%, and the Liquidity Ratio should be no less than 1.0. No repayment incurred during year 2020. The Group was in compliance with the covenants as of December 31, 2020. The interest rate for the borrowings in 2020 was approximately 8.50 % per annum. In 2020, the Group also obtained loans from several other financial institutions. During the year ended December 31, 2020, RMB 109,250 were borrowed and RMB 39,850 were repaid, with the balance of RMB 69,400 outstanding as of December 31, 2020. The interest rate range for the borrowings in 2020 was from 3.50 % to 4.6% per ann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1. ACCRUED EXPENSES AND OTHER CURRENT LIABILITIES Accrued expenses and other current liabilities as of December 31, 2019 and 2020 were as follows: ​ ​ ​ ​ ​ ​ ​ ​ As of December 31, ​ 2019 2020 Accrued advertising expense 4,551 3,244 Salary and welfare payables 28,579 53,731 Accrued fulfillment expenses ​ 14,378 ​ 13,274 Accrued delivery service fees ​ 16,255 ​ 21,108 Payable to marketplace sellers (note 1) 15,444 29,867 Deposits from marketplace sellers 11,311 13,564 Advance from customers 63,456 117,451 Tax payables 2,691 9,576 Current portion of operating lease liabilities ​ 31,099 ​ 37,713 Other financing payable (note 2) ​ 25,569 ​ 141 Others 20,675 27,449 Total 234,008 327,118 Note 1: Amounts relate to cash collected on behalf of marketplace sellers for products sold through the Group’s online platform. Note 2: Starting in 2019, the Group entered into a series of agreements with a third party financing company, pursuant to which the third party financing company will provide credit to certain B2B customers who chose to participate. Under the terms of the agreement, the financing company will make an advance payment of a majority of a B2B customer's order amount to the Group. Credit terms to the customer are typically 30 days. Customers are required to pay the amount owed to the Group when it is due, and the Group will normally repay the money to the financing company on the same day. The balance represents the advances to Group which are outstanding as of December 31, 2019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189620</v>
      </c>
      <c r="C3" s="7" t="n">
        <v>182317</v>
      </c>
      <c r="D3" s="6" t="n">
        <v>581281</v>
      </c>
    </row>
    <row r="4">
      <c r="A4" s="4" t="inlineStr">
        <is>
          <t>Restricted cash</t>
        </is>
      </c>
      <c r="B4" s="5" t="n">
        <v>128914</v>
      </c>
      <c r="C4" s="5" t="n">
        <v>19757</v>
      </c>
      <c r="D4" s="5" t="n">
        <v>116441</v>
      </c>
    </row>
    <row r="5">
      <c r="A5" s="4" t="inlineStr">
        <is>
          <t>Short-term investments</t>
        </is>
      </c>
      <c r="B5" s="5" t="n">
        <v>300167</v>
      </c>
      <c r="C5" s="5" t="n">
        <v>46003</v>
      </c>
    </row>
    <row r="6">
      <c r="A6" s="4" t="inlineStr">
        <is>
          <t>Accounts receivable, net of allowance of nil and RMB429 as of December 31, 2019 and 2020, respectively</t>
        </is>
      </c>
      <c r="B6" s="5" t="n">
        <v>163094</v>
      </c>
      <c r="C6" s="5" t="n">
        <v>24995</v>
      </c>
      <c r="D6" s="5" t="n">
        <v>65247</v>
      </c>
    </row>
    <row r="7">
      <c r="A7" s="4" t="inlineStr">
        <is>
          <t>Notes receivable</t>
        </is>
      </c>
      <c r="B7" s="5" t="n">
        <v>12583</v>
      </c>
      <c r="C7" s="5" t="n">
        <v>1928</v>
      </c>
      <c r="D7" s="5" t="n">
        <v>23587</v>
      </c>
    </row>
    <row r="8">
      <c r="A8" s="4" t="inlineStr">
        <is>
          <t>Inventories</t>
        </is>
      </c>
      <c r="B8" s="5" t="n">
        <v>766529</v>
      </c>
      <c r="C8" s="5" t="n">
        <v>117476</v>
      </c>
      <c r="D8" s="5" t="n">
        <v>486271</v>
      </c>
    </row>
    <row r="9">
      <c r="A9" s="4" t="inlineStr">
        <is>
          <t>Prepayments and other current assets</t>
        </is>
      </c>
      <c r="B9" s="5" t="n">
        <v>311797</v>
      </c>
      <c r="C9" s="5" t="n">
        <v>47785</v>
      </c>
      <c r="D9" s="5" t="n">
        <v>208604</v>
      </c>
    </row>
    <row r="10">
      <c r="A10" s="4" t="inlineStr">
        <is>
          <t>Total current assets</t>
        </is>
      </c>
      <c r="B10" s="5" t="n">
        <v>2872704</v>
      </c>
      <c r="C10" s="5" t="n">
        <v>440261</v>
      </c>
      <c r="D10" s="5" t="n">
        <v>1481431</v>
      </c>
    </row>
    <row r="11">
      <c r="A11" s="4" t="inlineStr">
        <is>
          <t>Property and equipment</t>
        </is>
      </c>
      <c r="B11" s="5" t="n">
        <v>43439</v>
      </c>
      <c r="C11" s="5" t="n">
        <v>6657</v>
      </c>
      <c r="D11" s="5" t="n">
        <v>29836</v>
      </c>
    </row>
    <row r="12">
      <c r="A12" s="4" t="inlineStr">
        <is>
          <t>Intangible assets</t>
        </is>
      </c>
      <c r="B12" s="5" t="n">
        <v>6517</v>
      </c>
      <c r="C12" s="5" t="n">
        <v>999</v>
      </c>
      <c r="D12" s="5" t="n">
        <v>8022</v>
      </c>
    </row>
    <row r="13">
      <c r="A13" s="4" t="inlineStr">
        <is>
          <t>Long-term investments</t>
        </is>
      </c>
      <c r="B13" s="5" t="n">
        <v>140</v>
      </c>
      <c r="C13" s="5" t="n">
        <v>21</v>
      </c>
      <c r="D13" s="5" t="n">
        <v>140</v>
      </c>
    </row>
    <row r="14">
      <c r="A14" s="4" t="inlineStr">
        <is>
          <t>Operating lease right-of-use assets</t>
        </is>
      </c>
      <c r="B14" s="5" t="n">
        <v>98628</v>
      </c>
      <c r="C14" s="5" t="n">
        <v>15115</v>
      </c>
      <c r="D14" s="5" t="n">
        <v>87855</v>
      </c>
    </row>
    <row r="15">
      <c r="A15" s="4" t="inlineStr">
        <is>
          <t>Other non-current asset</t>
        </is>
      </c>
      <c r="B15" s="5" t="n">
        <v>5061</v>
      </c>
      <c r="C15" s="5" t="n">
        <v>776</v>
      </c>
      <c r="D15" s="5" t="n">
        <v>3009</v>
      </c>
    </row>
    <row r="16">
      <c r="A16" s="4" t="inlineStr">
        <is>
          <t>Total assets</t>
        </is>
      </c>
      <c r="B16" s="5" t="n">
        <v>3026489</v>
      </c>
      <c r="C16" s="5" t="n">
        <v>463829</v>
      </c>
      <c r="D16" s="5" t="n">
        <v>1610293</v>
      </c>
    </row>
    <row r="17">
      <c r="A17" s="3" t="inlineStr">
        <is>
          <t>Current liabilities including amounts of the consolidated VIE without recourse to the Company (Note 2(b)):</t>
        </is>
      </c>
    </row>
    <row r="18">
      <c r="A18" s="4" t="inlineStr">
        <is>
          <t>Short-term borrowings</t>
        </is>
      </c>
      <c r="B18" s="5" t="n">
        <v>229250</v>
      </c>
      <c r="C18" s="5" t="n">
        <v>35134</v>
      </c>
      <c r="D18" s="5" t="n">
        <v>95081</v>
      </c>
    </row>
    <row r="19">
      <c r="A19" s="4" t="inlineStr">
        <is>
          <t>Accounts payable</t>
        </is>
      </c>
      <c r="B19" s="5" t="n">
        <v>1073352</v>
      </c>
      <c r="C19" s="5" t="n">
        <v>164498</v>
      </c>
      <c r="D19" s="5" t="n">
        <v>444334</v>
      </c>
    </row>
    <row r="20">
      <c r="A20" s="4" t="inlineStr">
        <is>
          <t>Accrued expenses and other current liabilities</t>
        </is>
      </c>
      <c r="B20" s="5" t="n">
        <v>327118</v>
      </c>
      <c r="C20" s="5" t="n">
        <v>50133</v>
      </c>
      <c r="D20" s="5" t="n">
        <v>234008</v>
      </c>
    </row>
    <row r="21">
      <c r="A21" s="4" t="inlineStr">
        <is>
          <t>Total current liabilities</t>
        </is>
      </c>
      <c r="B21" s="5" t="n">
        <v>1629720</v>
      </c>
      <c r="C21" s="5" t="n">
        <v>249765</v>
      </c>
      <c r="D21" s="5" t="n">
        <v>773423</v>
      </c>
    </row>
    <row r="22">
      <c r="A22" s="4" t="inlineStr">
        <is>
          <t>Long-term operating lease liabilities</t>
        </is>
      </c>
      <c r="B22" s="5" t="n">
        <v>62388</v>
      </c>
      <c r="C22" s="5" t="n">
        <v>9561</v>
      </c>
      <c r="D22" s="5" t="n">
        <v>57011</v>
      </c>
    </row>
    <row r="23">
      <c r="A23" s="4" t="inlineStr">
        <is>
          <t>Other non-current liabilities</t>
        </is>
      </c>
      <c r="B23" s="5" t="n">
        <v>3736</v>
      </c>
      <c r="C23" s="5" t="n">
        <v>573</v>
      </c>
      <c r="D23" s="5" t="n">
        <v>5936</v>
      </c>
    </row>
    <row r="24">
      <c r="A24" s="4" t="inlineStr">
        <is>
          <t>Total liabilities</t>
        </is>
      </c>
      <c r="B24" s="5" t="n">
        <v>1695844</v>
      </c>
      <c r="C24" s="5" t="n">
        <v>259899</v>
      </c>
      <c r="D24" s="5" t="n">
        <v>836370</v>
      </c>
    </row>
    <row r="25">
      <c r="A25" s="4" t="inlineStr">
        <is>
          <t>Commitments and contingencies (Note 21)</t>
        </is>
      </c>
      <c r="B25" s="4" t="inlineStr">
        <is>
          <t xml:space="preserve"> </t>
        </is>
      </c>
      <c r="C25" s="4" t="inlineStr">
        <is>
          <t xml:space="preserve"> </t>
        </is>
      </c>
      <c r="D25" s="4" t="inlineStr">
        <is>
          <t xml:space="preserve"> </t>
        </is>
      </c>
    </row>
    <row r="26">
      <c r="A26" s="3" t="inlineStr">
        <is>
          <t>MEZZANINE EQUITY</t>
        </is>
      </c>
    </row>
    <row r="27">
      <c r="A27" s="4" t="inlineStr">
        <is>
          <t>Redeemable non-controlling interests</t>
        </is>
      </c>
      <c r="B27" s="5" t="n">
        <v>924245</v>
      </c>
      <c r="C27" s="5" t="n">
        <v>141647</v>
      </c>
    </row>
    <row r="28">
      <c r="A28" s="3" t="inlineStr">
        <is>
          <t>SHAREHOLDERS' EQUITY</t>
        </is>
      </c>
    </row>
    <row r="29">
      <c r="A29" s="4" t="inlineStr">
        <is>
          <t>Treasury shares (1,485,862 and 1,997,620 shares as of December 31 2019 and 2020)</t>
        </is>
      </c>
      <c r="B29" s="5" t="n">
        <v>-34972</v>
      </c>
      <c r="C29" s="5" t="n">
        <v>-5360</v>
      </c>
      <c r="D29" s="5" t="n">
        <v>-22991</v>
      </c>
    </row>
    <row r="30">
      <c r="A30" s="4" t="inlineStr">
        <is>
          <t>Additional paid-in capital</t>
        </is>
      </c>
      <c r="B30" s="5" t="n">
        <v>2669279</v>
      </c>
      <c r="C30" s="5" t="n">
        <v>409085</v>
      </c>
      <c r="D30" s="5" t="n">
        <v>2606486</v>
      </c>
    </row>
    <row r="31">
      <c r="A31" s="4" t="inlineStr">
        <is>
          <t>Accumulated deficit</t>
        </is>
      </c>
      <c r="B31" s="5" t="n">
        <v>-2339868</v>
      </c>
      <c r="C31" s="5" t="n">
        <v>-358600</v>
      </c>
      <c r="D31" s="5" t="n">
        <v>-1883335</v>
      </c>
    </row>
    <row r="32">
      <c r="A32" s="4" t="inlineStr">
        <is>
          <t>Accumulated other comprehensive income</t>
        </is>
      </c>
      <c r="B32" s="5" t="n">
        <v>62911</v>
      </c>
      <c r="C32" s="5" t="n">
        <v>9642</v>
      </c>
      <c r="D32" s="5" t="n">
        <v>76441</v>
      </c>
    </row>
    <row r="33">
      <c r="A33" s="4" t="inlineStr">
        <is>
          <t>Total shareholders' equity</t>
        </is>
      </c>
      <c r="B33" s="5" t="n">
        <v>357405</v>
      </c>
      <c r="C33" s="5" t="n">
        <v>54775</v>
      </c>
      <c r="D33" s="5" t="n">
        <v>776656</v>
      </c>
    </row>
    <row r="34">
      <c r="A34" s="4" t="inlineStr">
        <is>
          <t>Non-controlling interest</t>
        </is>
      </c>
      <c r="B34" s="5" t="n">
        <v>48995</v>
      </c>
      <c r="C34" s="5" t="n">
        <v>7508</v>
      </c>
      <c r="D34" s="5" t="n">
        <v>-2733</v>
      </c>
    </row>
    <row r="35">
      <c r="A35" s="4" t="inlineStr">
        <is>
          <t>Total equity</t>
        </is>
      </c>
      <c r="B35" s="5" t="n">
        <v>406400</v>
      </c>
      <c r="C35" s="5" t="n">
        <v>62283</v>
      </c>
      <c r="D35" s="5" t="n">
        <v>773923</v>
      </c>
    </row>
    <row r="36">
      <c r="A36" s="4" t="inlineStr">
        <is>
          <t>Total liabilities, mezzanine equity and equity</t>
        </is>
      </c>
      <c r="B36" s="5" t="n">
        <v>3026489</v>
      </c>
      <c r="C36" s="5" t="n">
        <v>463829</v>
      </c>
      <c r="D36" s="5" t="n">
        <v>1610293</v>
      </c>
    </row>
    <row r="37">
      <c r="A37" s="4" t="inlineStr">
        <is>
          <t>Ordinary shares Class A</t>
        </is>
      </c>
    </row>
    <row r="38">
      <c r="A38" s="3" t="inlineStr">
        <is>
          <t>SHAREHOLDERS' EQUITY</t>
        </is>
      </c>
    </row>
    <row r="39">
      <c r="A39" s="4" t="inlineStr">
        <is>
          <t>Ordinary shares, value</t>
        </is>
      </c>
      <c r="B39" s="5" t="n">
        <v>30</v>
      </c>
      <c r="C39" s="5" t="n">
        <v>4</v>
      </c>
      <c r="D39" s="5" t="n">
        <v>30</v>
      </c>
    </row>
    <row r="40">
      <c r="A40" s="4" t="inlineStr">
        <is>
          <t>Ordinary shares Class B</t>
        </is>
      </c>
    </row>
    <row r="41">
      <c r="A41" s="3" t="inlineStr">
        <is>
          <t>SHAREHOLDERS' EQUITY</t>
        </is>
      </c>
    </row>
    <row r="42">
      <c r="A42" s="4" t="inlineStr">
        <is>
          <t>Ordinary shares, value</t>
        </is>
      </c>
      <c r="B42" s="6" t="n">
        <v>25</v>
      </c>
      <c r="C42" s="7" t="n">
        <v>4</v>
      </c>
      <c r="D42"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REDEEMABLE NON-CONTROLLING INTERESTS</t>
        </is>
      </c>
    </row>
    <row r="4">
      <c r="A4" s="4" t="inlineStr">
        <is>
          <t>REDEEMABLE NON-CONTROLLING INTERESTS</t>
        </is>
      </c>
      <c r="B4" s="4" t="inlineStr">
        <is>
          <t>12. REDEEMABLE NON-CONTROLLING INTERESTS In August and December, 2020, 1 Pharmacy Technology issued its ordinary shares to certain private placement investors at fair value evaluated by the third party valuer, representing 9.2% of the outstanding shares of 1 Pharmacy Technology for total consideration of RMB 934,820. Under the agreements, 1 Pharmacy Technology and the new investors agreed to facilitate 1 Pharmacy Technology's IPO in the Shanghai Sci-Tech Innovation Board ("STAR") prior to June 30, 2023. If the IPO has not been completed and the China Securities Regulatory Commission has not otherwise approved the registration of the STAR Listing registration application prior to June 30, 2023, the new investors have the rights to require Yao Wang to repurchase all or any portion of their ownership interests in 1 Pharmacy Technology at the cost plus annual interest rate of 6% . The ownership interests held by the new investors were classified as redeemable non-controlling interests of Yao Wang under ASC 480 Distinguishing Liabilities from Equity as the redemption feature embedded in the non-controlling interests and not solely within the Group's control. The redeemable non-controlling interests for the years ended December 31, 2020 are summarized as follows: ​ ​ ​ ​ ​ ​ Number of shares Amount Opening balance as of January 1, 2020 — — Increase in Yao Wang's redeemable non-controlling interests due to issuance of common stock of 1 Pharmacy Technology 66,318,885 934,820 Net loss attributable to the redeemable non-controlling interests shareholders — (10,575) Ending balance as of December 31, 2020 66,318,885 924,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 xml:space="preserve">13. NON-CONTROLLING INTERESTS In November 2020, the Company’s subsidiary, 1 Pharmacy Technology issued 32,500,000 ordinary shares to 13 limited liability partnerships (“LLPs”) founded by the employees of 1 Pharmacy Technology with the total consideration of RMB 32,500. With full shareholders' rights of these ordinary shares issued to the LLPs, these shares are accounted as non-controlling interest of 1 Pharmacy Technology. The shares issued to the employees in each LLP are not outstanding shares but are restricted with 50% of the shares vesting within two years from the issuance date and the remaining 50% vesting evenly on an annual basis over the 2 years thereafter Non-controlling interest (“NCI”) was recognized at RMB 51,728 based on the proportional net asset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4. ORDINARY SHARES As of January 1, 2018, the authorized shares consist of 72,000,000 Class A ordinary shares, 839,209,895 Class B ordinary shares, and 13,671,109 Class C ordinary shares. In 2015 and 2016, the Group issued total of 1,607,901 Class C Ordinary Shares to Gold Prized Investment Limited (‘‘Gold Prized’’) to establish a reserve pool for future issuance of equity share incentive to the Group’s employees. While these ordinary shares were legally issued to Gold Prized, the voting rights and associated economic rights remained with the Group. As such, none of these ordinary shares were considered to be granted under the incentive plan, and the Company accounted for these shares as issued but not outstanding. In June 2018, Gold Prized irrevocably surrendered these 1,607,901 Class C ordinary shares (“Surrendered Shares”) registered under its name to the Group resulting in the cancellation of the related subscription receivable of RMB2,200, which has no effect on the Group’s total (deficit) equity amount. The Surrendered Shares were cancelled with effect from June 2018 and the Company reserved those shares in the authorized share capital to be issued pursuant to the Plan. In September 2018, with the effectiveness of the revised Articles of Association, the Company’s authorized share capital was changed to US$50 divided into 1,000,000,000 shares comprising (i) 800,000,000 Class A ordinary shares of a par value of US$0.00005 each, (ii) 72,000,000 Class B ordinary shares of a par value of US$0.00005 each and (iii) 128,000,000 shares of a par value of US$0.00005 each of such class or classes as Company’s board of directors may determine. All 72,000,000 issued and outstanding Class A ordinary shares beneficially owned by Dr. Gang Yu and Mr. Junling Liu were re-designated as Class B ordinary shares, and all other issued and outstanding shares were re-designated as Class A ordinary shares. Each Class A ordinary share entitles the holder to one vote, and each Class B ordinary share entitles the holder to fifteen votes on all matters subject to the vote at general meetings of the Company. In September 2018, 75,118,996 preferred shares were converted into Class A ordinary shares and the Company issued 15,969,110 Class A ordinary shares with the completion of the IPO. On January 25, 2019, 5,500,000 Class A ordinary shares were issued to the Company's depositary bank for bulk issuance of ADSs reserved for future issuances upon the exercise of stock options or vesting of restricted stocks under the 2013 Share Incentive Policy, 2014 Share Incentive Policy, 2016 Share Incentive Plan and 2018 Share Incentive Plan (together, the "Plans"). As of December 31, 2019 and 2020, 2,517,780 and 4,262,916 Class A ordinary shares are issued and outstanding upon the exercise of stock options and vesting of restricted stocks, and 2,982,220 and 1,237,084 Class A ordinary shares are deemed issued but not outstanding as they have not been transferred to g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0</t>
        </is>
      </c>
    </row>
    <row r="3">
      <c r="A3" s="3" t="inlineStr">
        <is>
          <t>NET REVENUES</t>
        </is>
      </c>
    </row>
    <row r="4">
      <c r="A4" s="4" t="inlineStr">
        <is>
          <t>NET REVENUES</t>
        </is>
      </c>
      <c r="B4" s="4" t="inlineStr">
        <is>
          <t>15. NET REVENUES Disaggregation of revenues All of the Group’s revenues for the years ended December 31, 2018, 2019 and 2020 were generated within the PRC. The following table illustrates the disaggregation of the Group’s revenue streams by type of customers and nature of services the Group offered: ​ ​ ​ ​ ​ ​ ​ ​ ​ ​ Year Ended December 31, ​ 2018 2019 2020 Product Revenues 1,771,144 3,929,698 8,156,672 B2C Business* 709,585 636,430 666,223 B2B Business* 1,061,559 3,293,268 7,490,449 Service Revenues 14,826 22,355 46,485 MP Service 12,490 17,239 30,533 Other Services 2,336 5,116 15,952 Total 1,785,970 3,952,053 8,203,157 * Prior to 2019, product revenue was classified as either B2C business or B2B business based on the platform the revenue was generated, i.e. revenue generated from its platform of 1 Medicine Marketplace and other online channel (individual consumers and certain corporate customers) was classified as B2C business while revenue generated from 1 Pharmacy (qualified corporate customers) was classified as B2B business. In 2020, as a result of segment change (see Note 2(ad)), the Group redefined the B2C business as revenue generated from individual consumers while B2B business as revenue generated from corporate customers. As a result of this change, revenue for all prior periods have been revised to conform to the current year presentation. The revenues by different product groups and services has been disclosed in Note 2(ad). Contract balance The typical contract term of MP service is no more than one year and the remaining unsatisfied performance obligation as of December 31, 2019 and 2020 was insignificant. In some arrangements from which product revenue is generated, the Group receives advance payments from consumers and pharmacy customers before the product is delivered, which is recorded as advance from customers included in the accrued expenses and other current liabilities on the consolidated balance sheet. The movements of the Group’s accounts receivable and advances from customers are as follows: ​ ​ ​ ​ ​ ​ ​ Accounts Advances from ​ ​ Receivable ​ Customers Opening Balance as of January 1, 2019 28,569 15,489 Increase/(decrease), net 36,678 47,967 Ending Balance as of December 31, 2019 65,247 63,456 Increase/(decrease), net 97,847 ​ 53,995 Ending Balance as of December 31, 2020 163,094 ​ 117,451 ​ Revenues with amount of RMB15,489 and RMB 63,456 were recognized in the years ended December 31, 2019 and 2020, respectively that were included in the balance of advance from customers at the beginning of the each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6. SHARE-BASED COMPENSATION In September 2013, the Board of Directors of the Company approved an Equity Incentive Plan (the “Plan”), under which, the Board of Directors may grant options to purchase ordinary shares to officers and directors, employees and individual advisors who render services to the Group to purchase an aggregate of no more than 1,287,500 ordinary shares of the Group Employee Share options During the years ended December 31, 2018, 2019 and 2020, options to purchase 5,296,204, 1,063,293 shares and 965,000 shares respectively, were granted to the Group’s employees. The weighted-average grant-date exercise price of the options granted to employees in 2018, 2019 and 2020 was US$2.17, US$4.12 and US$2.58 per share, respectively. The options granted have a contractual term of 10 years and generally vest over a four-year period, with two typical vesting schedules: (1) 40% of the awards vesting one year after the grant date, with the remaining 60% of the awards vesting evenly on an annual basis over the 3 years thereafter; or (2) 25% of the awards vesting on the anniversary of the grant date each year. The Black Scholes model was applied in determining the estimated fair value of the options granted. The model requires the input of subjective assumptions. The following table presents the assumptions used to estimate the fair values of the share options granted for the years ended December 31, 2018, 2019 and 2020: ​ ​ ​ ​ ​ ​ ​ ​ 2018 2019 2020 Risk-free rate of return 2.01%~2.63% 1.68%~2.63% ​ 0.10%-1.67% Contractual life of option 10 years 10 years ​ 10 years Estimated volatility rate 27%~38% 30%~41% ​ 34%-59% Dividend yield Nil Nil ​ Nil Fair value per ordinary share US$3.00~$9.51 US$2.37~$3.40 ​ US$2.95-$3.74 ​ The weighted-average grant-date fair value of the options granted in 2018, 2019 and 2020 is US$5.69, US$0.49 and US$1.06 per share, respectively. 16. SHARE-BASED COMPENSATION (Continued) A summary of employee option activity under the Plan during the years ended December 31, 2019 and 2020 is presented below: ​ ​ ​ ​ ​ ​ ​ ​ ​ ​ ​ ​ ​ Weighted ​ ​ ​ ​ ​ Weighted ​ average ​ ​ ​ ​ ​ ​ average ​ remaining ​ Aggregate ​ ​ Number of ​ exercise ​ contractual ​ intrinsic ​ ​ Options ​ price ​ term ​ value ​ ​ ​ ​ US$ ​ Years ​ US$ Outstanding at January 1, 2019 ​ 8,890,629 1.76 8.28 36,888 Granted ​ 1,063,293 4.12 Forfeited ​ (2,086,050) 1.99 Exercised ​ (1,962,484) ​ 0.76 ​ ​ ​ ​ ​ ​ ​ ​ ​ ​ ​ ​ ​ Outstanding at December 31, 2019 5,905,388 2.44 7.96 22,807 Granted 965,000 2.58 Forfeited (247,232) 2.10 Exercised ​ (325,190) ​ 1.62 ​ ​ ​ ​ ​ ​ ​ ​ ​ ​ ​ ​ ​ Outstanding at December 31, 2020 6,297,966 2.52 7.32 21,389 ​ ​ ​ ​ ​ ​ ​ ​ ​ Vested and exercisable as of December 31, 2020 3,067,157 ​ 2.18 ​ 6.59 ​ 11,500 Vested or expected to vest as of December 31, 2020 6,297,966 ​ 2.52 ​ 7.32 ​ 21,389 ​ The aggregate intrinsic value of options exercised during the year ended December 31, 2019 and 2020 were RMB 22,222 and RMB 8,680 . As of December 31, 2020, there was RMB 38,383 of unrecognized compensation expense related to unvested share options, which is expected to be recognized over a weighted average period of 1.7 years. Non-Employee Share options At January 1, 2018, options to purchase 1,071,587 shares were outstanding with weighted average exercise price of US$1.00 and 1,008,462 options have been vested. During the years ended December 31, 2018, options to purchase 35,000 shares, were issued to individual advisors who are non-employees of the Group, all with an exercise price of US$1.99. No option was issued to individual advisors during the year ended December 31, 2019 and 2020. Options totaling 254,068 and 781,894 were exercised in year 2019 and 2020. The options were issued in payment for their consultation services which was expected to be performed over 4 years from the date of issuance. As services are performed, 25% of the awards vest on the anniversary of the grant date each year. The estimated fair value of the awards were determined using the Black Scholes model with the same assumptions used in employee share options. As of December 31, 2020, 70,625 options were outstanding of which, 29,063 are vested and exercisable and the remainder are expected to vest. As of December 31, 2020, there was RMB 116 of unrecognized compensation expense related to unvested share options, which is expected to be recognized over a weighted average period of 1.1 years. Restricted share units The fair value of restricted share units with service conditions or performance conditions is based on the fair market value of the underlying ordinary shares on the date of grant. In 2019 and 2020, the Group granted 3,050,427 and 1,716,950 restricted share units and vest over a four-year period that 25% of the awards vesting on the anniversary of the grant date each year. 16. SHARE-BASED COMPENSATION (Continued) The following table summarized the Group's restricted share unit activities in 2019 and 2020. ​ ​ ​ ​ ​ ​ ​ Number of ​ ​ ​ Restricted ​ Weighted Average Grant Date ​ ​ Share Units ​ Fair Value ​ ​ ​ US$ Restricted share units outstanding at January 1, 2019 — — Granted ​ 3,050,427 ​ 3.90 Forfeited ​ (195,200) ​ 3.10 Vested ​ (301,228) ​ 4.60 ​ ​ ​ ​ ​ Restricted share units outstanding at December 31, 2019 ​ 2,553,999 ​ 3.88 Granted 1,716,950 3.28 Forfeited (565,116) 2.83 Vested (638,052) 4.12 Restricted share units outstanding at December 31, 2020 3,067,781 3.69 ​ The total fair value of restricted share units vested during the year ended December 31, 2019 and 2020 was RMB 9,050 and RMB 17,017, respectively. The fair value of restricted share units was computed based on the fair value of the Group’s ordinary shares on the grant date. As of December 31, 2020, there was RMB 66,179 in total unrecognized compensation expense related to such non-vested restricted shares, which is expected to be recognized over a weighted-average period of 2.8 years. Employee ownership plan of 1 Pharmacy Technology As disclosed in Note 13, the excess of the fair value of the restricted shares of LLPs issued to the employees of 1 Pharmacy Technology over the issuance price of RMB 32,500 is recognized as share based compensation over the vesting period. The Group determined the fair value of the restricted shares using income approach with the assistance from third party valuation specialist. The fair value of the restricted shares was estimated at RMB 14.2 per share compared with the issuance price of RMB 1.0 per share. The number of restricted shares of LLPs unvested and expected to be vested was 32,500,000 as of December 31, 2020. Total share-based compensation expense recognized in 2020 was RMB 17 million. As of December 31, 2020, there was RMB 408,188 of unrecognized compensation expense related to the unvested restricted shares of LLPs, which is expected to be recognized over a weighted average period of 3.8 years. 16. SHARE-BASED COMPENSATION (Continued) Share-based compensation for all share options, restricted share units and employee ownership plan of 1 Pharmacy Technology The Group recorded share based compensation expense of RMB 51,359, RMB 54,281 and RMB 75,695 for the years ended December 31, 2018, 2019 and 2020, respectively, which were classified in the accompanying consolidated statements of operations as follows: ​ ​ ​ ​ ​ ​ ​ ​ ​ ​ Year Ended December 31, ​ ​ 2018 ​ 2019 ​ 2020 ​ RMB RMB RMB General and administrative expenses 22,477 25,412 22,727 Selling and marketing expenses 23,561 24,772 40,562 Technology and content expenses 5,321 4,097 12,406 Total 51,359 54,281 75,695 ​ As of December 31, 2020, there was RMB 512,866 of total unrecognized compensation expense related to unvested share options and restricted share units. That cost is expected to be recognized over a weighted-average period of 3.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7. LOSS PER SHARE The following table sets forth the computation of basic and diluted loss per share for the years indicated: ​ ​ ​ ​ ​ ​ ​ ​ ​ ​ Year Ended December 31, ​ 2018 2019 2020 ​ ​ Class A and Class B ​ Class A and Class B ​ Class A and Class B Net loss attributable to Class A and Class B ordinary shareholders (380,091) (499,606) (456,533) Weighted average number of Class A and Class B ordinary shares-basic and diluted 99,451,210 163,671,577 164,786,631 Net loss per Class A and Class B ordinary share-basic and diluted (3.82) (3.05) (2.77) ​ As a result of the Group’s net loss for the three years ended December 31, 2018, 2019 and 2020, share options and restricted share units outstanding in the respective periods were excluded from the calculation of diluted loss per share as their inclusion would have been anti-dilutive. ​ ​ ​ ​ ​ ​ ​ ​ ​ ​ Year Ended December 31, ​ 2018 2019 2020 Share options and restricted share units ​ 9,997,216 9,311,906 9,436,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18. INCOME TAX EXPENSE Cayman Islands Under the current laws of the Cayman Islands, the Company is not subject to tax on income or capital gain. Hong Kong Yao Wang is subject to Hong Kong profit tax at a rate of 16.5%. No Hong Kong profit tax has been provided as the Group has not had assessable profit that was earned in or derived from Hong Kong during the years presented. 18. PRC Under the Law of the People’s Republic of China on Enterprise Income Tax ("EIT Law"), domestically-owned enterprises and foreign-invested enterprises are subject to a uniform tax rate of 25%. High-technology enterprises may obtain a preferential tax rate of 15% provided they meet the related criteria. In December 2019, 1 Pharmacy Technology received approval from relevant government authorities to be classified as a "High and New Technology Enterprise" ("HNTE") and 1 Pharmacy Technology is still on the position of loss. The HNTE qualification is valid for three years through 2021. There is no provision for income taxes because the Company and all of its owned subsidiaries are in cumulative loss positions for all the periods presented. A reconciliation between the effective income tax rate and the PRC statutory income tax rate is as follows: ​ ​ ​ ​ ​ ​ ​ ​ ​ Year Ended December 31, ​ ​ 2019 2020 PRC statutory tax rate 25 % 25 % Tax effect of other expenses that are not deductible in determining taxable profit (3) % (3) % Effect of changing tax rate due to high-tech enterprise qualification ​ (11) % — ​ Taxable income derived from the inter group loan waiver ​ — ​ (35) % Effect of enacted tax rate change ​ 5 % 6 % Effect of change in valuation allowance (16) % 7 % Effective tax rate 0 % 0 % ​ The principal components of the Group’s deferred income tax assets and liabilities as of December 31, 2019 and 2020 are as follows: ​ ​ ​ ​ ​ ​ ​ ​ As of December 31, ​ 2019 2020 Deferred tax assets: ​ Net loss carryforward 337,214 286,356 Advertising expense carried forward for future deduction 19,613 30,827 Accrued expenses and payroll payable 10,805 12,594 Provision for impairment of assets ​ — ​ 7,072 Others 890 781 Valuation allowance (368,522) (337,630) Total deferred tax assets — — Deferred tax liabilities: Total deferred tax liabilities — — ​ As of December 31, 2019 and 2020, valuation allowance of RMB368,522 and RMB 337,630 was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20, the Group had tax loss carryforwards of RMB 1,145,424 which will expire between 2020 and 2030 if not used. 18. The Group determines whether or not a tax position is "more-likely-than-not" of being sustained upon audit based solely on the technical merits of the position. The Group does not anticipate any significant changes to its liability for unrecognized tax benefits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4 through 2020 on non-transfer pricing matters, and from 2010 through 2020 on transfer pricing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9. RELATED PARTY TRANSACTIONS The table below sets forth the related party and its relationship with the Group ​ Name of related party Relationship with the Group Zhejiang Youzhan Information Technology Co., Ltd. ​ Entity controlled by Chief Operating Officers of the Group ​ ​ In September 2018, the Group purchased electronic equipment RMB157 from Zhejiang Youzhan Information Technology Co., Ltd., and there were no similar purchases occurred in 2019 and 2020. The following table presents amounts owed from related parties as of December 31, 2018, 2019 and 2020: ​ ​ ​ ​ ​ ​ ​ ​ ​ As of December 31, ​ ​ 2018 ​ 2019 ​ 2020 Accrued expenses and other current liabilities 1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0</t>
        </is>
      </c>
    </row>
    <row r="3">
      <c r="A3" s="3" t="inlineStr">
        <is>
          <t>MAINLAND CHINA CONTRIBUTION PLAN</t>
        </is>
      </c>
    </row>
    <row r="4">
      <c r="A4" s="4" t="inlineStr">
        <is>
          <t>MAINLAND CHINA CONTRIBUTION PLAN</t>
        </is>
      </c>
      <c r="B4" s="4" t="inlineStr">
        <is>
          <t>20.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44,598, RMB50,046 and RMB 28,044 for the years ended December 31, 2018, 2019 and 2020,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1.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the specific purposes of offsetting future losses, enterprise expansion and staff bonus and welfare and are not distributable as cash dividends. During the years ended December 31, 2018, 2019 and 2020, no appropriation to statutory reserves was made because the PRC subsidiaries had substantial losses during such periods. In addition, due to restrictions on the distribution of share capital from the Company’s PRC subsidiaries and VIEs, the PRC subsidiaries and VIEs' share capital of RMB 1,667,461 and RMB 984,959 at December 31, 2019 and 2020 is considered restricted, which a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CNY (¥)shares</t>
        </is>
      </c>
      <c r="C1" s="2" t="inlineStr">
        <is>
          <t>Dec. 31, 2019CNY (¥)shares</t>
        </is>
      </c>
    </row>
    <row r="2">
      <c r="A2" s="4" t="inlineStr">
        <is>
          <t>Accounts receivable, allowance of doubtful accounts | ¥</t>
        </is>
      </c>
      <c r="B2" s="6" t="n">
        <v>429</v>
      </c>
      <c r="C2" s="6" t="n">
        <v>0</v>
      </c>
    </row>
    <row r="3">
      <c r="A3" s="4" t="inlineStr">
        <is>
          <t>Treasury stock, shares</t>
        </is>
      </c>
      <c r="B3" s="5" t="n">
        <v>1997620</v>
      </c>
      <c r="C3" s="5" t="n">
        <v>1485862</v>
      </c>
    </row>
    <row r="4">
      <c r="A4" s="4" t="inlineStr">
        <is>
          <t>Ordinary shares Class A</t>
        </is>
      </c>
    </row>
    <row r="5">
      <c r="A5" s="4" t="inlineStr">
        <is>
          <t>Common stock, shares authorized</t>
        </is>
      </c>
      <c r="B5" s="5" t="n">
        <v>800000000</v>
      </c>
      <c r="C5" s="5" t="n">
        <v>800000000</v>
      </c>
    </row>
    <row r="6">
      <c r="A6" s="4" t="inlineStr">
        <is>
          <t>Common stock, shares issued</t>
        </is>
      </c>
      <c r="B6" s="5" t="n">
        <v>96588106</v>
      </c>
      <c r="C6" s="5" t="n">
        <v>96588106</v>
      </c>
    </row>
    <row r="7">
      <c r="A7" s="4" t="inlineStr">
        <is>
          <t>Common stock, shares outstanding</t>
        </is>
      </c>
      <c r="B7" s="5" t="n">
        <v>93353402</v>
      </c>
      <c r="C7" s="5" t="n">
        <v>92120024</v>
      </c>
    </row>
    <row r="8">
      <c r="A8" s="4" t="inlineStr">
        <is>
          <t>Ordinary shares Class B</t>
        </is>
      </c>
    </row>
    <row r="9">
      <c r="A9" s="4" t="inlineStr">
        <is>
          <t>Common stock, shares authorized</t>
        </is>
      </c>
      <c r="B9" s="5" t="n">
        <v>72000000</v>
      </c>
      <c r="C9" s="5" t="n">
        <v>72000000</v>
      </c>
    </row>
    <row r="10">
      <c r="A10" s="4" t="inlineStr">
        <is>
          <t>Common stock, shares issued</t>
        </is>
      </c>
      <c r="B10" s="5" t="n">
        <v>72000000</v>
      </c>
      <c r="C10" s="5" t="n">
        <v>72000000</v>
      </c>
    </row>
    <row r="11">
      <c r="A11" s="4" t="inlineStr">
        <is>
          <t>Common stock, shares outstanding</t>
        </is>
      </c>
      <c r="B11" s="5" t="n">
        <v>72000000</v>
      </c>
      <c r="C11" s="5" t="n">
        <v>7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COMMITMENTS AND CONTINGENCIES The Group is subject to periodic legal or administrative proceedings in the ordinary course of its business. The Group does not believe that any currently pending legal or administrative proceeding to which the Group is a party will have a material adverse effect o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DITIONAL FINANCIAL INFORMATION-FINANCIAL STATEMENTS SCHEDULE I</t>
        </is>
      </c>
      <c r="B1" s="2" t="inlineStr">
        <is>
          <t>12 Months Ended</t>
        </is>
      </c>
    </row>
    <row r="2">
      <c r="B2" s="2" t="inlineStr">
        <is>
          <t>Dec. 31, 2020</t>
        </is>
      </c>
    </row>
    <row r="3">
      <c r="A3" s="3" t="inlineStr">
        <is>
          <t>ADDITIONAL FINANCIAL INFORMATION - FINANCIAL STATEMENTS SCHEDULE I</t>
        </is>
      </c>
    </row>
    <row r="4">
      <c r="A4" s="4" t="inlineStr">
        <is>
          <t>ADDITIONAL FINANCIAL INFORMATION-FINANCIAL STATEMENTS SCHEDULE I</t>
        </is>
      </c>
      <c r="B4" s="4" t="inlineStr">
        <is>
          <t>ADDITIONAL FINANCIAL INFORMATION - FINANCIAL STATEMENTS SCHEDULE I 111, INC. FINANCIAL INFORMATION FOR PARENT COMPANY BALANCE SHEETS (Amounts in thousands, except for share data and per share data, unless otherwise stated) ​ ​ ​ ​ ​ ​ ​ ​ 2019 2020 2020 ​ ​ RMB ​ RMB ​ US$ ​ ​ ​ ​ ​ ​ (Note 2 (ag)) ASSETS ​ ​ ​ ​ ​ ​ Current assets: Cash and cash equivalents 176,001 14,696 2,252 Prepayments and other current assets 608,918 355,942 54,552 Total current assets 784,919 370,638 56,804 Investment in subsidiaries and VIEs — — — Total assets 784,919 370,638 56,804 ​ ​ ​ ​ ​ ​ ​ LIABILITIES AND EQUITY ​ ​ ​ ​ ​ ​ Other current liabilities ​ 2,327 ​ 9,497 ​ 1,456 Other non-current liabilities ​ 5,936 ​ 3,736 ​ 573 Total liabilities ​ 8,263 ​ 13,233 ​ 2,029 ​ ​ ​ ​ ​ ​ ​ SHAREHOLDERS' (DEFICIT) EQUITY ​ ​ ​ Ordinary shares Class A ( $0.00005 par value per share; 800,000,000 shares authorized , 96,588,106 shares issued and 92,120,024 and 93,353,402 outstanding as of December 31, 2019 and 2020, respectively) 30 30 4 Ordinary shares Class B ($0.00005 par value per share; 72,000,000 shares authorized, 72,000,000 shares issued and outstanding as of December 31, 2019 and 2020) 25 25 4 Treasury shares (1,485,862 and (22,991) (34,972) (5,360) Additional paid-in capital 2,606,486 2,669,279 409,085 Accumulated deficit (1,883,335) (2,339,868) (358,600) Accumulated other comprehensive income 76,441 62,911 9,642 Total shareholders' equity 776,656 357,405 54,775 Total liabilities and shareholders' equity 784,919 370,638 56,804 ​ ​ ADDITIONAL FINANCIAL INFORMATION - FINANCIAL STATEMENTS SCHEDULE I 111, INC. FINANCIAL INFORMATION FOR PARENT COMPANY STATEMENTS OF COMPREHENSIVE LOSS (Amounts in thousands, unless otherwise stated) ​ ​ ​ ​ ​ ​ ​ ​ ​ ​ ​ Years Ended December 31, ​ 2018 2019 2020 2020 ​ ​ RMB ​ RMB ​ RMB ​ US$ ​ ​ ​ ​ ​ ​ ​ ​ (Note 2 (ag)) Operating expenses: General and administrative expenses (2,145) (8,523) (14,202) (2,176) Interest income (expense), net ​ 371 ​ 593 ​ 166 ​ 25 Other operating income (expense), net ​ 31 — — ​ Other income, net ​ 3,253 ​ 7,161 ​ 2,199 ​ 337 Income (loss) before tax and loss from investment in subsidiaries and VIEs ​ 1,510 ​ (769) ​ (11,837) ​ (1,814) ​ ​ ​ ​ ​ ​ ​ ​ ​ Share of loss of subsidiaries and VIEs (381,601) (498,837) (444,696) (68,153) Net loss attributable to ordinary shareholders (380,091) (499,606) (456,533) ​ (69,967) ​ ​ ​ ​ ​ ​ ​ ​ ​ Other comprehensive income (loss) (net of tax of nil) ​ ​ ​ ​ Unrealized securities holding (loss) gains (286) 3,356 — — Realized securities holding gains ​ (399) ​ (4,962) ​ — ​ — Foreign currency translation adjustments 21,658 11,668 (13,697) (2,099) Unrealized securities holding gains of subsidiaries and VIEs 9,020 3,979 1,137 174 Realized securities holding gains of subsidiaries and VIEs ​ (10,470) ​ (4,673) ​ (970) ​ (149) Comprehensive loss (360,568) (490,238) (470,063) (72,041) ​ ​ ADDITIONAL FINANCIAL INFORMATION - FINANCIAL STATEMENTS SCHEDULE I 111, INC. FINANCIAL INFORMATION FOR PARENT COMPANY STATEMENTS OF CASH FLOWS (Amounts in thousands, unless otherwise stated) ​ ​ ​ ​ ​ ​ ​ ​ ​ ​ ​ Years Ended December 31, ​ 2018 2019 2020 2020 ​ ​ RMB ​ RMB ​ RMB ​ US$ ​ ​ ​ ​ ​ ​ ​ ​ (Note 2 (ag)) Operating activities: Net loss (380,091) (499,606) (456,533) (69,967) Adjustments to reconcile net income to net cash (used in) provided by operating activities: ​ ​ ​ ​ Share of loss of subsidiaries and VIEs 381,601 498,837 444,696 68,153 Other current liabilities ​ 2,284 ​ 43 ​ 7,170 ​ 1,099 Other non-current liabilities ​ 8,135 ​ (2,199) ​ (2,200) ​ (337) Investment income ​ (2,591) ​ (4,962) ​ — ​ — Net cash provided by (used in) operating activities 9,338 (7,887) (6,867) (1,052) ​ ​ ​ ​ ​ ​ ​ ​ ​ Investing activities: ​ ​ ​ ​ Purchase of investment in subsidiaries and VIEs (821,962) — — — Payment for shareholder loan to subsidiaries — (203,388) (135,254) (20,729) Proceeds from sale or maturity of short-term investments ​ 25,160 ​ 117,214 ​ — ​ — Net cash used in investing activities (796,802) (86,174) (135,254) (20,729) ​ ​ ​ ​ ​ ​ ​ ​ ​ Financing activities: ​ ​ ​ ​ Proceeds from ordinary shareholders — 11,328 6,327 970 Payment of share repurchase ​ — ​ (22,991) ​ (11,981) ​ (1,836) Proceeds from IPO, net of issuance cost ​ 694,878 ​ — ​ — ​ — Proceeds of preferred shareholders 277,819 — — — Net cash provided by (used in) financing activities 972,697 (11,663) (5,654) (866) Effect of exchange rate changes on cash and cash equivalents, and restricted cash 75,672 18,866 (13,530) (2,074) Net (decrease) increase in cash and cash equivalents 260,905 (86,858) (161,305) (24,721) Cash and cash equivalents at the beginning of the year 1,954 262,859 176,001 26,973 Cash and cash equivalents at the end of the year 262,859 176,001 14,696 2,252 ​ ​ ADDITIONAL FINANCIAL INFORMATION - FINANCIAL STATEMENTS SCHEDULE I 111, INC.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and VIEs. Such investments in subsidiaries and VIEs are presented on the balance sheets as investment in subsidiaries and VIEs and the loss of the subsidiaries and VIEs is presented as share of loss of subsidiaries and V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20, there are no material contingencies, mandatory dividend and significant provisions for long-term obligations or guarantees of the Company, except for those which have separately disclosed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SUMMARY OF PRINCIPAL ACCOUNTING POLICIES</t>
        </is>
      </c>
    </row>
    <row r="4">
      <c r="A4" s="4" t="inlineStr">
        <is>
          <t>Basis of presentation</t>
        </is>
      </c>
      <c r="B4" s="4" t="inlineStr">
        <is>
          <t>(a) 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b) Basi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upon consolidation. 2. SUMMARY OF PRINCIPAL ACCOUNTING POLICIES (Continued) (b) Basis of consolidation (Continued)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a foreign-invested company engaged in Internet-based businesses, the Group is subject to significant restrictions under current PRC laws and regulations, specifically the Company and its PRC subsidiary, 1 Pharmacy Technology, are both restricted from holding the licenses that are necessary for the online operation in China. To comply with these restrictions, the Company conducts the online operations principally through Yihao Pharmacy. Yihao Pharmacy holds the licenses necessary to conduct the internet-related operations of 1 Medicine Marketplace and 1 Pharmacy in China. Since the Company does not have any equity interests in Yihao Pharmacy, in order to exercise effective control over its operations, the Company, through its wholly owned subsidiary, 1 Pharmacy Technology,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1 Pharmacy Technology, Yihao Pharmacy and each of its two individual shareholders nominated by the Founders (“Nominees”) in September 2013 are as follows: The agreements that provide the Company effective control over the VIE include: Exclusive Option Agreement: Proxy Agreement: thirty The agreements that transfer economic benefits to the Company include: Equity Pledge Agreement: 2. SUMMARY OF PRINCIPAL ACCOUNTING POLICIES (Continued) (b) Basis of consolidation (Continued) purchase all or part of their respective equity interests at the lowest price permitted by law under the exclusive option agreements, and repay all accounts payable to 1 Pharmacy Technology. Exclusive Support Service Agreement: six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1 Pharmacy Technology has the right to delay or waive payment of service fees at its discretion and the service fee level is subject to adjustment at any time upon mutual agreement between 1 Pharmacy Technology and the variable interest entities. Similar contractual agreements were also entered into by 1 Pharmacy Technology,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 of attorney has conveyed all shareholder rights held by the VIEs' shareholders to 1 Pharmacy Technology, including the right to appoint board members who nominate the general managers of the VIEs to conduct day-to-day management of the VIEs' businesses, and to approve significant transactions of the VIEs. In addition, the exclusive option agreements provide 1 Pharmacy Technology with a substantive kick-out right of the VIEs shareholders through an exclusive option to purchase all or any part of the shareholders' equity interest in the VIEs at zero price or the lowest price permitted under PRC laws then in effect. In addition, through the exclusive support services agreements, the Company established the right to receive benefits from the VIEs that could potentially be significant to the VIEs, and through the equity pledge agreement, the Company has, in substance, an obligation to absorb losses of the VIEs that could potentially be significant to the VIEs. 2. SUMMARY OF PRINCIPAL ACCOUNTING POLICIES (Continued) (b) Basis of consolidation (Continued) Risks in relation to the VIE structure The Group believes that the VIE arrangements are in compliance with PRC law and are legally enforceable. However, there are certain risks related to the VIE arrangements, which include but are not limited to the following: ● If the Group's ownership structure is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1 Pharmacy Technology, revoking the business licenses or operating licenses of 1 Pharmacy Technology,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Under the contractual arrangements with the VIEs and their shareholders, (a) the Company may replace any such individual as a shareholder of the VIEs at the Company's discretion, and (b) each of two individuals has executed a power of attorney to appoint 1 Pharmacy Technology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2. SUMMARY OF PRINCIPAL ACCOUNTING POLICIES (Continued) (b) Basis of consolidation (Continued) The following amounts and balances of the VIEs were included in the Group’s consolidated financial statements after the elimination of intercompany balances and transactions: ​ ​ ​ ​ ​ ​ ​ ​ As of December 31, ​ 2019 2020 Current Assets: Cash and cash equivalents 40,964 73,838 Restricted cash ​ 12,631 ​ 57,638 Accounts receivable, net 60,173 143,210 Notes receivable, net ​ 23,274 ​ 5,496 Inventories 389,195 298,020 Prepayments and other current assets 171,318 246,264 Total current assets 697,555 824,466 Property and equipment 15,599 10,168 Intangible assets, net 774 920 Long-term investments 140 140 Operating lease right-of-use assets ​ 67,103 ​ 52,439 Other non-current assets ​ 2,078 ​ 2,367 Total assets 783,249 890,500 ​ ​ ​ ​ ​ Current Liabilities: ​ ​ Short-term borrowings ​ (65,081) ​ — Accounts payable (394,242) (667,032) Accrued expenses and other current liabilities (149,111) (58,975) Total current liabilities ​ (608,434) ​ (726,007) Long-term operating lease liabilities ​ (47,750) ​ (33,843) Total liabilities (656,184) (759,850) ​ ​ ​ ​ ​ ​ ​ ​ ​ ​ Year Ended December 31, ​ 2018 2019 2020 Net revenues 1,785,757 3,302,818 4,523,586 Total cost and expenses (1,809,656) (3,383,187) (4,565,505) Net loss (23,899) (80,369) (41,919) ​ ​ ​ ​ ​ ​ ​ ​ ​ ​ Year Ended December 31, ​ 2018 2019 2020 Net cash used in operating activities (112,425) (263,750) (194,149) Net cash used in investing activities (7,308) (4,684) (4,180) Net cash provided by (used in) financing activities — 87,892 (64,963) ​ The VIEs contributed approximately 99%, 84% and 55%of the Group’s consolidated revenues for each of the years ended December 31, 2018, 2019 and 2020. As of December 31, 2019 and 2020, the VIEs accounted for an aggregate of approximately 49% and 29%, respectively, of the consolidated total assets, and approximately 78% and 45%, respectively, of the consolidated total liabilities. Since September 2013, 1 Pharmacy Technology started paying advertising fees and marketing fees to external suppliers for the VIEs and recharges all or portion of these expenses to the VIEs at cost given that VIEs are in a loss position. The advertising fees and marketing fees charged by 1 Pharmacy Technology were RMB 79,742, RMB 126,831 and RMB 206,083 for the years ended December 31, 2018, 2019 and 2020, respectively. 2. SUMMARY OF PRINCIPAL ACCOUNTING POLICIES (Continued) (b) Basis of consolidation (Continued)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The Group believes that there are no assets held in the consolidated VIE that can be used only to settle obligations of the VIEs, except for registered capital and the PRC statutory reserves. As the consolidated VIEs are incorporated as limited liability companies under the PRC Company Law, creditors of the VIEs do not have recourse to the general credit of the Company for any of the liabilities of the consolidated VIE. Relevant PRC laws and regulations restrict the VIEs from transferring a portion of their net assets, equivalent to the balance of their statutory reserve and their share capital, to the Company in the form of loans and advances or cash dividends.</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write-down, allowance of credit losses, the useful lives of long-lived assets, impairment of long-term investments and long-lived assets, assumptions used in valuation of share-based compensation, recoverability of deferred tax assets, sales return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is>
      </c>
    </row>
    <row r="7">
      <c r="A7" s="4" t="inlineStr">
        <is>
          <t>Cash and cash equivalents</t>
        </is>
      </c>
      <c r="B7" s="4" t="inlineStr">
        <is>
          <t>(d) Cash and cash equivalents Cash and cash equivalents consist of cash on hand and demand deposits, which are unrestricted as to withdrawal and use, and which have original maturities of three months or less when purchased.</t>
        </is>
      </c>
    </row>
    <row r="8">
      <c r="A8" s="4" t="inlineStr">
        <is>
          <t>Restricted cash</t>
        </is>
      </c>
      <c r="B8" s="4" t="inlineStr">
        <is>
          <t>(e) Restricted cash Restricted cash mainly represents the Group's deposits to the banks as a form of security with respect to the Group's debt. The cash held as deposits in the bank are not available to fund the general operating purposes of the Group.</t>
        </is>
      </c>
    </row>
    <row r="9">
      <c r="A9" s="4" t="inlineStr">
        <is>
          <t>Short-term investments</t>
        </is>
      </c>
      <c r="B9" s="4" t="inlineStr">
        <is>
          <t>(f) Short-term investments Available-for-sale financial securities include debt securities and are measured at fair value. Investments classified as available-for-sale debt securities are reported at fair value with unrealized gains or losses, if any, recorded in accumulated other comprehensive income (loss) in the consolidated statements of changes in shareholders’ (deficit) equity. Debt securities in this category are wealth management products with expected return rate. These wealth management products are issued by a commercial bank in China. 2. SUMMARY OF PRINCIPAL ACCOUNTING POLICIES (Continued) (f) Short-term investments (Continued) On January 1, 2020, the Group adopted Accounting Standards Update No. 2016-13, Financial Instruments—Credit Losses (Topic 326): Measurement of Credit Losses on Financial Instruments ("ASC 326") using the modified retrospective transition method. Available-for-sale debt securities are impaired if their fair value is below their amortized cost basis. Impairment shall be assessed at the individual security level. The Group does not combine separate contracts for purposes of determining whether an available-for-sale debt security is impaired or can contractually be prepaid or otherwise settled in such a way that the Group would not recover substantially all of its cost. The Group analyzes the impairment of its available-for-sale debt securities by considering factors including, but not limited to, its ability and intent to hold the individual security, and whether a decline in fair value of the Group’s available-for-sale debt securities is due to any credit related factors. If the Group determines that an impairment of an available-for-sale debt security is due to any credit related factors, losses related to a credit impairment will be recorded as an allowance for credit losses with an offsetting entry to net income, and the portion of losses related to a non-credit factors will be recorded in Other Comprehensive Income (“OCI”). If the Group determines that an impairment of the available-for-sale debt security is not related to any credit related factors, no allowance for credit loss expense is recorded, and the non-credit impairment loss will be recorded in OCI. For periods prior to the adoption of ASC 326, the assessment of impairment of short-term investments was based on whether the decline in fair value is other-than-temporary. The Group assessed its available-for-sale debt securities for other-than-temporary impairment by considering factors including, but not limited to, its ability and intent to hold the individual security, severity of the impairment, expected duration of the impairment and forecasted recovery of fair values. If the Group determined a decline in fair value is other-than-temporary, the cost basis of the individual security was written down to fair value as a new cost basis and the amount of the write-down was accounted for as a realized loss charged in the consolidated statement of income and comprehensive income. The fair values of the investments would not be adjusted for subsequent recoveries in fair values. As of December 31, 2019 and 2020, the fair value of the Group’s available-for-sale debt securities is equal to their amortized cost amounting to nil and RMB 300,167, respectively. The Group did not identify any factors that are indicative of impairment with respect to its available-for-sale debt securities.</t>
        </is>
      </c>
    </row>
    <row r="10">
      <c r="A10" s="4" t="inlineStr">
        <is>
          <t>Accounts receivable, net</t>
        </is>
      </c>
      <c r="B10" s="4" t="inlineStr">
        <is>
          <t>(g) Accounts receivable, net Accounts receivable mainly consists of amount due from the Group's customers, which is recorded net of allowance for credit losses. On January 1, 2020, the Group adopted Accounting Standards Update No. 2016-13, Financial Instruments—Credit Losses (Topic 326): Measurement of Credit Losses on Financial Instruments using the modified retrospective transition method. ASC 326 replaces the existing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January 1, 2020 was immaterial to the consolidated financial statements. 2. SUMMARY OF PRINCIPAL ACCOUNTING POLICIES (Continued) (g) Accounts receivable, net (Continued) For periods prior to the adoption of ASC 326, the accounts receivable balance reflects invoiced revenue and is presented net of an allowance for doubtful accounts. The Group established an allowance for doubtful accounts primarily based on the age of the receivables and factors surrounding the credit risk of specific customers. ​ ​ ​ ​ Total allowance for ​ ​ credit losses Balance at December 31, 2018 — Provision for doubtful accounts — Write-Offs — ​ ​ ​ Balance at December 31, 2019 — Credit loss expense 429 Write-Offs — ​ ​ ​ Balance at December 31, 2020 429 ​</t>
        </is>
      </c>
    </row>
    <row r="11">
      <c r="A11" s="4" t="inlineStr">
        <is>
          <t>Inventories</t>
        </is>
      </c>
      <c r="B11" s="4" t="inlineStr">
        <is>
          <t>(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t>
        </is>
      </c>
    </row>
    <row r="12">
      <c r="A12" s="4" t="inlineStr">
        <is>
          <t>Property and equipment</t>
        </is>
      </c>
      <c r="B12" s="4" t="inlineStr">
        <is>
          <t>(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 ​ ​ ​ Leasehold improvements Shorter of the lease term or their estimated useful lives Furniture, fixtures and equipment 3 - 5 years Electronic equipment 3 - 5 years Vehicles 4 - 10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There was no interest cost capitalized during the years ended December 31, 2018, 2019 and 2020.</t>
        </is>
      </c>
    </row>
    <row r="13">
      <c r="A13" s="4" t="inlineStr">
        <is>
          <t>Intangible assets</t>
        </is>
      </c>
      <c r="B13" s="4" t="inlineStr">
        <is>
          <t>(j) Intangible assets Intangible assets mainly consist of externally purchased software and licenses. Software are amortized over an estimated useful life of ten years on a straight-line basis. Licenses are amortized over the remaining estimated useful life on a straight-line basis. 2. SUMMARY OF PRINCIPAL ACCOUNTING POLICIES (Continued)</t>
        </is>
      </c>
    </row>
    <row r="14">
      <c r="A14" s="4" t="inlineStr">
        <is>
          <t>Impairment of long-lived assets</t>
        </is>
      </c>
      <c r="B14" s="4" t="inlineStr">
        <is>
          <t>(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18, 2019 and 2020, there was no impairment recognized for the Group's long-lived assets.</t>
        </is>
      </c>
    </row>
    <row r="15">
      <c r="A15" s="4" t="inlineStr">
        <is>
          <t>Long-term investments</t>
        </is>
      </c>
      <c r="B15" s="4" t="inlineStr">
        <is>
          <t>(l) Long-term investments The Group measures its equity securities without a readily determinable fair value at its cost minus impairment, if any, plus or minus changes resulting from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t>
        </is>
      </c>
    </row>
    <row r="16">
      <c r="A16" s="4" t="inlineStr">
        <is>
          <t>Revenue recognition</t>
        </is>
      </c>
      <c r="B16" s="4" t="inlineStr">
        <is>
          <t>(m) Revenue recognition The Group follows five steps for its revenue recognition under ASC 606: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s revenue is reported net of discount,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Medicine Marketplace, cellular phone application, other online channels and its offline pharmacies mainly to individual consumers (the "B2C Business"). The Group also generates revenues from the sale of medicines to its pharmacy customers mainly through the online platform 1 Pharmacy (the "B2B Business"). In 2020, revenue generated from the corporate customers (mainly E-channel customers) who place orders through 1 Medicine Marketplace platform were reclassified to B2B business given the nature of the business (see Note 2(ad)) and therefore the classification in prior periods has been revised to conform to the current year presentation . 2. SUMMARY OF PRINCIPAL ACCOUNTING POLICIES (Continued) (m) Revenue recognition (Continued) Under both B2C Business and B2B Business, revenues from product sales are recognized at the point in time when the delivery is made and when title and risk of loss transfers to the consumers and pharmacy customers. Revenues are measured as the amount of consideration the Group expects to receive in exchange for transferring products to consumers and pharmacy customers ("transaction price"). To the extent that the transaction price includes variable consideration, the Group estimates the amount of variable consideration that should be included in the transaction price utilizing the most likely amount method. Variable consideration is included in the transaction price if, in the Group’s judgment, it is probable that a significant future reversal of cumulative revenue under the contract will not occur. The Group provides the right of return in circumstances when there is packing or delivery damage or other quality problems identified within 30 days which is considered to be a form of variable consideration. The Group estimates sales returns based on historical experience and based on such, the amount of sales returns accrual was insignificant as of December 31, 2019 and 2020.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3%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Contract Assets and Liabilities Contract assets include unbilled receivables, which were recorded in accounts receivable and not material as of December 31, 2019 and 2020. Contract liabilities consist of advanced payments, which were recorded in accrued expenses and other current liabilities and not material as of December 31, 2019 and 2020. Service revenues Service revenues primarily consist of fees charged to third-party marketplace sellers for whom the Group acts as an agent to facilitate the marketplace sellers' online sales of their products through the online platforms 1 Medicine Marketplace and 1 Pharmacy,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charges the marketplace sellers commission fees equal to an agreed percentage of the sales price of the product when a sale is completed and also charges market place sellers an annual non-refundable up-front fee for platform usage. The promise to the customer, which is the marketplace seller, is to arrange for the sale which is considered as one performance obligation. Therefore, the Group recognizes the up-front fee and commission at the point in time when the sale is completed. 2. SUMMARY OF PRINCIPAL ACCOUNTING POLICIES (Continued)</t>
        </is>
      </c>
    </row>
    <row r="17">
      <c r="A17" s="4" t="inlineStr">
        <is>
          <t>Cost of products sold</t>
        </is>
      </c>
      <c r="B17" s="4" t="inlineStr">
        <is>
          <t>(n) Cost of products sold Cost of products sold consists of the purchase price of products and inbound shipping charges. The Group periodically receives rebates from certain vendors in the form of cash or credits that the Group can apply against trade amounts owed to vendors pursuant to a binding arrangement only if the Group completes a specified cumulative level of purchases within a specified time period. The rebates do not represent a payment for assets or services delivered to the vendor or a reimbursement of costs incurred by the Group to sell vendors’ products. The Group accounts for the rebates received from its vendors as a reduction to the price the Group pays for the products purchased and therefore records such amounts as a reduction of cost of products sold and inventory when recognized in the consolidated financial statements. Rebates are earned based on reaching minimum purchase thresholds within a specified period, typically on a fiscal quarterly or annual basi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t>
        </is>
      </c>
    </row>
    <row r="18">
      <c r="A18" s="4" t="inlineStr">
        <is>
          <t>Fulfillment expenses</t>
        </is>
      </c>
      <c r="B18" s="4" t="inlineStr">
        <is>
          <t>(o) Fulfillment expenses Fulfillment expenses primarily consist of payroll, bonus and benefits of logistics staff, logistics centers rental expenses, shipping and handling expenses, and packaging expenses.</t>
        </is>
      </c>
    </row>
    <row r="19">
      <c r="A19" s="4" t="inlineStr">
        <is>
          <t>Selling and marketing expenses</t>
        </is>
      </c>
      <c r="B19" s="4" t="inlineStr">
        <is>
          <t>(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30,221, RMB30,447 and RMB37,577 for the years ended December 31, 2018, 2019 and 2020, respectively.</t>
        </is>
      </c>
    </row>
    <row r="20">
      <c r="A20" s="4" t="inlineStr">
        <is>
          <t>Technology expenses</t>
        </is>
      </c>
      <c r="B20" s="4" t="inlineStr">
        <is>
          <t>(q) Technology expenses Technology expenses primarily consist of technology infrastructure expenses, payroll, bonus and benefits of the employees in technology and system department as well as costs associated with the computer, storage and telecommunications infrastructure for internal use and enhancement to the Group's websites and platform applications.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t>
        </is>
      </c>
    </row>
    <row r="21">
      <c r="A21" s="4" t="inlineStr">
        <is>
          <t>General and administrative expenses</t>
        </is>
      </c>
      <c r="B21" s="4" t="inlineStr">
        <is>
          <t>(r) General and administrative expenses General and administrative expenses primarily consist of payroll, bonus and benefit costs for corporate employees, legal, finance, rental expenses and other corporate overhead costs. 2. SUMMARY OF PRINCIPAL ACCOUNTING POLICIES (Continued)</t>
        </is>
      </c>
    </row>
    <row r="22">
      <c r="A22" s="4" t="inlineStr">
        <is>
          <t>Government grants</t>
        </is>
      </c>
      <c r="B22" s="4" t="inlineStr">
        <is>
          <t>(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2,166, RMB358 and RMB 5,036 for the years ended December 31, 2018, 2019 and 2020, respectively, which were recorded in other operating income (expenses), net.</t>
        </is>
      </c>
    </row>
    <row r="23">
      <c r="A23" s="4" t="inlineStr">
        <is>
          <t>Income Taxes</t>
        </is>
      </c>
      <c r="B23" s="4" t="inlineStr">
        <is>
          <t>(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t>
        </is>
      </c>
    </row>
    <row r="24">
      <c r="A24" s="4" t="inlineStr">
        <is>
          <t>Value added taxes</t>
        </is>
      </c>
      <c r="B24" s="4" t="inlineStr">
        <is>
          <t>(u) Value added taxes The Group’s PRC subsidiaries are subject to VAT at rates ranged from 0% to 13% on proceeds received from customers, and are entitled to a deduction for VAT already paid or borne on the products purchased by them. The VAT balance is recorded in other current assets or other current liabilities on the consolidated balance sheets.</t>
        </is>
      </c>
    </row>
    <row r="25">
      <c r="A25" s="4" t="inlineStr">
        <is>
          <t>Comprehensive income (loss)</t>
        </is>
      </c>
      <c r="B25" s="4" t="inlineStr">
        <is>
          <t>(v)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loss, and other comprehensive loss includes foreign currency translation adjustments and fair value change of available-for-sale debt securities.</t>
        </is>
      </c>
    </row>
    <row r="26">
      <c r="A26" s="4" t="inlineStr">
        <is>
          <t>Foreign currency translation</t>
        </is>
      </c>
      <c r="B26" s="4" t="inlineStr">
        <is>
          <t>(w) Foreign currency translation The reporting currency of the Group is the Renminbi ("RMB"). The functional currency of the Company and Yao Wang is the United States dollar ("US dollar"). The functional currency of all the other significant subsidiaries and the variable interest entities is RMB. The determination of the respective functional currency is based on the criteria of Accounting Standard Codification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loss. 2. SUMMARY OF PRINCIPAL ACCOUNTING POLICIES (Continued) (w) Foreign currency translation (Continued)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loss in the consolidated statements of shareholders’ (deficit) equity.</t>
        </is>
      </c>
    </row>
    <row r="27">
      <c r="A27" s="4" t="inlineStr">
        <is>
          <t>Concentration of credit risk</t>
        </is>
      </c>
      <c r="B27" s="4" t="inlineStr">
        <is>
          <t>(x) Concentration of credit risk Financial instruments that potentially expose the Group to concentration of credit risk consist primarily of cash and cash equivalents, restricted cash, short-term investments, accounts receivable and prepayments. The Group places its cash and cash equivalents, restricted cash and short-term investments with financial institutions with high-credit ratings and quality. Accounts receivable mainly consist of amounts receivable from product delivery service providers and payment processing service providers, which are all with good collection history. There are no significant concentrations of credit risk. With respect to prepayments, the Group performs on-going credit evaluations of the financial condition of these suppliers. Concentration of customers There were no customers individually representing 10% or more of revenues for the years ended December 31, 2018, 2019 and 2020. The following customer accounted for 10% or more of balances of accounts receivable as of December 31, 2019 and 2020: ​ ​ ​ ​ ​ ​ ​ As of December 31, ​ 2019 2020 Accounts receivable: ​ ​ ​ ​ A ​ 18.8 % * * Less than 10%. Concentration of suppliers The following supplier accounted for 10% or more of purchases for the years ended December 31, 2018, 2019 and 2020: ​ ​ ​ ​ ​ ​ ​ ​ ​ Year Ended December 31, ​ 2018 2019 2020 Product purchases: A ​ 13.9 % * ​ * B ​ 12.7 % * ​ * * Less than 10%. There were no suppliers accounted for 10% or more of balances of accounts payable as of December 31, 2019 and 2020.</t>
        </is>
      </c>
    </row>
    <row r="28">
      <c r="A28" s="4" t="inlineStr">
        <is>
          <t>Foreign currency risk</t>
        </is>
      </c>
      <c r="B28" s="4" t="inlineStr">
        <is>
          <t>2. SUMMARY OF PRINCIPAL ACCOUNTING POLICIES (Continued) (y)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336,583 and RMB 1,071,366, which were denominated in RMB, as of December 31, 2019 and 2020, respectively.</t>
        </is>
      </c>
    </row>
    <row r="29">
      <c r="A29" s="4" t="inlineStr">
        <is>
          <t>Fair value</t>
        </is>
      </c>
      <c r="B29" s="4" t="inlineStr">
        <is>
          <t>(z)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estimated fair value of the Group's financial instruments of which the inputs used to value are classified as Level 2 and are not reported at fair value, including cash and cash equivalents, restricted cash, short term investments, accounts receivable, other current assets, accounts payable, other current liabilities, approximates their carrying value due to their short-term nature. As of December 31, 2020, information about inputs into the fair value measurement of the Group's assets and liabilities that are measured at fair value on a recurring basis in periods subsequent to their initial recognition is as follows: ​ ​ ​ ​ ​ ​ ​ ​ ​ ​ ​ ​ ​ ​ Fair Value Measurements at Reporting Date Using ​ ​ ​ ​ Quoted Prices ​ ​ ​ Significant ​ ​ Fair Value ​ in Active Markets ​ Significant Other ​ Unobservable ​ ​ as of ​ for Identical ​ Observable ​ Inputs ​ ​ December 31, 2020 ​ Assets (Level 1) ​ Inputs (Level 2) ​ (Level 3) ​ ​ ​ ​ ​ ​ ​ ​ ​ Wealth management products 300,167 — 300,167 — ​ The fair values of wealth management products are the suggested redemption price provided by the investment bank that sells such financial products. There are observable and market-based inputs but not quoted prices in active markets for identical assets. The total gain recognized for change in fair values of wealth management products is RMB 167 for the year ended December 31, 2020. 2. SUMMARY OF PRINCIPAL ACCOUNTING POLICIES (Continued) (z) Fair value (Continued) Since January 1, 2018, the Group adopted the ASU 2016-01, Financial Instruments—Overall (Subtopic 825-10). Under the new guidance, entities no longer use the cost method of accounting as it was applied before and the new guidance requires equity investments (except those accounted for under the equity method of accounting or those that result in consolidation of the investee) to be measured at fair value with changes in fair value recognized in net income. However, a company can elect to measure equity investments that do not have readily determinable fair values at cost minus impairment, if any, plus or minus changes resulting from observable price changes in orderly transactions for the identical or a similar investment of the same issuer (the "measurement alternative"). After management's assessment of each of the equity investments described in Note 8, management concluded that investments do not have readily determinable fair values, and elects the measurement alternative. Certain non-financial assets are measured at fair value on a nonrecurring basis, including property, plant, and equipment, right-of-use assets, and intangible assets. They are recorded at fair value only when impairment is recognized by applying unobservable inputs such as forecasted financial performance, discount rate, and other significant assumptions to the discounted cash flow valuation methodology. For the years ended December 31, 2018, 2019 and 2020, there was no impairment recognized for non-financial assets.</t>
        </is>
      </c>
    </row>
    <row r="30">
      <c r="A30" s="4" t="inlineStr">
        <is>
          <t>Share-based compensation</t>
        </is>
      </c>
      <c r="B30" s="4" t="inlineStr">
        <is>
          <t>(aa) Share-based compensation Awards Granted to Employees The Group grants share options and restricted share units of the Company and its subsidiary to eligible employees and accounts for these share based awards in accordance with ASC 718 Compensation-Stock Compensation. Employees’ share-based awards are measured at the grant date fair value of the awards and recognized as expenses a) immediately at grant date if no vesting conditions are required; or b) using straight-line vesting method over the requisite service period, which is the vesting period. To the extent the required vesting conditions are not met resulting in the forfeiture of the share-based awards, previously recognized compensation expense relating to those awards are reversed. Prior to the IPO of the Company on September 12, 2018, the fair value of the stock options granted to employees is determined with the assistance of an independent third party valuation firm. The Black Scholes option pricing model was applied in determining the estimated fair value of the options granted to employees. After the IPO of the Company, in determining the fair value of the share options and Ordinary Share Units, the closing market price of the underlying shares on the grant date is applied. The Group estimates the Company's subsidiary's enterprise value for purposes of recording share-based compensation, and the information considered by the Company mainly include but are not limited to the pricing of recent rounds of financing, future cash flow forecasts, discount rates, and liquidity factors. The compensation expense for the awards with performance conditions is based upon the Group's judgement of likely future performance and may be adjusted in future periods depending on actual performance. Awards Granted to Non-Employees Prior to the adoption of Accounting Standard Update 2018-07 Compensation - Stock Compensation (Topic 718), Improvements to Nonemployee Share-Based Payment Accounting 2. SUMMARY OF PRINCIPAL ACCOUNTING POLICIES (Continued) (aa) Share-based compensation (Continued) fair value at each reporting date until the measurement date, generally when the services are completed and awards are vested, and attributes the changes in those fair values over the service period by straight-line method. The Group adopted ASU 2018-07 on January 1, 2019 using the modified retrospective method and recognized the cost of services received from a nonemployee in exchange for an equity instrument based on the award’s grant-date fair value. Unvested equity-based payments to nonemployees have been remeasured at fair value as of the adoption date. The adoption did not have material effect on the consolidated financial statements.</t>
        </is>
      </c>
    </row>
    <row r="31">
      <c r="A31" s="4" t="inlineStr">
        <is>
          <t>Treasury shares</t>
        </is>
      </c>
      <c r="B31" s="4" t="inlineStr">
        <is>
          <t>(ab) Treasury shares Treasury shares represent shares repurchased by the Company that are no longer outstanding and are held by the Company. Treasury shares are accounted for under the cost method. As of December 31, 2020, under the repurchase plan, the Company had repurchased an aggregate of 1,997,620 ordinary shares on the open market for total cash consideration of RMB 34,972. The repurchased shares are presented as "treasury shares" in shareholders' equity on the Group's consolidated balance sheets.</t>
        </is>
      </c>
    </row>
    <row r="32">
      <c r="A32" s="4" t="inlineStr">
        <is>
          <t>Earnings (loss) per share</t>
        </is>
      </c>
      <c r="B32" s="4" t="inlineStr">
        <is>
          <t>(ac)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Group has stock options and restricted share units, which could potentially dilute basic earnings per share in the future. To calculate the number of shares for diluted income per share, the effect of the stock options and restricted share units is computed using the treasury stock method. Ordinary share equivalents are excluded from the computation of the diluted earnings (loss) per share in years when their effect would be anti-dilutive. In September 2018, the Company’s shareholders voted in favor of a proposal to adopt a dual-class share structure, pursuant to which the Company’s authorized share capital were reclassified and redesigned into Class A ordinary shares and Class B ordinary shares (Note 14).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 2. SUMMARY OF PRINCIPAL ACCOUNTING POLICIES (Continued)</t>
        </is>
      </c>
    </row>
    <row r="33">
      <c r="A33" s="4" t="inlineStr">
        <is>
          <t>Segment reporting</t>
        </is>
      </c>
      <c r="B33" s="4" t="inlineStr">
        <is>
          <t>(ad) Segment reporting In accordance with ASC 280, Segment Reporting, the Group's chief operating decision maker (the "CODM") has been identified as the Co-Chairmen and Chief Executive Officer, who review the segment information when making decisions about allocating resources and assessing performance of the Group. The Group reorganized its operations into two segments: B2C segment and B2B segment in 2020, consistent with the change of the manner in which the CODM manages the business. As a result, segment information for all prior periods have been revised to conform to the current year presentation whereby the B2C business represents revenue generated from individual consumers while B2B business represents revenue generated from corporate customers. There are no internal revenue transactions between the reportable segments. The Group does not distinguish expenses between segments in its internal reporting, and reports expenses by nature as a whole. Furthermore, the Group's CODM is not provided with asset information by segment. As such, no asset information by segment is presented. The following tables summarize the Group's product revenues and segment profit (loss) generated by its segments. ​ ​ ​ ​ ​ ​ ​ ​ ​ Year Ended December 31, ​ 2018 2019 2020 B2C segment Product revenues 709,585 636,430 666,223 Service revenues ​ 13,512 ​ 17,818 ​ 25,043 Cost of products sold* (628,590) (535,577) (551,998) Segment profit for B2C Business 94,507 118,671 139,268 ​ ​ ​ ​ ​ ​ ​ B2B segment ​ ​ ​ Product revenues 1,061,559 3,293,268 7,490,449 Service revenues ​ 1,314 ​ 4,537 ​ 21,442 Cost of products sold* (1,053,110) (3,251,293) (7,285,327) Segment profit for B2B Business 9,763 46,512 226,564 ​ ​ ​ ​ ​ ​ ​ Total segment profit 104,270 165,183 365,832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 As the Group operates in the PRC and all of the Group’s long-lived assets are located in the PRC, no geographical segments are presented. 2. SUMMARY OF PRINCIPAL ACCOUNTING POLICIES (Continued) (ad) Segment reporting (Continued) The following is a reconciliation of the reportable segments’ measures of profit or loss to the Group’s consolidated loss before income taxes: ​ ​ ​ ​ ​ ​ ​ ​ ​ ​ Year Ended December 31, ​ 2018 2019 2020 ​ ​ ​ ​ ​ ​ ​ Total profit for reportable segments 104,270 165,183 365,832 Unallocated amounts: ​ ​ ​ Fulfillment expenses (73,930) (128,996) (226,930) Selling and marketing expenses (260,040) (340,562) (399,610) General and administrative expenses (98,759) (123,501) (128,226) Technology expenses (71,248) (61,902) (92,080) Other operating income (expenses), net (668) (3,735) 7,703 Interest income 4,352 4,802 6,312 Interest expense — (3,622) (8,817) Foreign exchange gain (loss) 2,459 (10,328) 5,547 Other income, net 11,531 834 3,161 Loss before income tax (382,033) (501,827) (467,108) ​ Revenues from different product groups and services are as follows: ​ ​ ​ ​ ​ ​ ​ ​ ​ ​ Year Ended December 31, ​ 2018 2019 2020 Product Revenues 1,771,144 3,929,698 8,156,672 Drugs 1,490,834 3,595,419 7,398,433 Nutritional supplements 190,425 245,644 559,239 Contact lenses. 47,295 18,110 3,420 Medical supplies and devices 26,563 50,178 149,051 Other products. 16,027 20,347 46,529 Service Revenues 14,826 22,355 46,485 MP Service 12,490 17,239 30,533 Other Services 2,336 5,116 15,952 Total 1,785,970 3,952,053 8,203,157 ​</t>
        </is>
      </c>
    </row>
    <row r="34">
      <c r="A34" s="4" t="inlineStr">
        <is>
          <t>Leases</t>
        </is>
      </c>
      <c r="B34" s="4" t="inlineStr">
        <is>
          <t>(ae) Leases Before January 1, 2019, the Group applied the ASC Topic 840, Leases, under which each lease is classified at the inception date as either a capital lease or an operating lease. All the Group’s leases were classified as operating lease under ASC Topic 840. The Group’s reporting for periods prior to January 1, 2019 continued to be reported in accordance with Leases (Topic 840). After January 1, 2019, the Group adopted the ASC Topic 842, Leases (“ASC 842”). The Group determines if a contract is or contains a lease at the inception of the contract, and the Group classifies that lease as a finance lease if it meets certain criteria or as an operating lease when it does not. For a contract, in which the Group is a lessee, that contains fixed payments for both lease and non-lease components, the Group has elected to account for lease and non-lease components separately. 2. SUMMARY OF PRINCIPAL ACCOUNTING POLICIES (Continued) (ae) Leases (Continued)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future fixed lease payments are discounted using the rate implicit in the lease, if available, or the incremental borrowing rate ("IBR"). The Group's IBR is estimated to approximate the interest rate on similar terms and payments and in economic environments where the leased asset is located. Upon adoption of ASU 2016-02, the Group elected to use the remaining lease term as of January 1, 2019 in the Group's estimation of the applicable discount rate for leases that were in place at adoption. For the initial measurement of the lease liability for leases commencing after January 1, 2019, the Group used the discount rate as of the commencement date of the lease, incorporating the entire lease term. Additionally, the Group elected not to recognize leases with lease terms of 12 months or less at the commencement date in the consolidated balance sheets. Current maturities and long-term portions of operating lease liabilities are classified as accrued expenses and other current liabilities and long-term operating lease liabilities, respectively, in the consolidated balance sheets. The ROU asset is measured at the amount of the lease liability with adjustments, if applicable, for lease prepayments made prior to or at lease commencement, initial direct costs incurred by the Group and lease incentive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assets in the consolidated balance sheets. The Group’s leases include offices and warehouses, which are all classified as operating leases with fixed lease payments, or minimum payments, as contractually stated in the lease agreement. For operating leases, lease expense relating to fixed payments is recognized on a straight-line basis over the lease term.</t>
        </is>
      </c>
    </row>
    <row r="35">
      <c r="A35" s="4" t="inlineStr">
        <is>
          <t>Non-controlling interests</t>
        </is>
      </c>
      <c r="B35" s="4" t="inlineStr">
        <is>
          <t>(af) Non-controlling interests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income/(loss) to distinguish the interests from that of the Company.</t>
        </is>
      </c>
    </row>
    <row r="36">
      <c r="A36" s="4" t="inlineStr">
        <is>
          <t>Recently issued accounting pronouncements</t>
        </is>
      </c>
      <c r="B36" s="4" t="inlineStr">
        <is>
          <t>(ag) Recently issued accounting pronouncements New Accounting Pronouncements Recently Adopted In June 2016, the FASB issued ASU 2016-13, “Financial Instruments—Credit Losses (Topic 326)”, which has been subsequently updated by ASU 2019-04, 2019-05, 2019-10, 2019-11 and 2020-03. The amendments change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Group adopted this standard effective January 1, 2020 using the modified-retrospective approach, which no cumulative-effect adjustments were made.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2. SUMMARY OF PRINCIPAL ACCOUNTING POLICIES (Continued) (ag) Recently issued accounting pronouncements (Continued)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adoption of this standard did not have a material impact on the disclosures. New Accounting Pronouncements Not Yet Adopted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Group does not expect the adoption of this new standard to have any material impact on its consolidated financial statements.</t>
        </is>
      </c>
    </row>
    <row r="37">
      <c r="A37" s="4" t="inlineStr">
        <is>
          <t>Convenience translation</t>
        </is>
      </c>
      <c r="B37" s="4" t="inlineStr">
        <is>
          <t>(ah) Convenience translation Translations of balances in the consolidated balance sheets, consolidated statements of comprehensive loss, and consolidated statements of cash flows from RMB into US dollar as of and for the year ended December 31, 2020 are solely for the convenience of the readers and were calculated at the rate of 6.5250, representing the noon buying rate set forth in the H.10 statistical release of the U.S. Federal Reserve Board on December 31, 2020. No representation is made that the RMB amounts could have been, or could be, converted, realized or settled into US dollar at that rate on December 31, 2020, or at any other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subsidiaries</t>
        </is>
      </c>
      <c r="B4" s="4" t="inlineStr">
        <is>
          <t>111, Inc. (the "Company"), was incorporated under the laws of the Cayman Islands in May 2013. The Company, through its subsidiaries, variable interest entities ("VIEs") and VIE's subsidiaries (collectively, the "Group"), operates an integrated online and offline platform in the healthcare ecosystem in China, whereby the Group is principally engaged in the sales of medical and wellness products through online retail and wholesale pharmacies and offline retail pharmacies, as well as provision of certain value-added services, such as online consultation services and e-prescription services to consumers in the People's Republic of China (the "PRC"). As of December 31, 2020, the Group operates its business mainly through the following subsidiaries: Name of subsidiaries Date of Place of Percentage of Principal activities Yao Wang Corporation Limited ("Yao Wang") ​ June 4, 2013 ​ Hong Kong ​ 100% ​ Investment holding 1 Pharmacy Technology (Shanghai) Co., Ltd. (previously known as Yaofang Information Technology (Shanghai) Co., Ltd., "1 Pharmacy Technology") ​ August 12, 2013 ​ Shanghai ​ 86% ​ Warehousing, logistics, research and development, and consulting Guangdong Yihao Pharmacy Co., Ltd. ("Yihao Pharmacy") ​ March 7, 2003 ​ Guangdong ​ VIE ​ Warehousing, logistics and procurement Guangdong Yihao Pharmaceutical Chain Co., Ltd. ("Yihao Pharmaceutical Chain") ​ November 1, 2001 ​ Guangdong ​ VIE ​ Retail Shanghai Yaowang E-commerce Co., Ltd. ("Shanghai Yaowang") ​ January 15, 2013 ​ Shanghai ​ VIE ​ Electronic Commerce Wuhan Central China Drug Trading Co., Ltd. ("Wuhan Huazhong") ​ August 5, 2015 ​ Wuhan ​ 70% ​ Software development and information technology support Chongqing Yihao Pharmacy Co., Ltd.("Chongqing Yihao Pharmacy") ​ May 18, 2018 ​ Chongqing ​ 1 Pharmacy Technology's subsidiary ​ Warehousing and logistics Tianjin Yihao Pharmacy Co., Ltd. ("Tianjin Yihao Pharmacy") ​ June 20, 2018 ​ Tianjin ​ 1 Pharmacy Technology's subsidiary ​ Warehousing and logistics Kunshan Yifang Pharmacy Co., Ltd. ("Kunshan Yifang Pharmacy") ​ July 30, 2018 ​ Kunshan ​ VIE's subsidiary ​ Warehousing and logistics Hubei Yihao Pharmacy Co., Ltd (“Hubei Yihao Pharmacy”) ​ Aug 31, 2019 ​ Wuhuan ​ 1 Pharmacy Technology's subsidiary ​ Warehousing and logistics Fujian Yaofang Pharmacy Co.,Ltd (“Fujian Yaofang Pharmacy”) ​ Aug 13, 2019 ​ Fuzhou ​ 1 Pharmacy Technology's subsidiary ​ Warehousing and logistics Shanxi Yaofang Pharmacy Co., Ltd (“Shanxi Yaofang Pharmacy”) ​ Oct 15, 2020 ​ Shanxi ​ 1 Pharmacy Technology's subsidiary ​ Warehousing and logistics Liaoning Yaofang Pharmacy Co., Ltd (“Liaoning Yaofang Pharmacy”) ​ Nov 6, 2020 ​ Liaoning ​ 1 Pharmacy Technology's subsidiary ​ Warehousing and logistic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0</t>
        </is>
      </c>
    </row>
    <row r="3">
      <c r="A3" s="3" t="inlineStr">
        <is>
          <t>SUMMARY OF PRINCIPAL ACCOUNTING POLICIES</t>
        </is>
      </c>
    </row>
    <row r="4">
      <c r="A4" s="4" t="inlineStr">
        <is>
          <t>Schedule of amounts and balances of the VIEs were included in the Group's consolidated financial statements after the elimination of intercompany balances and transactions</t>
        </is>
      </c>
      <c r="B4" s="4" t="inlineStr">
        <is>
          <t>​ ​ ​ ​ ​ ​ ​ ​ As of December 31, ​ 2019 2020 Current Assets: Cash and cash equivalents 40,964 73,838 Restricted cash ​ 12,631 ​ 57,638 Accounts receivable, net 60,173 143,210 Notes receivable, net ​ 23,274 ​ 5,496 Inventories 389,195 298,020 Prepayments and other current assets 171,318 246,264 Total current assets 697,555 824,466 Property and equipment 15,599 10,168 Intangible assets, net 774 920 Long-term investments 140 140 Operating lease right-of-use assets ​ 67,103 ​ 52,439 Other non-current assets ​ 2,078 ​ 2,367 Total assets 783,249 890,500 ​ ​ ​ ​ ​ Current Liabilities: ​ ​ Short-term borrowings ​ (65,081) ​ — Accounts payable (394,242) (667,032) Accrued expenses and other current liabilities (149,111) (58,975) Total current liabilities ​ (608,434) ​ (726,007) Long-term operating lease liabilities ​ (47,750) ​ (33,843) Total liabilities (656,184) (759,850) ​ ​ ​ ​ ​ ​ ​ ​ ​ ​ Year Ended December 31, ​ 2018 2019 2020 Net revenues 1,785,757 3,302,818 4,523,586 Total cost and expenses (1,809,656) (3,383,187) (4,565,505) Net loss (23,899) (80,369) (41,919) ​ ​ ​ ​ ​ ​ ​ ​ ​ ​ Year Ended December 31, ​ 2018 2019 2020 Net cash used in operating activities (112,425) (263,750) (194,149) Net cash used in investing activities (7,308) (4,684) (4,180) Net cash provided by (used in) financing activities — 87,892 (64,963) ​</t>
        </is>
      </c>
    </row>
    <row r="5">
      <c r="A5" s="4" t="inlineStr">
        <is>
          <t>Schedule of allowance for doubtful accounts</t>
        </is>
      </c>
      <c r="B5" s="4" t="inlineStr">
        <is>
          <t>2. SUMMARY OF PRINCIPAL ACCOUNTING POLICIES (Continued) (g) Accounts receivable, net (Continued) For periods prior to the adoption of ASC 326, the accounts receivable balance reflects invoiced revenue and is presented net of an allowance for doubtful accounts. The Group established an allowance for doubtful accounts primarily based on the age of the receivables and factors surrounding the credit risk of specific customers. ​ ​ ​ ​ Total allowance for ​ ​ credit losses Balance at December 31, 2018 — Provision for doubtful accounts — Write-Offs — ​ ​ ​ Balance at December 31, 2019 — Credit loss expense 429 Write-Offs — ​ ​ ​ Balance at December 31, 2020 429 ​</t>
        </is>
      </c>
    </row>
    <row r="6">
      <c r="A6" s="4" t="inlineStr">
        <is>
          <t>Schedule of estimated useful lives</t>
        </is>
      </c>
      <c r="B6" s="4" t="inlineStr">
        <is>
          <t>​ ​ ​ ​ Leasehold improvements Shorter of the lease term or their estimated useful lives Furniture, fixtures and equipment 3 - 5 years Electronic equipment 3 - 5 years Vehicles 4 - 10 years ​</t>
        </is>
      </c>
    </row>
    <row r="7">
      <c r="A7" s="4" t="inlineStr">
        <is>
          <t>Schedule of concentration of customers and suppliers</t>
        </is>
      </c>
      <c r="B7" s="4" t="inlineStr">
        <is>
          <t>Concentration of customers There were no customers individually representing 10% or more of revenues for the years ended December 31, 2018, 2019 and 2020. The following customer accounted for 10% or more of balances of accounts receivable as of December 31, 2019 and 2020: ​ ​ ​ ​ ​ ​ ​ As of December 31, ​ 2019 2020 Accounts receivable: ​ ​ ​ ​ A ​ 18.8 % * * Less than 10%. Concentration of suppliers The following supplier accounted for 10% or more of purchases for the years ended December 31, 2018, 2019 and 2020: ​ ​ ​ ​ ​ ​ ​ ​ ​ Year Ended December 31, ​ 2018 2019 2020 Product purchases: A ​ 13.9 % * ​ * B ​ 12.7 % * ​ * * Less than 10%.</t>
        </is>
      </c>
    </row>
    <row r="8">
      <c r="A8" s="4" t="inlineStr">
        <is>
          <t>Schedule of assets and liabilities measured at fair value on a recurring basis</t>
        </is>
      </c>
      <c r="B8" s="4" t="inlineStr">
        <is>
          <t>​ ​ ​ ​ ​ ​ ​ ​ ​ ​ ​ ​ ​ ​ Fair Value Measurements at Reporting Date Using ​ ​ ​ ​ Quoted Prices ​ ​ ​ Significant ​ ​ Fair Value ​ in Active Markets ​ Significant Other ​ Unobservable ​ ​ as of ​ for Identical ​ Observable ​ Inputs ​ ​ December 31, 2020 ​ Assets (Level 1) ​ Inputs (Level 2) ​ (Level 3) ​ ​ ​ ​ ​ ​ ​ ​ ​ Wealth management products 300,167 — 300,167 —</t>
        </is>
      </c>
    </row>
    <row r="9">
      <c r="A9" s="4" t="inlineStr">
        <is>
          <t>Schedule of product revenues and segment profit/(loss) generated by its segments</t>
        </is>
      </c>
      <c r="B9" s="4" t="inlineStr">
        <is>
          <t>​ ​ ​ ​ ​ ​ ​ ​ ​ Year Ended December 31, ​ 2018 2019 2020 B2C segment Product revenues 709,585 636,430 666,223 Service revenues ​ 13,512 ​ 17,818 ​ 25,043 Cost of products sold* (628,590) (535,577) (551,998) Segment profit for B2C Business 94,507 118,671 139,268 ​ ​ ​ ​ ​ ​ ​ B2B segment ​ ​ ​ Product revenues 1,061,559 3,293,268 7,490,449 Service revenues ​ 1,314 ​ 4,537 ​ 21,442 Cost of products sold* (1,053,110) (3,251,293) (7,285,327) Segment profit for B2B Business 9,763 46,512 226,564 ​ ​ ​ ​ ​ ​ ​ Total segment profit 104,270 165,183 365,832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t>
        </is>
      </c>
    </row>
    <row r="10">
      <c r="A10" s="4" t="inlineStr">
        <is>
          <t>Schedule of reconciliation of the reportable segments' measures of profit or loss to the Group's consolidated loss before income taxes</t>
        </is>
      </c>
      <c r="B10" s="4" t="inlineStr">
        <is>
          <t>​ ​ ​ ​ ​ ​ ​ ​ ​ ​ Year Ended December 31, ​ 2018 2019 2020 ​ ​ ​ ​ ​ ​ ​ Total profit for reportable segments 104,270 165,183 365,832 Unallocated amounts: ​ ​ ​ Fulfillment expenses (73,930) (128,996) (226,930) Selling and marketing expenses (260,040) (340,562) (399,610) General and administrative expenses (98,759) (123,501) (128,226) Technology expenses (71,248) (61,902) (92,080) Other operating income (expenses), net (668) (3,735) 7,703 Interest income 4,352 4,802 6,312 Interest expense — (3,622) (8,817) Foreign exchange gain (loss) 2,459 (10,328) 5,547 Other income, net 11,531 834 3,161 Loss before income tax (382,033) (501,827) (467,108) ​</t>
        </is>
      </c>
    </row>
    <row r="11">
      <c r="A11" s="4" t="inlineStr">
        <is>
          <t>Schedule of revenues from different product groups and services</t>
        </is>
      </c>
      <c r="B11" s="4" t="inlineStr">
        <is>
          <t>​ ​ ​ ​ ​ ​ ​ ​ ​ ​ Year Ended December 31, ​ 2018 2019 2020 Product Revenues 1,771,144 3,929,698 8,156,672 Drugs 1,490,834 3,595,419 7,398,433 Nutritional supplements 190,425 245,644 559,239 Contact lenses. 47,295 18,110 3,420 Medical supplies and devices 26,563 50,178 149,051 Other products. 16,027 20,347 46,529 Service Revenues 14,826 22,355 46,485 MP Service 12,490 17,239 30,533 Other Services 2,336 5,116 15,952 Total 1,785,970 3,952,053 8,203,1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term investments</t>
        </is>
      </c>
      <c r="B4" s="4" t="inlineStr">
        <is>
          <t>​ ​ ​ ​ ​ ​ ​ ​ As of December 31, ​ 2019 2020 Wealth Management Products — 300,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Inventories as of December 31, 2019 and 2020 were as follows: ​ ​ ​ ​ ​ ​ ​ As of December 31, ​ 2019 2020 Products 486,271 766,5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0</t>
        </is>
      </c>
    </row>
    <row r="3">
      <c r="A3" s="3" t="inlineStr">
        <is>
          <t>PREPAYMENT AND OTHER CURRENT ASSETS</t>
        </is>
      </c>
    </row>
    <row r="4">
      <c r="A4" s="4" t="inlineStr">
        <is>
          <t>Schedule of prepayment and other current assets</t>
        </is>
      </c>
      <c r="B4" s="4" t="inlineStr">
        <is>
          <t>​ ​ ​ ​ ​ ​ ​ ​ As of December 31, ​ 2019 2020 Value added tax recoverable 112,362 149,343 Rebate receivable from suppliers 57,749 114,723 Deposits (Note) 8,831 25,600 Advance to suppliers 14,807 9,891 Prepaid IT &amp; Insurance expense ​ 7,249 ​ 8,117 Others 7,606 4,123 Total 208,604 311,797 Note: Deposits consist of amounts paid to certain vendors for purchasing, advertising and rentals to be utilized within on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As of December 31, ​ 2019 2020 Cost: Leasehold improvements 42,858 55,941 Electronic equipment 22,373 25,857 Furniture, fixtures and equipment 15,426 21,334 Vehicles 898 943 ​ 81,555 104,075 Less: Accumulated depreciation (51,719) (60,636) ​ 29,836 43,439 Construction in progress — — Property and equipment, net 29,836 43,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long-term investments</t>
        </is>
      </c>
      <c r="B4" s="4" t="inlineStr">
        <is>
          <t>​ ​ ​ ​ ​ ​ ​ ​ As of December 31, ​ 2019 2020 Equity securities without a readily determinable fair value: Xixi — — Longyan Huiyuan 140 140 Total 140 1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Net revenues</t>
        </is>
      </c>
      <c r="B4" s="6" t="n">
        <v>8203157</v>
      </c>
      <c r="C4" s="7" t="n">
        <v>1257189</v>
      </c>
      <c r="D4" s="6" t="n">
        <v>3952053</v>
      </c>
      <c r="E4" s="6" t="n">
        <v>1785970</v>
      </c>
    </row>
    <row r="5">
      <c r="A5" s="3" t="inlineStr">
        <is>
          <t>Operating costs and expenses:</t>
        </is>
      </c>
    </row>
    <row r="6">
      <c r="A6" s="4" t="inlineStr">
        <is>
          <t>Cost of products sold</t>
        </is>
      </c>
      <c r="B6" s="5" t="n">
        <v>-226930</v>
      </c>
      <c r="D6" s="5" t="n">
        <v>-128996</v>
      </c>
      <c r="E6" s="5" t="n">
        <v>-73930</v>
      </c>
    </row>
    <row r="7">
      <c r="A7" s="4" t="inlineStr">
        <is>
          <t>Selling and marketing expenses</t>
        </is>
      </c>
      <c r="B7" s="5" t="n">
        <v>-399610</v>
      </c>
      <c r="C7" s="5" t="n">
        <v>-61243</v>
      </c>
      <c r="D7" s="5" t="n">
        <v>-340562</v>
      </c>
      <c r="E7" s="5" t="n">
        <v>-260040</v>
      </c>
    </row>
    <row r="8">
      <c r="A8" s="4" t="inlineStr">
        <is>
          <t>General and administrative expenses</t>
        </is>
      </c>
      <c r="B8" s="5" t="n">
        <v>-128226</v>
      </c>
      <c r="C8" s="5" t="n">
        <v>-19651</v>
      </c>
      <c r="D8" s="5" t="n">
        <v>-123501</v>
      </c>
      <c r="E8" s="5" t="n">
        <v>-98759</v>
      </c>
    </row>
    <row r="9">
      <c r="A9" s="4" t="inlineStr">
        <is>
          <t>Technology expenses</t>
        </is>
      </c>
      <c r="B9" s="5" t="n">
        <v>-92080</v>
      </c>
      <c r="C9" s="5" t="n">
        <v>-14112</v>
      </c>
      <c r="D9" s="5" t="n">
        <v>-61902</v>
      </c>
      <c r="E9" s="5" t="n">
        <v>-71248</v>
      </c>
    </row>
    <row r="10">
      <c r="A10" s="4" t="inlineStr">
        <is>
          <t>Other operating (expenses) income, net</t>
        </is>
      </c>
      <c r="B10" s="5" t="n">
        <v>7703</v>
      </c>
      <c r="C10" s="5" t="n">
        <v>1181</v>
      </c>
      <c r="D10" s="5" t="n">
        <v>-3735</v>
      </c>
      <c r="E10" s="5" t="n">
        <v>-668</v>
      </c>
    </row>
    <row r="11">
      <c r="A11" s="4" t="inlineStr">
        <is>
          <t>Total operating costs and expenses</t>
        </is>
      </c>
      <c r="B11" s="5" t="n">
        <v>-8676468</v>
      </c>
      <c r="C11" s="5" t="n">
        <v>-1329727</v>
      </c>
      <c r="D11" s="5" t="n">
        <v>-4445566</v>
      </c>
      <c r="E11" s="5" t="n">
        <v>-2186345</v>
      </c>
    </row>
    <row r="12">
      <c r="A12" s="4" t="inlineStr">
        <is>
          <t>Loss from operations</t>
        </is>
      </c>
      <c r="B12" s="5" t="n">
        <v>-473311</v>
      </c>
      <c r="C12" s="5" t="n">
        <v>-72538</v>
      </c>
      <c r="D12" s="5" t="n">
        <v>-493513</v>
      </c>
      <c r="E12" s="5" t="n">
        <v>-400375</v>
      </c>
    </row>
    <row r="13">
      <c r="A13" s="4" t="inlineStr">
        <is>
          <t>Interest income</t>
        </is>
      </c>
      <c r="B13" s="5" t="n">
        <v>6312</v>
      </c>
      <c r="C13" s="5" t="n">
        <v>967</v>
      </c>
      <c r="D13" s="5" t="n">
        <v>4802</v>
      </c>
      <c r="E13" s="5" t="n">
        <v>4352</v>
      </c>
    </row>
    <row r="14">
      <c r="A14" s="4" t="inlineStr">
        <is>
          <t>Interest expense</t>
        </is>
      </c>
      <c r="B14" s="5" t="n">
        <v>-8817</v>
      </c>
      <c r="C14" s="5" t="n">
        <v>-1351</v>
      </c>
      <c r="D14" s="5" t="n">
        <v>-3622</v>
      </c>
    </row>
    <row r="15">
      <c r="A15" s="4" t="inlineStr">
        <is>
          <t>Foreign exchange gain (loss)</t>
        </is>
      </c>
      <c r="B15" s="5" t="n">
        <v>5547</v>
      </c>
      <c r="C15" s="5" t="n">
        <v>850</v>
      </c>
      <c r="D15" s="5" t="n">
        <v>-10328</v>
      </c>
      <c r="E15" s="5" t="n">
        <v>2459</v>
      </c>
    </row>
    <row r="16">
      <c r="A16" s="4" t="inlineStr">
        <is>
          <t>Other income, net</t>
        </is>
      </c>
      <c r="B16" s="5" t="n">
        <v>3161</v>
      </c>
      <c r="C16" s="5" t="n">
        <v>484</v>
      </c>
      <c r="D16" s="5" t="n">
        <v>834</v>
      </c>
      <c r="E16" s="5" t="n">
        <v>11531</v>
      </c>
    </row>
    <row r="17">
      <c r="A17" s="4" t="inlineStr">
        <is>
          <t>Loss before income taxes</t>
        </is>
      </c>
      <c r="B17" s="5" t="n">
        <v>-467108</v>
      </c>
      <c r="C17" s="5" t="n">
        <v>-71588</v>
      </c>
      <c r="D17" s="5" t="n">
        <v>-501827</v>
      </c>
      <c r="E17" s="5" t="n">
        <v>-382033</v>
      </c>
    </row>
    <row r="18">
      <c r="A18" s="4" t="inlineStr">
        <is>
          <t>Income tax expense</t>
        </is>
      </c>
      <c r="E18" s="5" t="n">
        <v>-8</v>
      </c>
    </row>
    <row r="19">
      <c r="A19" s="4" t="inlineStr">
        <is>
          <t>Net loss</t>
        </is>
      </c>
      <c r="B19" s="5" t="n">
        <v>-467108</v>
      </c>
      <c r="C19" s="5" t="n">
        <v>-71588</v>
      </c>
      <c r="D19" s="5" t="n">
        <v>-501827</v>
      </c>
      <c r="E19" s="5" t="n">
        <v>-382041</v>
      </c>
    </row>
    <row r="20">
      <c r="A20" s="4" t="inlineStr">
        <is>
          <t>Net loss attributable to non-controlling interest and redeemable non-controlling interest</t>
        </is>
      </c>
      <c r="B20" s="5" t="n">
        <v>-10575</v>
      </c>
      <c r="C20" s="5" t="n">
        <v>-1621</v>
      </c>
      <c r="D20" s="5" t="n">
        <v>-2221</v>
      </c>
      <c r="E20" s="5" t="n">
        <v>-1950</v>
      </c>
    </row>
    <row r="21">
      <c r="A21" s="4" t="inlineStr">
        <is>
          <t>Net loss attributable to ordinary shareholders</t>
        </is>
      </c>
      <c r="B21" s="5" t="n">
        <v>-456533</v>
      </c>
      <c r="C21" s="5" t="n">
        <v>-69967</v>
      </c>
      <c r="D21" s="5" t="n">
        <v>-499606</v>
      </c>
      <c r="E21" s="5" t="n">
        <v>-380091</v>
      </c>
    </row>
    <row r="22">
      <c r="A22" s="3" t="inlineStr">
        <is>
          <t>Other comprehensive income (loss), net of tax of nil</t>
        </is>
      </c>
    </row>
    <row r="23">
      <c r="A23" s="4" t="inlineStr">
        <is>
          <t>Unrealized gains of available-for-sale securities</t>
        </is>
      </c>
      <c r="B23" s="5" t="n">
        <v>1137</v>
      </c>
      <c r="C23" s="5" t="n">
        <v>174</v>
      </c>
      <c r="D23" s="5" t="n">
        <v>7335</v>
      </c>
      <c r="E23" s="5" t="n">
        <v>8734</v>
      </c>
    </row>
    <row r="24">
      <c r="A24" s="4" t="inlineStr">
        <is>
          <t>Realized securities holding gains</t>
        </is>
      </c>
      <c r="B24" s="5" t="n">
        <v>-970</v>
      </c>
      <c r="C24" s="5" t="n">
        <v>-149</v>
      </c>
      <c r="D24" s="5" t="n">
        <v>-9635</v>
      </c>
      <c r="E24" s="5" t="n">
        <v>-10869</v>
      </c>
    </row>
    <row r="25">
      <c r="A25" s="4" t="inlineStr">
        <is>
          <t>Foreign currency translation adjustments</t>
        </is>
      </c>
      <c r="B25" s="5" t="n">
        <v>-13697</v>
      </c>
      <c r="C25" s="5" t="n">
        <v>-2099</v>
      </c>
      <c r="D25" s="5" t="n">
        <v>11668</v>
      </c>
      <c r="E25" s="5" t="n">
        <v>21658</v>
      </c>
    </row>
    <row r="26">
      <c r="A26" s="4" t="inlineStr">
        <is>
          <t>Comprehensive loss</t>
        </is>
      </c>
      <c r="B26" s="6" t="n">
        <v>-470063</v>
      </c>
      <c r="C26" s="7" t="n">
        <v>-72041</v>
      </c>
      <c r="D26" s="6" t="n">
        <v>-490238</v>
      </c>
      <c r="E26" s="6" t="n">
        <v>-360568</v>
      </c>
    </row>
    <row r="27">
      <c r="A27" s="3" t="inlineStr">
        <is>
          <t>Loss per share:</t>
        </is>
      </c>
    </row>
    <row r="28">
      <c r="A28" s="4" t="inlineStr">
        <is>
          <t>Loss per share basic and diluted | (per share)</t>
        </is>
      </c>
      <c r="B28" s="8" t="n">
        <v>-2.77</v>
      </c>
      <c r="C28" s="9" t="n">
        <v>-0.42</v>
      </c>
      <c r="D28" s="8" t="n">
        <v>-3.05</v>
      </c>
      <c r="E28" s="8" t="n">
        <v>-3.82</v>
      </c>
    </row>
    <row r="29">
      <c r="A29" s="3" t="inlineStr">
        <is>
          <t>Weighted average number of shares used in computation of loss per share:</t>
        </is>
      </c>
    </row>
    <row r="30">
      <c r="A30" s="4" t="inlineStr">
        <is>
          <t>Weighted average number of shares used in computation of loss per share, Basic and diluted | shares</t>
        </is>
      </c>
      <c r="B30" s="5" t="n">
        <v>164786631</v>
      </c>
      <c r="C30" s="5" t="n">
        <v>164786631</v>
      </c>
      <c r="D30" s="5" t="n">
        <v>163671577</v>
      </c>
      <c r="E30" s="5" t="n">
        <v>99451210</v>
      </c>
    </row>
    <row r="31">
      <c r="A31" s="4" t="inlineStr">
        <is>
          <t>Product</t>
        </is>
      </c>
    </row>
    <row r="32">
      <c r="A32" s="3" t="inlineStr">
        <is>
          <t>Net revenues:</t>
        </is>
      </c>
    </row>
    <row r="33">
      <c r="A33" s="4" t="inlineStr">
        <is>
          <t>Net revenues</t>
        </is>
      </c>
      <c r="B33" s="6" t="n">
        <v>8156672</v>
      </c>
      <c r="D33" s="6" t="n">
        <v>3929698</v>
      </c>
      <c r="E33" s="6" t="n">
        <v>1771144</v>
      </c>
    </row>
    <row r="34">
      <c r="A34" s="3" t="inlineStr">
        <is>
          <t>Operating costs and expenses:</t>
        </is>
      </c>
    </row>
    <row r="35">
      <c r="A35" s="4" t="inlineStr">
        <is>
          <t>Cost of products sold</t>
        </is>
      </c>
      <c r="B35" s="5" t="n">
        <v>-7837325</v>
      </c>
      <c r="C35" s="7" t="n">
        <v>-1201123</v>
      </c>
      <c r="D35" s="5" t="n">
        <v>-3786870</v>
      </c>
      <c r="E35" s="5" t="n">
        <v>-1681700</v>
      </c>
    </row>
    <row r="36">
      <c r="A36" s="4" t="inlineStr">
        <is>
          <t>Fulfillment expenses</t>
        </is>
      </c>
    </row>
    <row r="37">
      <c r="A37" s="3" t="inlineStr">
        <is>
          <t>Operating costs and expenses:</t>
        </is>
      </c>
    </row>
    <row r="38">
      <c r="A38" s="4" t="inlineStr">
        <is>
          <t>Cost of products sold</t>
        </is>
      </c>
      <c r="B38" s="6" t="n">
        <v>-226930</v>
      </c>
      <c r="C38" s="7" t="n">
        <v>-34779</v>
      </c>
      <c r="D38" s="6" t="n">
        <v>-128996</v>
      </c>
      <c r="E38" s="6" t="n">
        <v>-7393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aturities of lease liabilities</t>
        </is>
      </c>
      <c r="B4" s="4" t="inlineStr">
        <is>
          <t>The maturities of lease liabilities in accordance with Leases (Topic 842) in each of the next five years and thereafter as of December 31, 2019 and 2020 were as follows: ​ ​ ​ ​ ​ ​ ​ ​ As of December 31, Year Ending December 31, 2019 2020 2020 34,948 ​ — 2021 24,091 ​ 41,893 2022 15,668 ​ 32,006 2023 10,807 ​ 15,602 2024 7,208 ​ 11,507 2025 ​ 3,767 ​ 7,857 Thereafter 525 ​ 616 Total lease payment 97,014 ​ 109,481 Less: imputed interest (8,984) ​ (9,380) Present value of minimum operating lease payments 88,030 ​ 100,101 ​</t>
        </is>
      </c>
    </row>
    <row r="5">
      <c r="A5" s="4" t="inlineStr">
        <is>
          <t>Schedule of undiscounted future minimum payments under non-cancelable operating leases as of December 31, 2018, prior to the adoption of the Lease ASUs</t>
        </is>
      </c>
      <c r="B5" s="4" t="inlineStr">
        <is>
          <t>Weighted-average remaining lease terms and discount rates are as follows: ​ ​ ​ ​ ​ ​ ​ ​ As of December 31, ​ ​ 2019 ​ 2020 Weighted-average remaining lease term 3.5 years 3.2 years ​ Weighted-average discount rate 5.6 %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As of December 31, ​ 2019 2020 Accrued advertising expense 4,551 3,244 Salary and welfare payables 28,579 53,731 Accrued fulfillment expenses ​ 14,378 ​ 13,274 Accrued delivery service fees ​ 16,255 ​ 21,108 Payable to marketplace sellers (note 1) 15,444 29,867 Deposits from marketplace sellers 11,311 13,564 Advance from customers 63,456 117,451 Tax payables 2,691 9,576 Current portion of operating lease liabilities ​ 31,099 ​ 37,713 Other financing payable (note 2) ​ 25,569 ​ 141 Others 20,675 27,449 Total 234,008 327,118 Note 1: Amounts relate to cash collected on behalf of marketplace sellers for products sold through the Group’s online platform. Note 2: Starting in 2019, the Group entered into a series of agreements with a third party financing company, pursuant to which the third party financing company will provide credit to certain B2B customers who chose to participate. Under the terms of the agreement, the financing company will make an advance payment of a majority of a B2B customer's order amount to the Group. Credit terms to the customer are typically 30 days. Customers are required to pay the amount owed to the Group when it is due, and the Group will normally repay the money to the financing company on the same day. The balance represents the advances to Group which are outstanding as of December 31, 2019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REDEEMABLE NON-CONTROLLING INTERESTS</t>
        </is>
      </c>
    </row>
    <row r="4">
      <c r="A4" s="4" t="inlineStr">
        <is>
          <t>REDEEMABLE NON-CONTROLLING INTERESTS</t>
        </is>
      </c>
      <c r="B4" s="4" t="inlineStr">
        <is>
          <t>The redeemable non-controlling interests for the years ended December 31, 2020 are summarized as follows: ​ ​ ​ ​ ​ ​ Number of shares Amount Opening balance as of January 1, 2020 — — Increase in Yao Wang's redeemable non-controlling interests due to issuance of common stock of 1 Pharmacy Technology 66,318,885 934,820 Net loss attributable to the redeemable non-controlling interests shareholders — (10,575) Ending balance as of December 31, 2020 66,318,885 924,2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0</t>
        </is>
      </c>
    </row>
    <row r="3">
      <c r="A3" s="3" t="inlineStr">
        <is>
          <t>NET REVENUES</t>
        </is>
      </c>
    </row>
    <row r="4">
      <c r="A4" s="4" t="inlineStr">
        <is>
          <t>Table illustrates disaggregation of the Group's revenue streams by type of customers and nature of services the Group offered</t>
        </is>
      </c>
      <c r="B4" s="4" t="inlineStr">
        <is>
          <t>​ ​ ​ ​ ​ ​ ​ ​ ​ ​ Year Ended December 31, ​ 2018 2019 2020 Product Revenues 1,771,144 3,929,698 8,156,672 B2C Business* 709,585 636,430 666,223 B2B Business* 1,061,559 3,293,268 7,490,449 Service Revenues 14,826 22,355 46,485 MP Service 12,490 17,239 30,533 Other Services 2,336 5,116 15,952 Total 1,785,970 3,952,053 8,203,157 * Prior to 2019, product revenue was classified as either B2C business or B2B business based on the platform the revenue was generated, i.e. revenue generated from its platform of 1 Medicine Marketplace and other online channel (individual consumers and certain corporate customers) was classified as B2C business while revenue generated from 1 Pharmacy (qualified corporate customers) was classified as B2B business. In 2020, as a result of segment change (see Note 2(ad)), the Group redefined the B2C business as revenue generated from individual consumers while B2B business as revenue generated from corporate customers. As a result of this change, revenue for all prior periods have been revised to conform to the current year presentation.</t>
        </is>
      </c>
    </row>
    <row r="5">
      <c r="A5" s="4" t="inlineStr">
        <is>
          <t>Schedule of movements of the Group's accounts receivable and advances from customers</t>
        </is>
      </c>
      <c r="B5" s="4" t="inlineStr">
        <is>
          <t>​ ​ ​ ​ ​ ​ ​ Accounts Advances from ​ ​ Receivable ​ Customers Opening Balance as of January 1, 2019 28,569 15,489 Increase/(decrease), net 36,678 47,967 Ending Balance as of December 31, 2019 65,247 63,456 Increase/(decrease), net 97,847 ​ 53,995 Ending Balance as of December 31, 2020 163,094 ​ 117,4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assumptions used to estimate the fair values of the share options granted</t>
        </is>
      </c>
      <c r="B4" s="4" t="inlineStr">
        <is>
          <t>​ ​ ​ ​ ​ ​ ​ ​ 2018 2019 2020 Risk-free rate of return 2.01%~2.63% 1.68%~2.63% ​ 0.10%-1.67% Contractual life of option 10 years 10 years ​ 10 years Estimated volatility rate 27%~38% 30%~41% ​ 34%-59% Dividend yield Nil Nil ​ Nil Fair value per ordinary share US$3.00~$9.51 US$2.37~$3.40 ​ US$2.95-$3.74</t>
        </is>
      </c>
    </row>
    <row r="5">
      <c r="A5" s="4" t="inlineStr">
        <is>
          <t>Schedule of employee option activity under the Plan</t>
        </is>
      </c>
      <c r="B5" s="4" t="inlineStr">
        <is>
          <t>​ ​ ​ ​ ​ ​ ​ ​ ​ ​ ​ ​ ​ Weighted ​ ​ ​ ​ ​ Weighted ​ average ​ ​ ​ ​ ​ ​ average ​ remaining ​ Aggregate ​ ​ Number of ​ exercise ​ contractual ​ intrinsic ​ ​ Options ​ price ​ term ​ value ​ ​ ​ ​ US$ ​ Years ​ US$ Outstanding at January 1, 2019 ​ 8,890,629 1.76 8.28 36,888 Granted ​ 1,063,293 4.12 Forfeited ​ (2,086,050) 1.99 Exercised ​ (1,962,484) ​ 0.76 ​ ​ ​ ​ ​ ​ ​ ​ ​ ​ ​ ​ ​ Outstanding at December 31, 2019 5,905,388 2.44 7.96 22,807 Granted 965,000 2.58 Forfeited (247,232) 2.10 Exercised ​ (325,190) ​ 1.62 ​ ​ ​ ​ ​ ​ ​ ​ ​ ​ ​ ​ ​ Outstanding at December 31, 2020 6,297,966 2.52 7.32 21,389 ​ ​ ​ ​ ​ ​ ​ ​ ​ Vested and exercisable as of December 31, 2020 3,067,157 ​ 2.18 ​ 6.59 ​ 11,500 Vested or expected to vest as of December 31, 2020 6,297,966 ​ 2.52 ​ 7.32 ​ 21,389</t>
        </is>
      </c>
    </row>
    <row r="6">
      <c r="A6" s="4" t="inlineStr">
        <is>
          <t>Schedule of restricted share unit</t>
        </is>
      </c>
      <c r="B6" s="4" t="inlineStr">
        <is>
          <t>​ ​ ​ ​ ​ ​ ​ Number of ​ ​ ​ Restricted ​ Weighted Average Grant Date ​ ​ Share Units ​ Fair Value ​ ​ ​ US$ Restricted share units outstanding at January 1, 2019 — — Granted ​ 3,050,427 ​ 3.90 Forfeited ​ (195,200) ​ 3.10 Vested ​ (301,228) ​ 4.60 ​ ​ ​ ​ ​ Restricted share units outstanding at December 31, 2019 ​ 2,553,999 ​ 3.88 Granted 1,716,950 3.28 Forfeited (565,116) 2.83 Vested (638,052) 4.12 Restricted share units outstanding at December 31, 2020 3,067,781 3.69</t>
        </is>
      </c>
    </row>
    <row r="7">
      <c r="A7" s="4" t="inlineStr">
        <is>
          <t>Schedule of share based compensation expense</t>
        </is>
      </c>
      <c r="B7" s="4" t="inlineStr">
        <is>
          <t>​ ​ ​ ​ ​ ​ ​ ​ ​ ​ Year Ended December 31, ​ ​ 2018 ​ 2019 ​ 2020 ​ RMB RMB RMB General and administrative expenses 22,477 25,412 22,727 Selling and marketing expenses 23,561 24,772 40,562 Technology and content expenses 5,321 4,097 12,406 Total 51,359 54,281 75,6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computation of basic and diluted loss per share</t>
        </is>
      </c>
      <c r="B4" s="4" t="inlineStr">
        <is>
          <t>​ ​ ​ ​ ​ ​ ​ ​ ​ ​ Year Ended December 31, ​ 2018 2019 2020 ​ ​ Class A and Class B ​ Class A and Class B ​ Class A and Class B Net loss attributable to Class A and Class B ordinary shareholders (380,091) (499,606) (456,533) Weighted average number of Class A and Class B ordinary shares-basic and diluted 99,451,210 163,671,577 164,786,631 Net loss per Class A and Class B ordinary share-basic and diluted (3.82) (3.05) (2.77)</t>
        </is>
      </c>
    </row>
    <row r="5">
      <c r="A5" s="4" t="inlineStr">
        <is>
          <t>Summary of share options outstanding excluded from calculation of diluted loss per share</t>
        </is>
      </c>
      <c r="B5" s="4" t="inlineStr">
        <is>
          <t>​ ​ ​ ​ ​ ​ ​ ​ ​ ​ Year Ended December 31, ​ 2018 2019 2020 Share options and restricted share units ​ 9,997,216 9,311,906 9,436,3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reconciliation between the effective income tax rate and the PRC statutory income tax rate</t>
        </is>
      </c>
      <c r="B4" s="4" t="inlineStr">
        <is>
          <t>​ ​ ​ ​ ​ ​ ​ ​ ​ Year Ended December 31, ​ ​ 2019 2020 PRC statutory tax rate 25 % 25 % Tax effect of other expenses that are not deductible in determining taxable profit (3) % (3) % Effect of changing tax rate due to high-tech enterprise qualification ​ (11) % — ​ Taxable income derived from the inter group loan waiver ​ — ​ (35) % Effect of enacted tax rate change ​ 5 % 6 % Effect of change in valuation allowance (16) % 7 % Effective tax rate 0 % 0 %</t>
        </is>
      </c>
    </row>
    <row r="5">
      <c r="A5" s="4" t="inlineStr">
        <is>
          <t>Schedule of principal components of the deferred tax assets and liabilities</t>
        </is>
      </c>
      <c r="B5" s="4" t="inlineStr">
        <is>
          <t>​ ​ ​ ​ ​ ​ ​ ​ As of December 31, ​ 2019 2020 Deferred tax assets: ​ Net loss carryforward 337,214 286,356 Advertising expense carried forward for future deduction 19,613 30,827 Accrued expenses and payroll payable 10,805 12,594 Provision for impairment of assets ​ — ​ 7,072 Others 890 781 Valuation allowance (368,522) (337,630) Total deferred tax assets — — Deferred tax liabilities: Total deferred tax liabilities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of related parties</t>
        </is>
      </c>
      <c r="B4" s="4" t="inlineStr">
        <is>
          <t>​ Name of related party Relationship with the Group Zhejiang Youzhan Information Technology Co., Ltd. ​ Entity controlled by Chief Operating Officers of the Group ​ ​ ​ ​ ​ ​ ​ ​ ​ ​ As of December 31, ​ ​ 2018 ​ 2019 ​ 2020 Accrued expenses and other current liabilities 15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ORGANIZATION AND PRINCIPAL ACTIVITIES (Details)</t>
        </is>
      </c>
      <c r="B1" s="2" t="inlineStr">
        <is>
          <t>Dec. 31, 2020</t>
        </is>
      </c>
    </row>
    <row r="2">
      <c r="A2" s="4" t="inlineStr">
        <is>
          <t>Yao Wang</t>
        </is>
      </c>
    </row>
    <row r="3">
      <c r="A3" s="3" t="inlineStr">
        <is>
          <t>Organization</t>
        </is>
      </c>
    </row>
    <row r="4">
      <c r="A4" s="4" t="inlineStr">
        <is>
          <t>Percentage of shareholdings</t>
        </is>
      </c>
      <c r="B4" s="4" t="inlineStr">
        <is>
          <t>100.00%</t>
        </is>
      </c>
    </row>
    <row r="5">
      <c r="A5" s="4" t="inlineStr">
        <is>
          <t>1 Pharmacy Technology</t>
        </is>
      </c>
    </row>
    <row r="6">
      <c r="A6" s="3" t="inlineStr">
        <is>
          <t>Organization</t>
        </is>
      </c>
    </row>
    <row r="7">
      <c r="A7" s="4" t="inlineStr">
        <is>
          <t>Percentage of shareholdings</t>
        </is>
      </c>
      <c r="B7" s="4" t="inlineStr">
        <is>
          <t>8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UMMARY OF PRINCIPAL ACCOUNTING POLICIES - Basis of consolidation (Details)</t>
        </is>
      </c>
      <c r="B1" s="2" t="inlineStr">
        <is>
          <t>12 Months Ended</t>
        </is>
      </c>
    </row>
    <row r="2">
      <c r="B2" s="2" t="inlineStr">
        <is>
          <t>Dec. 31, 2020item</t>
        </is>
      </c>
      <c r="C2" s="2" t="inlineStr">
        <is>
          <t>Sep. 30, 2013shareholder</t>
        </is>
      </c>
    </row>
    <row r="3">
      <c r="A3" s="3" t="inlineStr">
        <is>
          <t>Basis of consolidation</t>
        </is>
      </c>
    </row>
    <row r="4">
      <c r="A4" s="4" t="inlineStr">
        <is>
          <t>Number of Medicine Marketplaces</t>
        </is>
      </c>
      <c r="B4" s="5" t="n">
        <v>1</v>
      </c>
    </row>
    <row r="5">
      <c r="A5" s="4" t="inlineStr">
        <is>
          <t>Number of Pharmacy</t>
        </is>
      </c>
      <c r="B5" s="5" t="n">
        <v>1</v>
      </c>
    </row>
    <row r="6">
      <c r="A6" s="4" t="inlineStr">
        <is>
          <t>Number of individual shareholders nominated by the Founders | shareholder</t>
        </is>
      </c>
      <c r="C6" s="5" t="n">
        <v>2</v>
      </c>
    </row>
    <row r="7">
      <c r="A7" s="4" t="inlineStr">
        <is>
          <t>Proxy Agreement</t>
        </is>
      </c>
    </row>
    <row r="8">
      <c r="A8" s="3" t="inlineStr">
        <is>
          <t>Basis of consolidation</t>
        </is>
      </c>
    </row>
    <row r="9">
      <c r="A9" s="4" t="inlineStr">
        <is>
          <t>Prior written notice period to terminate the agreement</t>
        </is>
      </c>
      <c r="B9" s="4" t="inlineStr">
        <is>
          <t>30 days</t>
        </is>
      </c>
    </row>
    <row r="10">
      <c r="A10" s="4" t="inlineStr">
        <is>
          <t>Exclusive Support Service Agreement</t>
        </is>
      </c>
    </row>
    <row r="11">
      <c r="A11" s="3" t="inlineStr">
        <is>
          <t>Basis of consolidation</t>
        </is>
      </c>
    </row>
    <row r="12">
      <c r="A12" s="4" t="inlineStr">
        <is>
          <t>Term of agreement (in years)</t>
        </is>
      </c>
      <c r="B12" s="4" t="inlineStr">
        <is>
          <t>10 years</t>
        </is>
      </c>
    </row>
    <row r="13">
      <c r="A13" s="4" t="inlineStr">
        <is>
          <t>Extended term of agreement (in years)</t>
        </is>
      </c>
      <c r="B13" s="4" t="inlineStr">
        <is>
          <t>10 years</t>
        </is>
      </c>
    </row>
    <row r="14">
      <c r="A14" s="4" t="inlineStr">
        <is>
          <t>Consecutive months to terminate or advance terminate of agreement in failure to perform its obligation</t>
        </is>
      </c>
      <c r="B14" s="4" t="inlineStr">
        <is>
          <t>6 months</t>
        </is>
      </c>
    </row>
    <row r="15">
      <c r="A15" s="4" t="inlineStr">
        <is>
          <t>China</t>
        </is>
      </c>
    </row>
    <row r="16">
      <c r="A16" s="3" t="inlineStr">
        <is>
          <t>Basis of consolidation</t>
        </is>
      </c>
    </row>
    <row r="17">
      <c r="A17" s="4" t="inlineStr">
        <is>
          <t>Number of Medicine Marketplaces</t>
        </is>
      </c>
      <c r="B17" s="5" t="n">
        <v>1</v>
      </c>
    </row>
    <row r="18">
      <c r="A18" s="4" t="inlineStr">
        <is>
          <t>Number of Pharmacy</t>
        </is>
      </c>
      <c r="B18"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Other comprehensive income (loss), net of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UMMARY OF PRINCIPAL ACCOUNTING POLICIES - Balances of the VIEs and Short-term investments (Details) ¥ in Thousands, $ in Thousands</t>
        </is>
      </c>
      <c r="B1" s="2" t="inlineStr">
        <is>
          <t>1 Months Ended</t>
        </is>
      </c>
      <c r="C1" s="2" t="inlineStr">
        <is>
          <t>12 Months Ended</t>
        </is>
      </c>
    </row>
    <row r="2">
      <c r="B2" s="2" t="inlineStr">
        <is>
          <t>Sep. 30, 2019</t>
        </is>
      </c>
      <c r="C2" s="2" t="inlineStr">
        <is>
          <t>Dec. 31, 2020CNY (¥)</t>
        </is>
      </c>
      <c r="D2" s="2" t="inlineStr">
        <is>
          <t>Dec. 31, 2020USD ($)</t>
        </is>
      </c>
      <c r="E2" s="2" t="inlineStr">
        <is>
          <t>Dec. 31, 2019CNY (¥)</t>
        </is>
      </c>
      <c r="F2" s="2" t="inlineStr">
        <is>
          <t>Dec. 31, 2018CNY (¥)</t>
        </is>
      </c>
      <c r="G2" s="2" t="inlineStr">
        <is>
          <t>Dec. 31, 2020USD ($)</t>
        </is>
      </c>
    </row>
    <row r="3">
      <c r="A3" s="3" t="inlineStr">
        <is>
          <t>Current assets:</t>
        </is>
      </c>
    </row>
    <row r="4">
      <c r="A4" s="4" t="inlineStr">
        <is>
          <t>Cash and cash equivalents</t>
        </is>
      </c>
      <c r="C4" s="6" t="n">
        <v>1189620</v>
      </c>
      <c r="E4" s="6" t="n">
        <v>581281</v>
      </c>
      <c r="F4" s="6" t="n">
        <v>853740</v>
      </c>
      <c r="G4" s="7" t="n">
        <v>182317</v>
      </c>
    </row>
    <row r="5">
      <c r="A5" s="4" t="inlineStr">
        <is>
          <t>Restricted cash</t>
        </is>
      </c>
      <c r="C5" s="5" t="n">
        <v>128914</v>
      </c>
      <c r="E5" s="5" t="n">
        <v>116441</v>
      </c>
      <c r="G5" s="5" t="n">
        <v>19757</v>
      </c>
    </row>
    <row r="6">
      <c r="A6" s="4" t="inlineStr">
        <is>
          <t>Accounts receivable, net</t>
        </is>
      </c>
      <c r="C6" s="5" t="n">
        <v>163094</v>
      </c>
      <c r="E6" s="5" t="n">
        <v>65247</v>
      </c>
      <c r="F6" s="5" t="n">
        <v>28569</v>
      </c>
      <c r="G6" s="5" t="n">
        <v>24995</v>
      </c>
    </row>
    <row r="7">
      <c r="A7" s="4" t="inlineStr">
        <is>
          <t>Notes receivable, net</t>
        </is>
      </c>
      <c r="C7" s="5" t="n">
        <v>12583</v>
      </c>
      <c r="E7" s="5" t="n">
        <v>23587</v>
      </c>
      <c r="G7" s="5" t="n">
        <v>1928</v>
      </c>
    </row>
    <row r="8">
      <c r="A8" s="4" t="inlineStr">
        <is>
          <t>Inventories</t>
        </is>
      </c>
      <c r="C8" s="5" t="n">
        <v>766529</v>
      </c>
      <c r="E8" s="5" t="n">
        <v>486271</v>
      </c>
      <c r="G8" s="5" t="n">
        <v>117476</v>
      </c>
    </row>
    <row r="9">
      <c r="A9" s="4" t="inlineStr">
        <is>
          <t>Prepayments and other current assets</t>
        </is>
      </c>
      <c r="C9" s="5" t="n">
        <v>311797</v>
      </c>
      <c r="E9" s="5" t="n">
        <v>208604</v>
      </c>
      <c r="G9" s="5" t="n">
        <v>47785</v>
      </c>
    </row>
    <row r="10">
      <c r="A10" s="4" t="inlineStr">
        <is>
          <t>Total current assets</t>
        </is>
      </c>
      <c r="C10" s="5" t="n">
        <v>2872704</v>
      </c>
      <c r="E10" s="5" t="n">
        <v>1481431</v>
      </c>
      <c r="G10" s="5" t="n">
        <v>440261</v>
      </c>
    </row>
    <row r="11">
      <c r="A11" s="4" t="inlineStr">
        <is>
          <t>Property and equipment</t>
        </is>
      </c>
      <c r="C11" s="5" t="n">
        <v>43439</v>
      </c>
      <c r="E11" s="5" t="n">
        <v>29836</v>
      </c>
      <c r="G11" s="5" t="n">
        <v>6657</v>
      </c>
    </row>
    <row r="12">
      <c r="A12" s="4" t="inlineStr">
        <is>
          <t>Intangible assets, net</t>
        </is>
      </c>
      <c r="C12" s="5" t="n">
        <v>6517</v>
      </c>
      <c r="E12" s="5" t="n">
        <v>8022</v>
      </c>
      <c r="G12" s="5" t="n">
        <v>999</v>
      </c>
    </row>
    <row r="13">
      <c r="A13" s="4" t="inlineStr">
        <is>
          <t>Long-term investments</t>
        </is>
      </c>
      <c r="C13" s="5" t="n">
        <v>140</v>
      </c>
      <c r="E13" s="5" t="n">
        <v>140</v>
      </c>
      <c r="G13" s="5" t="n">
        <v>21</v>
      </c>
    </row>
    <row r="14">
      <c r="A14" s="4" t="inlineStr">
        <is>
          <t>Operating lease right-of-use assets</t>
        </is>
      </c>
      <c r="C14" s="5" t="n">
        <v>98628</v>
      </c>
      <c r="E14" s="5" t="n">
        <v>87855</v>
      </c>
      <c r="G14" s="5" t="n">
        <v>15115</v>
      </c>
    </row>
    <row r="15">
      <c r="A15" s="4" t="inlineStr">
        <is>
          <t>Other non-current assets</t>
        </is>
      </c>
      <c r="C15" s="5" t="n">
        <v>5061</v>
      </c>
      <c r="E15" s="5" t="n">
        <v>3009</v>
      </c>
      <c r="G15" s="5" t="n">
        <v>776</v>
      </c>
    </row>
    <row r="16">
      <c r="A16" s="4" t="inlineStr">
        <is>
          <t>Total assets</t>
        </is>
      </c>
      <c r="C16" s="5" t="n">
        <v>3026489</v>
      </c>
      <c r="E16" s="5" t="n">
        <v>1610293</v>
      </c>
      <c r="G16" s="5" t="n">
        <v>463829</v>
      </c>
    </row>
    <row r="17">
      <c r="A17" s="3" t="inlineStr">
        <is>
          <t>Current liabilities</t>
        </is>
      </c>
    </row>
    <row r="18">
      <c r="A18" s="4" t="inlineStr">
        <is>
          <t>Short-term borrowings</t>
        </is>
      </c>
      <c r="C18" s="5" t="n">
        <v>-229250</v>
      </c>
      <c r="E18" s="5" t="n">
        <v>-95081</v>
      </c>
      <c r="G18" s="5" t="n">
        <v>-35134</v>
      </c>
    </row>
    <row r="19">
      <c r="A19" s="4" t="inlineStr">
        <is>
          <t>Accounts payable</t>
        </is>
      </c>
      <c r="C19" s="5" t="n">
        <v>-1073352</v>
      </c>
      <c r="E19" s="5" t="n">
        <v>-444334</v>
      </c>
      <c r="G19" s="5" t="n">
        <v>-164498</v>
      </c>
    </row>
    <row r="20">
      <c r="A20" s="4" t="inlineStr">
        <is>
          <t>Accrued expenses and other current liabilities</t>
        </is>
      </c>
      <c r="C20" s="5" t="n">
        <v>-327118</v>
      </c>
      <c r="E20" s="5" t="n">
        <v>-234008</v>
      </c>
      <c r="G20" s="5" t="n">
        <v>-50133</v>
      </c>
    </row>
    <row r="21">
      <c r="A21" s="4" t="inlineStr">
        <is>
          <t>Total current liabilities</t>
        </is>
      </c>
      <c r="C21" s="5" t="n">
        <v>-1629720</v>
      </c>
      <c r="E21" s="5" t="n">
        <v>-773423</v>
      </c>
      <c r="G21" s="5" t="n">
        <v>-249765</v>
      </c>
    </row>
    <row r="22">
      <c r="A22" s="4" t="inlineStr">
        <is>
          <t>Long-term operating lease liabilities</t>
        </is>
      </c>
      <c r="C22" s="5" t="n">
        <v>-62388</v>
      </c>
      <c r="E22" s="5" t="n">
        <v>-57011</v>
      </c>
      <c r="G22" s="5" t="n">
        <v>-9561</v>
      </c>
    </row>
    <row r="23">
      <c r="A23" s="4" t="inlineStr">
        <is>
          <t>Total liabilities</t>
        </is>
      </c>
      <c r="C23" s="5" t="n">
        <v>-1695844</v>
      </c>
      <c r="E23" s="5" t="n">
        <v>-836370</v>
      </c>
      <c r="G23" s="7" t="n">
        <v>-259899</v>
      </c>
    </row>
    <row r="24">
      <c r="A24" s="4" t="inlineStr">
        <is>
          <t>Net revenues</t>
        </is>
      </c>
      <c r="C24" s="5" t="n">
        <v>8203157</v>
      </c>
      <c r="D24" s="7" t="n">
        <v>1257189</v>
      </c>
      <c r="E24" s="5" t="n">
        <v>3952053</v>
      </c>
      <c r="F24" s="5" t="n">
        <v>1785970</v>
      </c>
    </row>
    <row r="25">
      <c r="A25" s="4" t="inlineStr">
        <is>
          <t>Total cost and expenses</t>
        </is>
      </c>
      <c r="C25" s="5" t="n">
        <v>-8676468</v>
      </c>
      <c r="D25" s="5" t="n">
        <v>-1329727</v>
      </c>
      <c r="E25" s="5" t="n">
        <v>-4445566</v>
      </c>
      <c r="F25" s="5" t="n">
        <v>-2186345</v>
      </c>
    </row>
    <row r="26">
      <c r="A26" s="4" t="inlineStr">
        <is>
          <t>Net income (loss)</t>
        </is>
      </c>
      <c r="C26" s="5" t="n">
        <v>-456533</v>
      </c>
      <c r="D26" s="5" t="n">
        <v>-69967</v>
      </c>
      <c r="E26" s="5" t="n">
        <v>-499606</v>
      </c>
      <c r="F26" s="5" t="n">
        <v>-380091</v>
      </c>
    </row>
    <row r="27">
      <c r="A27" s="4" t="inlineStr">
        <is>
          <t>Net cash used in operating activities</t>
        </is>
      </c>
      <c r="C27" s="5" t="n">
        <v>-116777</v>
      </c>
      <c r="D27" s="5" t="n">
        <v>-17897</v>
      </c>
      <c r="E27" s="5" t="n">
        <v>-512382</v>
      </c>
      <c r="F27" s="5" t="n">
        <v>-343018</v>
      </c>
    </row>
    <row r="28">
      <c r="A28" s="4" t="inlineStr">
        <is>
          <t>Net cash used in investing activities</t>
        </is>
      </c>
      <c r="C28" s="5" t="n">
        <v>-324669</v>
      </c>
      <c r="D28" s="5" t="n">
        <v>-49757</v>
      </c>
      <c r="E28" s="5" t="n">
        <v>237675</v>
      </c>
      <c r="F28" s="5" t="n">
        <v>44454</v>
      </c>
    </row>
    <row r="29">
      <c r="A29" s="4" t="inlineStr">
        <is>
          <t>Net cash provided by financing activities</t>
        </is>
      </c>
      <c r="C29" s="5" t="n">
        <v>1070407</v>
      </c>
      <c r="D29" s="7" t="n">
        <v>164048</v>
      </c>
      <c r="E29" s="5" t="n">
        <v>108987</v>
      </c>
      <c r="F29" s="5" t="n">
        <v>972697</v>
      </c>
    </row>
    <row r="30">
      <c r="A30" s="3" t="inlineStr">
        <is>
          <t>Short-term investments</t>
        </is>
      </c>
    </row>
    <row r="31">
      <c r="A31" s="4" t="inlineStr">
        <is>
          <t>Impairment on available-for-sale debt securities</t>
        </is>
      </c>
      <c r="C31" s="5" t="n">
        <v>300167</v>
      </c>
      <c r="E31" s="5" t="n">
        <v>0</v>
      </c>
    </row>
    <row r="32">
      <c r="A32" s="4" t="inlineStr">
        <is>
          <t>VIEs</t>
        </is>
      </c>
    </row>
    <row r="33">
      <c r="A33" s="3" t="inlineStr">
        <is>
          <t>Current assets:</t>
        </is>
      </c>
    </row>
    <row r="34">
      <c r="A34" s="4" t="inlineStr">
        <is>
          <t>Cash and cash equivalents</t>
        </is>
      </c>
      <c r="C34" s="5" t="n">
        <v>73838</v>
      </c>
      <c r="E34" s="5" t="n">
        <v>40964</v>
      </c>
    </row>
    <row r="35">
      <c r="A35" s="4" t="inlineStr">
        <is>
          <t>Restricted cash</t>
        </is>
      </c>
      <c r="C35" s="5" t="n">
        <v>57638</v>
      </c>
      <c r="E35" s="5" t="n">
        <v>12631</v>
      </c>
    </row>
    <row r="36">
      <c r="A36" s="4" t="inlineStr">
        <is>
          <t>Accounts receivable, net</t>
        </is>
      </c>
      <c r="C36" s="5" t="n">
        <v>143210</v>
      </c>
      <c r="E36" s="5" t="n">
        <v>60173</v>
      </c>
    </row>
    <row r="37">
      <c r="A37" s="4" t="inlineStr">
        <is>
          <t>Notes receivable, net</t>
        </is>
      </c>
      <c r="C37" s="5" t="n">
        <v>5496</v>
      </c>
      <c r="E37" s="5" t="n">
        <v>23274</v>
      </c>
    </row>
    <row r="38">
      <c r="A38" s="4" t="inlineStr">
        <is>
          <t>Inventories</t>
        </is>
      </c>
      <c r="C38" s="5" t="n">
        <v>298020</v>
      </c>
      <c r="E38" s="5" t="n">
        <v>389195</v>
      </c>
    </row>
    <row r="39">
      <c r="A39" s="4" t="inlineStr">
        <is>
          <t>Prepayments and other current assets</t>
        </is>
      </c>
      <c r="C39" s="5" t="n">
        <v>246264</v>
      </c>
      <c r="E39" s="5" t="n">
        <v>171318</v>
      </c>
    </row>
    <row r="40">
      <c r="A40" s="4" t="inlineStr">
        <is>
          <t>Total current assets</t>
        </is>
      </c>
      <c r="C40" s="5" t="n">
        <v>824466</v>
      </c>
      <c r="E40" s="5" t="n">
        <v>697555</v>
      </c>
    </row>
    <row r="41">
      <c r="A41" s="4" t="inlineStr">
        <is>
          <t>Property and equipment</t>
        </is>
      </c>
      <c r="C41" s="5" t="n">
        <v>10168</v>
      </c>
      <c r="E41" s="5" t="n">
        <v>15599</v>
      </c>
    </row>
    <row r="42">
      <c r="A42" s="4" t="inlineStr">
        <is>
          <t>Intangible assets, net</t>
        </is>
      </c>
      <c r="C42" s="5" t="n">
        <v>920</v>
      </c>
      <c r="E42" s="5" t="n">
        <v>774</v>
      </c>
    </row>
    <row r="43">
      <c r="A43" s="4" t="inlineStr">
        <is>
          <t>Long-term investments</t>
        </is>
      </c>
      <c r="C43" s="5" t="n">
        <v>140</v>
      </c>
      <c r="E43" s="5" t="n">
        <v>140</v>
      </c>
    </row>
    <row r="44">
      <c r="A44" s="4" t="inlineStr">
        <is>
          <t>Operating lease right-of-use assets</t>
        </is>
      </c>
      <c r="C44" s="5" t="n">
        <v>52439</v>
      </c>
      <c r="E44" s="5" t="n">
        <v>67103</v>
      </c>
    </row>
    <row r="45">
      <c r="A45" s="4" t="inlineStr">
        <is>
          <t>Other non-current assets</t>
        </is>
      </c>
      <c r="C45" s="5" t="n">
        <v>2367</v>
      </c>
      <c r="E45" s="5" t="n">
        <v>2078</v>
      </c>
    </row>
    <row r="46">
      <c r="A46" s="4" t="inlineStr">
        <is>
          <t>Total assets</t>
        </is>
      </c>
      <c r="C46" s="5" t="n">
        <v>890500</v>
      </c>
      <c r="E46" s="5" t="n">
        <v>783249</v>
      </c>
    </row>
    <row r="47">
      <c r="A47" s="3" t="inlineStr">
        <is>
          <t>Current liabilities</t>
        </is>
      </c>
    </row>
    <row r="48">
      <c r="A48" s="4" t="inlineStr">
        <is>
          <t>Short-term borrowings</t>
        </is>
      </c>
      <c r="E48" s="5" t="n">
        <v>-65081</v>
      </c>
    </row>
    <row r="49">
      <c r="A49" s="4" t="inlineStr">
        <is>
          <t>Accounts payable</t>
        </is>
      </c>
      <c r="C49" s="5" t="n">
        <v>-667032</v>
      </c>
      <c r="E49" s="5" t="n">
        <v>-394242</v>
      </c>
    </row>
    <row r="50">
      <c r="A50" s="4" t="inlineStr">
        <is>
          <t>Accrued expenses and other current liabilities</t>
        </is>
      </c>
      <c r="C50" s="5" t="n">
        <v>-58975</v>
      </c>
      <c r="E50" s="5" t="n">
        <v>-149111</v>
      </c>
    </row>
    <row r="51">
      <c r="A51" s="4" t="inlineStr">
        <is>
          <t>Total current liabilities</t>
        </is>
      </c>
      <c r="C51" s="5" t="n">
        <v>-726007</v>
      </c>
      <c r="E51" s="5" t="n">
        <v>-608434</v>
      </c>
    </row>
    <row r="52">
      <c r="A52" s="4" t="inlineStr">
        <is>
          <t>Long-term operating lease liabilities</t>
        </is>
      </c>
      <c r="C52" s="5" t="n">
        <v>-33843</v>
      </c>
      <c r="E52" s="5" t="n">
        <v>-47750</v>
      </c>
    </row>
    <row r="53">
      <c r="A53" s="4" t="inlineStr">
        <is>
          <t>Total liabilities</t>
        </is>
      </c>
      <c r="C53" s="5" t="n">
        <v>-759850</v>
      </c>
      <c r="E53" s="5" t="n">
        <v>-656184</v>
      </c>
    </row>
    <row r="54">
      <c r="A54" s="4" t="inlineStr">
        <is>
          <t>Net revenues</t>
        </is>
      </c>
      <c r="C54" s="5" t="n">
        <v>4523586</v>
      </c>
      <c r="E54" s="5" t="n">
        <v>3302818</v>
      </c>
      <c r="F54" s="5" t="n">
        <v>1785757</v>
      </c>
    </row>
    <row r="55">
      <c r="A55" s="4" t="inlineStr">
        <is>
          <t>Total cost and expenses</t>
        </is>
      </c>
      <c r="C55" s="5" t="n">
        <v>-4565505</v>
      </c>
      <c r="E55" s="5" t="n">
        <v>-3383187</v>
      </c>
      <c r="F55" s="5" t="n">
        <v>-1809656</v>
      </c>
    </row>
    <row r="56">
      <c r="A56" s="4" t="inlineStr">
        <is>
          <t>Net income (loss)</t>
        </is>
      </c>
      <c r="C56" s="5" t="n">
        <v>-41919</v>
      </c>
      <c r="E56" s="5" t="n">
        <v>-80369</v>
      </c>
      <c r="F56" s="5" t="n">
        <v>-23899</v>
      </c>
    </row>
    <row r="57">
      <c r="A57" s="4" t="inlineStr">
        <is>
          <t>Net cash used in operating activities</t>
        </is>
      </c>
      <c r="C57" s="5" t="n">
        <v>-194149</v>
      </c>
      <c r="E57" s="5" t="n">
        <v>-263750</v>
      </c>
      <c r="F57" s="5" t="n">
        <v>-112425</v>
      </c>
    </row>
    <row r="58">
      <c r="A58" s="4" t="inlineStr">
        <is>
          <t>Net cash used in investing activities</t>
        </is>
      </c>
      <c r="C58" s="5" t="n">
        <v>-4180</v>
      </c>
      <c r="E58" s="5" t="n">
        <v>-4684</v>
      </c>
      <c r="F58" s="6" t="n">
        <v>-7308</v>
      </c>
    </row>
    <row r="59">
      <c r="A59" s="4" t="inlineStr">
        <is>
          <t>Net cash provided by financing activities</t>
        </is>
      </c>
      <c r="C59" s="6" t="n">
        <v>-64963</v>
      </c>
      <c r="E59" s="6" t="n">
        <v>87892</v>
      </c>
    </row>
    <row r="60">
      <c r="A60" s="4" t="inlineStr">
        <is>
          <t>Percentage of consolidated revenues</t>
        </is>
      </c>
      <c r="B60" s="4" t="inlineStr">
        <is>
          <t>3.00%</t>
        </is>
      </c>
      <c r="C60" s="4" t="inlineStr">
        <is>
          <t>55.00%</t>
        </is>
      </c>
      <c r="D60" s="4" t="inlineStr">
        <is>
          <t>55.00%</t>
        </is>
      </c>
      <c r="E60" s="4" t="inlineStr">
        <is>
          <t>84.00%</t>
        </is>
      </c>
      <c r="F60" s="4" t="inlineStr">
        <is>
          <t>99.00%</t>
        </is>
      </c>
    </row>
    <row r="61">
      <c r="A61" s="4" t="inlineStr">
        <is>
          <t>Percentage of consolidated total assets</t>
        </is>
      </c>
      <c r="C61" s="4" t="inlineStr">
        <is>
          <t>29.00%</t>
        </is>
      </c>
      <c r="D61" s="4" t="inlineStr">
        <is>
          <t>29.00%</t>
        </is>
      </c>
      <c r="E61" s="4" t="inlineStr">
        <is>
          <t>49.00%</t>
        </is>
      </c>
    </row>
    <row r="62">
      <c r="A62" s="4" t="inlineStr">
        <is>
          <t>Percentage of consolidated total liabilities</t>
        </is>
      </c>
      <c r="C62" s="4" t="inlineStr">
        <is>
          <t>45.00%</t>
        </is>
      </c>
      <c r="D62" s="4" t="inlineStr">
        <is>
          <t>45.00%</t>
        </is>
      </c>
      <c r="E62" s="4" t="inlineStr">
        <is>
          <t>78.00%</t>
        </is>
      </c>
    </row>
    <row r="63">
      <c r="A63" s="4" t="inlineStr">
        <is>
          <t>1 Pharmacy Technology | VIEs</t>
        </is>
      </c>
    </row>
    <row r="64">
      <c r="A64" s="3" t="inlineStr">
        <is>
          <t>Current liabilities</t>
        </is>
      </c>
    </row>
    <row r="65">
      <c r="A65" s="4" t="inlineStr">
        <is>
          <t>Advertising fees and marketing fees charged by WFOE</t>
        </is>
      </c>
      <c r="C65" s="6" t="n">
        <v>206083</v>
      </c>
      <c r="E65" s="6" t="n">
        <v>126831</v>
      </c>
      <c r="F65" s="6" t="n">
        <v>79742</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Accounts receivable net (Details) - CNY (¥) ¥ in Thousands</t>
        </is>
      </c>
      <c r="B1" s="2" t="inlineStr">
        <is>
          <t>12 Months Ended</t>
        </is>
      </c>
    </row>
    <row r="2">
      <c r="B2" s="2" t="inlineStr">
        <is>
          <t>Dec. 31, 2020</t>
        </is>
      </c>
      <c r="C2" s="2" t="inlineStr">
        <is>
          <t>Dec. 31, 2019</t>
        </is>
      </c>
    </row>
    <row r="3">
      <c r="A3" s="3" t="inlineStr">
        <is>
          <t>SUMMARY OF PRINCIPAL ACCOUNTING POLICIES</t>
        </is>
      </c>
    </row>
    <row r="4">
      <c r="A4" s="4" t="inlineStr">
        <is>
          <t>Balance at December 31, beginning of the year</t>
        </is>
      </c>
      <c r="B4" s="6" t="n">
        <v>0</v>
      </c>
      <c r="C4" s="6" t="n">
        <v>0</v>
      </c>
    </row>
    <row r="5">
      <c r="A5" s="4" t="inlineStr">
        <is>
          <t>Provision for doubtful accounts</t>
        </is>
      </c>
      <c r="B5" s="5" t="n">
        <v>429</v>
      </c>
      <c r="C5" s="5" t="n">
        <v>0</v>
      </c>
    </row>
    <row r="6">
      <c r="A6" s="4" t="inlineStr">
        <is>
          <t>Write-Offs</t>
        </is>
      </c>
      <c r="B6" s="5" t="n">
        <v>0</v>
      </c>
      <c r="C6" s="5" t="n">
        <v>0</v>
      </c>
    </row>
    <row r="7">
      <c r="A7" s="4" t="inlineStr">
        <is>
          <t>Balance at December 31, end of the year</t>
        </is>
      </c>
      <c r="B7" s="6" t="n">
        <v>429</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Intangible assets and Other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Intangible assets</t>
        </is>
      </c>
    </row>
    <row r="4">
      <c r="A4" s="4" t="inlineStr">
        <is>
          <t>Estimated useful life</t>
        </is>
      </c>
      <c r="B4" s="4" t="inlineStr">
        <is>
          <t>10 years</t>
        </is>
      </c>
    </row>
    <row r="5">
      <c r="A5" s="3" t="inlineStr">
        <is>
          <t>LONG-TERM INVESTMENTS</t>
        </is>
      </c>
    </row>
    <row r="6">
      <c r="A6" s="4" t="inlineStr">
        <is>
          <t>Long-term investments</t>
        </is>
      </c>
      <c r="B6" s="6" t="n">
        <v>140</v>
      </c>
      <c r="C6" s="6" t="n">
        <v>140</v>
      </c>
      <c r="E6" s="7" t="n">
        <v>21</v>
      </c>
    </row>
    <row r="7">
      <c r="A7" s="4" t="inlineStr">
        <is>
          <t>Impairment on long-term investments</t>
        </is>
      </c>
      <c r="B7" s="6" t="n">
        <v>0</v>
      </c>
      <c r="C7" s="6" t="n">
        <v>11000</v>
      </c>
      <c r="D7"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UMMARY OF PRINCIPAL ACCOUNTING POLICIES - Product Revenues and Service revenues (Details)</t>
        </is>
      </c>
      <c r="B1" s="2" t="inlineStr">
        <is>
          <t>12 Months Ended</t>
        </is>
      </c>
    </row>
    <row r="2">
      <c r="B2" s="2" t="inlineStr">
        <is>
          <t>Dec. 31, 2020item</t>
        </is>
      </c>
    </row>
    <row r="3">
      <c r="A3" s="3" t="inlineStr">
        <is>
          <t>Product revenues</t>
        </is>
      </c>
    </row>
    <row r="4">
      <c r="A4" s="4" t="inlineStr">
        <is>
          <t>Number of Medicine Marketplaces</t>
        </is>
      </c>
      <c r="B4" s="5" t="n">
        <v>1</v>
      </c>
    </row>
    <row r="5">
      <c r="A5" s="4" t="inlineStr">
        <is>
          <t>Number of Pharmacy</t>
        </is>
      </c>
      <c r="B5" s="5" t="n">
        <v>1</v>
      </c>
    </row>
    <row r="6">
      <c r="A6" s="4" t="inlineStr">
        <is>
          <t>Warranty period</t>
        </is>
      </c>
      <c r="B6" s="4" t="inlineStr">
        <is>
          <t>30 days</t>
        </is>
      </c>
    </row>
    <row r="7">
      <c r="A7" s="4" t="inlineStr">
        <is>
          <t>Minimum percentage of surcharges and value added tax</t>
        </is>
      </c>
      <c r="B7" s="4" t="inlineStr">
        <is>
          <t>0.00%</t>
        </is>
      </c>
    </row>
    <row r="8">
      <c r="A8" s="4" t="inlineStr">
        <is>
          <t>Maximum percentage of surcharges and value added tax</t>
        </is>
      </c>
      <c r="B8" s="4" t="inlineStr">
        <is>
          <t>13.00%</t>
        </is>
      </c>
    </row>
    <row r="9">
      <c r="A9" s="3" t="inlineStr">
        <is>
          <t>Service revenues</t>
        </is>
      </c>
    </row>
    <row r="10">
      <c r="A10" s="4" t="inlineStr">
        <is>
          <t>Number of performance obligation</t>
        </is>
      </c>
      <c r="B10"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Property and equipment (Details) - CNY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Interest cost capitalized</t>
        </is>
      </c>
      <c r="B4" s="6" t="n">
        <v>0</v>
      </c>
      <c r="C4" s="6" t="n">
        <v>0</v>
      </c>
      <c r="D4" s="6" t="n">
        <v>0</v>
      </c>
    </row>
    <row r="5">
      <c r="A5" s="4" t="inlineStr">
        <is>
          <t>Furniture, fixtures and equipment | Maximum</t>
        </is>
      </c>
    </row>
    <row r="6">
      <c r="A6" s="3" t="inlineStr">
        <is>
          <t>Property and equipment</t>
        </is>
      </c>
    </row>
    <row r="7">
      <c r="A7" s="4" t="inlineStr">
        <is>
          <t>Estimated useful lives</t>
        </is>
      </c>
      <c r="B7" s="4" t="inlineStr">
        <is>
          <t>5 years</t>
        </is>
      </c>
    </row>
    <row r="8">
      <c r="A8" s="4" t="inlineStr">
        <is>
          <t>Furniture, fixtures and equipment | Minimum</t>
        </is>
      </c>
    </row>
    <row r="9">
      <c r="A9" s="3" t="inlineStr">
        <is>
          <t>Property and equipment</t>
        </is>
      </c>
    </row>
    <row r="10">
      <c r="A10" s="4" t="inlineStr">
        <is>
          <t>Estimated useful lives</t>
        </is>
      </c>
      <c r="B10" s="4" t="inlineStr">
        <is>
          <t>3 years</t>
        </is>
      </c>
    </row>
    <row r="11">
      <c r="A11" s="4" t="inlineStr">
        <is>
          <t>Electronic equipment | Maximum</t>
        </is>
      </c>
    </row>
    <row r="12">
      <c r="A12" s="3" t="inlineStr">
        <is>
          <t>Property and equipment</t>
        </is>
      </c>
    </row>
    <row r="13">
      <c r="A13" s="4" t="inlineStr">
        <is>
          <t>Estimated useful lives</t>
        </is>
      </c>
      <c r="B13" s="4" t="inlineStr">
        <is>
          <t>5 years</t>
        </is>
      </c>
    </row>
    <row r="14">
      <c r="A14" s="4" t="inlineStr">
        <is>
          <t>Electronic equipment | Minimum</t>
        </is>
      </c>
    </row>
    <row r="15">
      <c r="A15" s="3" t="inlineStr">
        <is>
          <t>Property and equipment</t>
        </is>
      </c>
    </row>
    <row r="16">
      <c r="A16" s="4" t="inlineStr">
        <is>
          <t>Estimated useful lives</t>
        </is>
      </c>
      <c r="B16" s="4" t="inlineStr">
        <is>
          <t>3 years</t>
        </is>
      </c>
    </row>
    <row r="17">
      <c r="A17" s="4" t="inlineStr">
        <is>
          <t>Vehicles | Maximum</t>
        </is>
      </c>
    </row>
    <row r="18">
      <c r="A18" s="3" t="inlineStr">
        <is>
          <t>Property and equipment</t>
        </is>
      </c>
    </row>
    <row r="19">
      <c r="A19" s="4" t="inlineStr">
        <is>
          <t>Estimated useful lives</t>
        </is>
      </c>
      <c r="B19" s="4" t="inlineStr">
        <is>
          <t>10 years</t>
        </is>
      </c>
    </row>
    <row r="20">
      <c r="A20" s="4" t="inlineStr">
        <is>
          <t>Vehicles | Minimum</t>
        </is>
      </c>
    </row>
    <row r="21">
      <c r="A21" s="3" t="inlineStr">
        <is>
          <t>Property and equipment</t>
        </is>
      </c>
    </row>
    <row r="22">
      <c r="A22" s="4" t="inlineStr">
        <is>
          <t>Estimated useful lives</t>
        </is>
      </c>
      <c r="B22" s="4" t="inlineStr">
        <is>
          <t>4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elling and marketing expenses and Others (Details) - CNY (¥) ¥ in Thousands</t>
        </is>
      </c>
      <c r="B1" s="2" t="inlineStr">
        <is>
          <t>12 Months Ended</t>
        </is>
      </c>
    </row>
    <row r="2">
      <c r="B2" s="2" t="inlineStr">
        <is>
          <t>Dec. 31, 2020</t>
        </is>
      </c>
      <c r="C2" s="2" t="inlineStr">
        <is>
          <t>Dec. 31, 2019</t>
        </is>
      </c>
      <c r="D2" s="2" t="inlineStr">
        <is>
          <t>Dec. 31, 2018</t>
        </is>
      </c>
    </row>
    <row r="3">
      <c r="A3" s="3" t="inlineStr">
        <is>
          <t>Selling and marketing expenses</t>
        </is>
      </c>
    </row>
    <row r="4">
      <c r="A4" s="4" t="inlineStr">
        <is>
          <t>Advertising expenses</t>
        </is>
      </c>
      <c r="B4" s="6" t="n">
        <v>37577</v>
      </c>
      <c r="C4" s="6" t="n">
        <v>30447</v>
      </c>
      <c r="D4" s="6" t="n">
        <v>30221</v>
      </c>
    </row>
    <row r="5">
      <c r="A5" s="3" t="inlineStr">
        <is>
          <t>Government grants</t>
        </is>
      </c>
    </row>
    <row r="6">
      <c r="A6" s="4" t="inlineStr">
        <is>
          <t>Government grants</t>
        </is>
      </c>
      <c r="B6" s="6" t="n">
        <v>5036</v>
      </c>
      <c r="C6" s="6" t="n">
        <v>358</v>
      </c>
      <c r="D6" s="6" t="n">
        <v>2166</v>
      </c>
    </row>
    <row r="7">
      <c r="A7" s="3" t="inlineStr">
        <is>
          <t>Value added taxes</t>
        </is>
      </c>
    </row>
    <row r="8">
      <c r="A8" s="4" t="inlineStr">
        <is>
          <t>Minimum percentage value added tax</t>
        </is>
      </c>
      <c r="B8" s="4" t="inlineStr">
        <is>
          <t>0.00%</t>
        </is>
      </c>
    </row>
    <row r="9">
      <c r="A9" s="4" t="inlineStr">
        <is>
          <t>Maximum percentage value added tax</t>
        </is>
      </c>
      <c r="B9" s="4" t="inlineStr">
        <is>
          <t>13.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Concentration of credit risk (Details) ¥ in Thousands, $ in Thousands</t>
        </is>
      </c>
      <c r="B1" s="2" t="inlineStr">
        <is>
          <t>12 Months Ended</t>
        </is>
      </c>
    </row>
    <row r="2">
      <c r="B2" s="2" t="inlineStr">
        <is>
          <t>Dec. 31, 2019CNY (¥)</t>
        </is>
      </c>
      <c r="C2" s="2" t="inlineStr">
        <is>
          <t>Dec. 31, 2018CNY (¥)</t>
        </is>
      </c>
      <c r="D2" s="2" t="inlineStr">
        <is>
          <t>Dec. 31, 2020CNY (¥)</t>
        </is>
      </c>
      <c r="E2" s="2" t="inlineStr">
        <is>
          <t>Dec. 31, 2020USD ($)</t>
        </is>
      </c>
    </row>
    <row r="3">
      <c r="A3" s="3" t="inlineStr">
        <is>
          <t>Foreign currency risk</t>
        </is>
      </c>
    </row>
    <row r="4">
      <c r="A4" s="4" t="inlineStr">
        <is>
          <t>Cash and cash equivalents</t>
        </is>
      </c>
      <c r="B4" s="6" t="n">
        <v>581281</v>
      </c>
      <c r="C4" s="6" t="n">
        <v>853740</v>
      </c>
      <c r="D4" s="6" t="n">
        <v>1189620</v>
      </c>
      <c r="E4" s="7" t="n">
        <v>182317</v>
      </c>
    </row>
    <row r="5">
      <c r="A5" s="4" t="inlineStr">
        <is>
          <t>Foreign currency risk, Renminbi ("RMB")</t>
        </is>
      </c>
    </row>
    <row r="6">
      <c r="A6" s="3" t="inlineStr">
        <is>
          <t>Foreign currency risk</t>
        </is>
      </c>
    </row>
    <row r="7">
      <c r="A7" s="4" t="inlineStr">
        <is>
          <t>Cash and cash equivalents</t>
        </is>
      </c>
      <c r="B7" s="6" t="n">
        <v>336583</v>
      </c>
      <c r="D7" s="6" t="n">
        <v>1071366</v>
      </c>
    </row>
    <row r="8">
      <c r="A8" s="4" t="inlineStr">
        <is>
          <t>Accounts receivable | Customer risk | A</t>
        </is>
      </c>
    </row>
    <row r="9">
      <c r="A9" s="3" t="inlineStr">
        <is>
          <t>Concentration of credit risk</t>
        </is>
      </c>
    </row>
    <row r="10">
      <c r="A10" s="4" t="inlineStr">
        <is>
          <t>Concentration risk (as a percent)</t>
        </is>
      </c>
      <c r="B10" s="4" t="inlineStr">
        <is>
          <t>18.80%</t>
        </is>
      </c>
    </row>
    <row r="11">
      <c r="A11" s="4" t="inlineStr">
        <is>
          <t>Product purchases | Suppliers risk | A</t>
        </is>
      </c>
    </row>
    <row r="12">
      <c r="A12" s="3" t="inlineStr">
        <is>
          <t>Concentration of credit risk</t>
        </is>
      </c>
    </row>
    <row r="13">
      <c r="A13" s="4" t="inlineStr">
        <is>
          <t>Concentration risk (as a percent)</t>
        </is>
      </c>
      <c r="C13" s="4" t="inlineStr">
        <is>
          <t>13.90%</t>
        </is>
      </c>
    </row>
    <row r="14">
      <c r="A14" s="4" t="inlineStr">
        <is>
          <t>Product purchases | Suppliers risk | B</t>
        </is>
      </c>
    </row>
    <row r="15">
      <c r="A15" s="3" t="inlineStr">
        <is>
          <t>Concentration of credit risk</t>
        </is>
      </c>
    </row>
    <row r="16">
      <c r="A16" s="4" t="inlineStr">
        <is>
          <t>Concentration risk (as a percent)</t>
        </is>
      </c>
      <c r="C16" s="4" t="inlineStr">
        <is>
          <t>12.7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UMMARY OF PRINCIPAL ACCOUNTING POLICIES - Fair value (Details) ¥ in Thousands</t>
        </is>
      </c>
      <c r="B1" s="2" t="inlineStr">
        <is>
          <t>12 Months Ended</t>
        </is>
      </c>
    </row>
    <row r="2">
      <c r="B2" s="2" t="inlineStr">
        <is>
          <t>Dec. 31, 2020CNY (¥)</t>
        </is>
      </c>
    </row>
    <row r="3">
      <c r="A3" s="4" t="inlineStr">
        <is>
          <t>Exchange traded fund products and wealth management products</t>
        </is>
      </c>
    </row>
    <row r="4">
      <c r="A4" s="3" t="inlineStr">
        <is>
          <t>Assets and liabilities measured at fair value</t>
        </is>
      </c>
    </row>
    <row r="5">
      <c r="A5" s="4" t="inlineStr">
        <is>
          <t>Total gain recognized fair values</t>
        </is>
      </c>
      <c r="B5" s="6" t="n">
        <v>167</v>
      </c>
    </row>
    <row r="6">
      <c r="A6" s="4" t="inlineStr">
        <is>
          <t>Recurring | Wealth Management Products</t>
        </is>
      </c>
    </row>
    <row r="7">
      <c r="A7" s="3" t="inlineStr">
        <is>
          <t>Assets and liabilities measured at fair value</t>
        </is>
      </c>
    </row>
    <row r="8">
      <c r="A8" s="4" t="inlineStr">
        <is>
          <t>Fair Value, asset and liability</t>
        </is>
      </c>
      <c r="B8" s="5" t="n">
        <v>300167</v>
      </c>
    </row>
    <row r="9">
      <c r="A9" s="4" t="inlineStr">
        <is>
          <t>Recurring | Level 2 | Wealth Management Products</t>
        </is>
      </c>
    </row>
    <row r="10">
      <c r="A10" s="3" t="inlineStr">
        <is>
          <t>Assets and liabilities measured at fair value</t>
        </is>
      </c>
    </row>
    <row r="11">
      <c r="A11" s="4" t="inlineStr">
        <is>
          <t>Fair Value, asset and liability</t>
        </is>
      </c>
      <c r="B11" s="6" t="n">
        <v>3001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MMARY OF PRINCIPAL ACCOUNTING POLICIES - Treasury Stock (Details) ¥ in Thousands, $ in Thousands</t>
        </is>
      </c>
      <c r="B1" s="2" t="inlineStr">
        <is>
          <t>Dec. 31, 2020CNY (¥)shares</t>
        </is>
      </c>
      <c r="C1" s="2" t="inlineStr">
        <is>
          <t>Dec. 31, 2020USD ($)shares</t>
        </is>
      </c>
      <c r="D1" s="2" t="inlineStr">
        <is>
          <t>Dec. 31, 2019CNY (¥)shares</t>
        </is>
      </c>
    </row>
    <row r="2">
      <c r="A2" s="3" t="inlineStr">
        <is>
          <t>SUMMARY OF PRINCIPAL ACCOUNTING POLICIES</t>
        </is>
      </c>
    </row>
    <row r="3">
      <c r="A3" s="4" t="inlineStr">
        <is>
          <t>Treasury stock, shares</t>
        </is>
      </c>
      <c r="B3" s="5" t="n">
        <v>1997620</v>
      </c>
      <c r="C3" s="5" t="n">
        <v>1997620</v>
      </c>
      <c r="D3" s="5" t="n">
        <v>1485862</v>
      </c>
    </row>
    <row r="4">
      <c r="A4" s="4" t="inlineStr">
        <is>
          <t>Repurchase of treasury stock value</t>
        </is>
      </c>
      <c r="B4" s="6" t="n">
        <v>34972</v>
      </c>
      <c r="C4" s="7" t="n">
        <v>5360</v>
      </c>
      <c r="D4" s="6" t="n">
        <v>229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PRINCIPAL ACCOUNTING POLICIES - Product revenues and segment profit/(loss) (Details) ¥ in Thousands, $ in Thousands</t>
        </is>
      </c>
      <c r="B1" s="2" t="inlineStr">
        <is>
          <t>12 Months Ended</t>
        </is>
      </c>
    </row>
    <row r="2">
      <c r="B2" s="2" t="inlineStr">
        <is>
          <t>Dec. 31, 2020CNY (¥)segment</t>
        </is>
      </c>
      <c r="C2" s="2" t="inlineStr">
        <is>
          <t>Dec. 31, 2020USD ($)segment</t>
        </is>
      </c>
      <c r="D2" s="2" t="inlineStr">
        <is>
          <t>Dec. 31, 2019CNY (¥)</t>
        </is>
      </c>
      <c r="E2" s="2" t="inlineStr">
        <is>
          <t>Dec. 31, 2018CNY (¥)</t>
        </is>
      </c>
    </row>
    <row r="3">
      <c r="A3" s="3" t="inlineStr">
        <is>
          <t>Segment reporting</t>
        </is>
      </c>
    </row>
    <row r="4">
      <c r="A4" s="4" t="inlineStr">
        <is>
          <t>Number of operating segment | segment</t>
        </is>
      </c>
      <c r="B4" s="5" t="n">
        <v>2</v>
      </c>
      <c r="C4" s="5" t="n">
        <v>2</v>
      </c>
    </row>
    <row r="5">
      <c r="A5" s="4" t="inlineStr">
        <is>
          <t>Product revenues</t>
        </is>
      </c>
      <c r="B5" s="6" t="n">
        <v>8203157</v>
      </c>
      <c r="C5" s="7" t="n">
        <v>1257189</v>
      </c>
      <c r="D5" s="6" t="n">
        <v>3952053</v>
      </c>
      <c r="E5" s="6" t="n">
        <v>1785970</v>
      </c>
    </row>
    <row r="6">
      <c r="A6" s="4" t="inlineStr">
        <is>
          <t>Cost of products sold</t>
        </is>
      </c>
      <c r="B6" s="5" t="n">
        <v>-226930</v>
      </c>
      <c r="D6" s="5" t="n">
        <v>-128996</v>
      </c>
      <c r="E6" s="5" t="n">
        <v>-73930</v>
      </c>
    </row>
    <row r="7">
      <c r="A7" s="4" t="inlineStr">
        <is>
          <t>Segment (loss)/profit</t>
        </is>
      </c>
      <c r="B7" s="5" t="n">
        <v>365832</v>
      </c>
      <c r="D7" s="5" t="n">
        <v>165183</v>
      </c>
      <c r="E7" s="5" t="n">
        <v>104270</v>
      </c>
    </row>
    <row r="8">
      <c r="A8" s="4" t="inlineStr">
        <is>
          <t>B2C segment</t>
        </is>
      </c>
    </row>
    <row r="9">
      <c r="A9" s="3" t="inlineStr">
        <is>
          <t>Segment reporting</t>
        </is>
      </c>
    </row>
    <row r="10">
      <c r="A10" s="4" t="inlineStr">
        <is>
          <t>Product revenues</t>
        </is>
      </c>
      <c r="B10" s="5" t="n">
        <v>666223</v>
      </c>
      <c r="D10" s="5" t="n">
        <v>636430</v>
      </c>
      <c r="E10" s="5" t="n">
        <v>709585</v>
      </c>
    </row>
    <row r="11">
      <c r="A11" s="4" t="inlineStr">
        <is>
          <t>Service revenues</t>
        </is>
      </c>
      <c r="B11" s="5" t="n">
        <v>25043</v>
      </c>
      <c r="D11" s="5" t="n">
        <v>17818</v>
      </c>
      <c r="E11" s="5" t="n">
        <v>13512</v>
      </c>
    </row>
    <row r="12">
      <c r="A12" s="4" t="inlineStr">
        <is>
          <t>Cost of products sold</t>
        </is>
      </c>
      <c r="B12" s="5" t="n">
        <v>-551998</v>
      </c>
      <c r="D12" s="5" t="n">
        <v>-535577</v>
      </c>
      <c r="E12" s="5" t="n">
        <v>-628590</v>
      </c>
    </row>
    <row r="13">
      <c r="A13" s="4" t="inlineStr">
        <is>
          <t>Segment (loss)/profit</t>
        </is>
      </c>
      <c r="B13" s="5" t="n">
        <v>139268</v>
      </c>
      <c r="D13" s="5" t="n">
        <v>118671</v>
      </c>
      <c r="E13" s="5" t="n">
        <v>94507</v>
      </c>
    </row>
    <row r="14">
      <c r="A14" s="4" t="inlineStr">
        <is>
          <t>B2B segment</t>
        </is>
      </c>
    </row>
    <row r="15">
      <c r="A15" s="3" t="inlineStr">
        <is>
          <t>Segment reporting</t>
        </is>
      </c>
    </row>
    <row r="16">
      <c r="A16" s="4" t="inlineStr">
        <is>
          <t>Product revenues</t>
        </is>
      </c>
      <c r="B16" s="5" t="n">
        <v>7490449</v>
      </c>
      <c r="D16" s="5" t="n">
        <v>3293268</v>
      </c>
      <c r="E16" s="5" t="n">
        <v>1061559</v>
      </c>
    </row>
    <row r="17">
      <c r="A17" s="4" t="inlineStr">
        <is>
          <t>Service revenues</t>
        </is>
      </c>
      <c r="B17" s="5" t="n">
        <v>21442</v>
      </c>
      <c r="D17" s="5" t="n">
        <v>4537</v>
      </c>
      <c r="E17" s="5" t="n">
        <v>1314</v>
      </c>
    </row>
    <row r="18">
      <c r="A18" s="4" t="inlineStr">
        <is>
          <t>Cost of products sold</t>
        </is>
      </c>
      <c r="B18" s="5" t="n">
        <v>-7285327</v>
      </c>
      <c r="D18" s="5" t="n">
        <v>-3251293</v>
      </c>
      <c r="E18" s="5" t="n">
        <v>-1053110</v>
      </c>
    </row>
    <row r="19">
      <c r="A19" s="4" t="inlineStr">
        <is>
          <t>Segment (loss)/profit</t>
        </is>
      </c>
      <c r="B19" s="6" t="n">
        <v>226564</v>
      </c>
      <c r="D19" s="6" t="n">
        <v>46512</v>
      </c>
      <c r="E19" s="6" t="n">
        <v>976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52" customWidth="1" min="2" max="2"/>
    <col width="52" customWidth="1" min="3" max="3"/>
    <col width="29" customWidth="1" min="4" max="4"/>
    <col width="34" customWidth="1" min="5" max="5"/>
    <col width="32" customWidth="1" min="6" max="6"/>
    <col width="27" customWidth="1" min="7" max="7"/>
    <col width="53" customWidth="1" min="8" max="8"/>
    <col width="32" customWidth="1" min="9" max="9"/>
    <col width="30" customWidth="1" min="10" max="10"/>
    <col width="30" customWidth="1" min="11" max="11"/>
    <col width="13" customWidth="1" min="12" max="12"/>
    <col width="13" customWidth="1" min="13" max="13"/>
  </cols>
  <sheetData>
    <row r="1">
      <c r="A1" s="1" t="inlineStr">
        <is>
          <t>CONSOLIDATED STATEMENTS OF CHANGES IN SHAREHOLDERS' (DEFICIT) EQUITY ¥ in Thousands, $ in Thousands</t>
        </is>
      </c>
      <c r="B1" s="2" t="inlineStr">
        <is>
          <t>Ordinary SharesOrdinary shares Class ACNY (¥)shares</t>
        </is>
      </c>
      <c r="C1" s="2" t="inlineStr">
        <is>
          <t>Ordinary SharesOrdinary shares Class BCNY (¥)shares</t>
        </is>
      </c>
      <c r="D1" s="2" t="inlineStr">
        <is>
          <t>Treasury SharesCNY (¥)shares</t>
        </is>
      </c>
      <c r="E1" s="2" t="inlineStr">
        <is>
          <t>Additional Paid-in CapitalCNY (¥)</t>
        </is>
      </c>
      <c r="F1" s="2" t="inlineStr">
        <is>
          <t>Subscription receivablesCNY (¥)</t>
        </is>
      </c>
      <c r="G1" s="2" t="inlineStr">
        <is>
          <t>Accumulated deficitCNY (¥)</t>
        </is>
      </c>
      <c r="H1" s="2" t="inlineStr">
        <is>
          <t>Accumulated Other Comprehensive Income (Loss)CNY (¥)</t>
        </is>
      </c>
      <c r="I1" s="2" t="inlineStr">
        <is>
          <t>Non-controlling InterestCNY (¥)</t>
        </is>
      </c>
      <c r="J1" s="2" t="inlineStr">
        <is>
          <t>Ordinary shares Class Ashares</t>
        </is>
      </c>
      <c r="K1" s="2" t="inlineStr">
        <is>
          <t>Ordinary shares Class Bshares</t>
        </is>
      </c>
      <c r="L1" s="2" t="inlineStr">
        <is>
          <t>CNY (¥)</t>
        </is>
      </c>
      <c r="M1" s="2" t="inlineStr">
        <is>
          <t>USD ($)</t>
        </is>
      </c>
    </row>
    <row r="2">
      <c r="A2" s="4" t="inlineStr">
        <is>
          <t>Beginning balance at Dec. 31, 2017</t>
        </is>
      </c>
      <c r="B2" s="6" t="n">
        <v>25</v>
      </c>
      <c r="E2" s="6" t="n">
        <v>12121</v>
      </c>
      <c r="F2" s="6" t="n">
        <v>-2200</v>
      </c>
      <c r="G2" s="6" t="n">
        <v>-1003638</v>
      </c>
      <c r="H2" s="6" t="n">
        <v>47550</v>
      </c>
      <c r="I2" s="6" t="n">
        <v>1438</v>
      </c>
      <c r="L2" s="6" t="n">
        <v>-944704</v>
      </c>
    </row>
    <row r="3">
      <c r="A3" s="4" t="inlineStr">
        <is>
          <t>Beginning balance (in shares) at Dec. 31, 2017 | shares</t>
        </is>
      </c>
      <c r="B3" s="5" t="n">
        <v>72000000</v>
      </c>
    </row>
    <row r="4">
      <c r="A4" s="3" t="inlineStr">
        <is>
          <t>Changes in shareholders' (deficit) equity</t>
        </is>
      </c>
    </row>
    <row r="5">
      <c r="A5" s="4" t="inlineStr">
        <is>
          <t>Share surrendered for cancellation (Note14)</t>
        </is>
      </c>
      <c r="E5" s="5" t="n">
        <v>-2200</v>
      </c>
      <c r="F5" s="6" t="n">
        <v>2200</v>
      </c>
    </row>
    <row r="6">
      <c r="A6" s="4" t="inlineStr">
        <is>
          <t>Share-based compensation</t>
        </is>
      </c>
      <c r="E6" s="5" t="n">
        <v>51359</v>
      </c>
      <c r="L6" s="5" t="n">
        <v>51359</v>
      </c>
    </row>
    <row r="7">
      <c r="A7" s="4" t="inlineStr">
        <is>
          <t>Re-designation of Class A ordinary shares into Class B ordinary shares (Note 14)</t>
        </is>
      </c>
      <c r="B7" s="6" t="n">
        <v>-25</v>
      </c>
      <c r="C7" s="6" t="n">
        <v>25</v>
      </c>
    </row>
    <row r="8">
      <c r="A8" s="4" t="inlineStr">
        <is>
          <t>Re-designation of Class A ordinary shares into Class B ordinary shares (Note 14) (in shares) | shares</t>
        </is>
      </c>
      <c r="B8" s="5" t="n">
        <v>-72000000</v>
      </c>
      <c r="C8" s="5" t="n">
        <v>72000000</v>
      </c>
    </row>
    <row r="9">
      <c r="A9" s="4" t="inlineStr">
        <is>
          <t>Issuance of ordinary shares upon initial public offering ("IPO"), net of issuance costs of RMB19,134</t>
        </is>
      </c>
      <c r="B9" s="6" t="n">
        <v>5</v>
      </c>
      <c r="E9" s="5" t="n">
        <v>694873</v>
      </c>
      <c r="L9" s="5" t="n">
        <v>694878</v>
      </c>
    </row>
    <row r="10">
      <c r="A10" s="4" t="inlineStr">
        <is>
          <t>Issuance of ordinary shares upon initial public offering ("IPO"), net of issuance costs of RMB19,134 (in shares) | shares</t>
        </is>
      </c>
      <c r="B10" s="5" t="n">
        <v>15969110</v>
      </c>
    </row>
    <row r="11">
      <c r="A11" s="4" t="inlineStr">
        <is>
          <t>Conversion of preferred shares into Class A ordinary shares upon IPO</t>
        </is>
      </c>
      <c r="B11" s="6" t="n">
        <v>24</v>
      </c>
      <c r="E11" s="5" t="n">
        <v>1784725</v>
      </c>
      <c r="L11" s="5" t="n">
        <v>1784749</v>
      </c>
    </row>
    <row r="12">
      <c r="A12" s="4" t="inlineStr">
        <is>
          <t>Conversion of preferred shares into Class A ordinary shares upon IPO (in shares) | shares</t>
        </is>
      </c>
      <c r="B12" s="5" t="n">
        <v>75118996</v>
      </c>
    </row>
    <row r="13">
      <c r="A13" s="4" t="inlineStr">
        <is>
          <t>Net loss</t>
        </is>
      </c>
      <c r="G13" s="5" t="n">
        <v>-380091</v>
      </c>
      <c r="I13" s="5" t="n">
        <v>-1950</v>
      </c>
      <c r="L13" s="5" t="n">
        <v>-382041</v>
      </c>
    </row>
    <row r="14">
      <c r="A14" s="4" t="inlineStr">
        <is>
          <t>Less: amount attributable to redeemable non-controlling interest</t>
        </is>
      </c>
      <c r="L14" s="5" t="n">
        <v>1950</v>
      </c>
    </row>
    <row r="15">
      <c r="A15" s="4" t="inlineStr">
        <is>
          <t>Unrealized securities holding (loss) gains</t>
        </is>
      </c>
      <c r="H15" s="5" t="n">
        <v>8734</v>
      </c>
      <c r="L15" s="5" t="n">
        <v>8734</v>
      </c>
    </row>
    <row r="16">
      <c r="A16" s="4" t="inlineStr">
        <is>
          <t>Reclassification of realized gains, net of tax</t>
        </is>
      </c>
      <c r="H16" s="5" t="n">
        <v>-10869</v>
      </c>
      <c r="L16" s="5" t="n">
        <v>-10869</v>
      </c>
    </row>
    <row r="17">
      <c r="A17" s="4" t="inlineStr">
        <is>
          <t>Foreign currency translation, net of tax</t>
        </is>
      </c>
      <c r="H17" s="5" t="n">
        <v>21658</v>
      </c>
      <c r="L17" s="5" t="n">
        <v>21658</v>
      </c>
    </row>
    <row r="18">
      <c r="A18" s="4" t="inlineStr">
        <is>
          <t>Ending Balance at Dec. 31, 2018</t>
        </is>
      </c>
      <c r="B18" s="6" t="n">
        <v>29</v>
      </c>
      <c r="C18" s="6" t="n">
        <v>25</v>
      </c>
      <c r="E18" s="5" t="n">
        <v>2540878</v>
      </c>
      <c r="G18" s="5" t="n">
        <v>-1383729</v>
      </c>
      <c r="H18" s="5" t="n">
        <v>67073</v>
      </c>
      <c r="I18" s="5" t="n">
        <v>-512</v>
      </c>
      <c r="L18" s="5" t="n">
        <v>1223764</v>
      </c>
    </row>
    <row r="19">
      <c r="A19" s="4" t="inlineStr">
        <is>
          <t>Ending Balance (in shares) at Dec. 31, 2018 | shares</t>
        </is>
      </c>
      <c r="B19" s="5" t="n">
        <v>91088106</v>
      </c>
      <c r="C19" s="5" t="n">
        <v>72000000</v>
      </c>
    </row>
    <row r="20">
      <c r="A20" s="3" t="inlineStr">
        <is>
          <t>Changes in shareholders' (deficit) equity</t>
        </is>
      </c>
    </row>
    <row r="21">
      <c r="A21" s="4" t="inlineStr">
        <is>
          <t>Share-based compensation</t>
        </is>
      </c>
      <c r="E21" s="5" t="n">
        <v>54281</v>
      </c>
      <c r="L21" s="5" t="n">
        <v>54281</v>
      </c>
    </row>
    <row r="22">
      <c r="A22" s="4" t="inlineStr">
        <is>
          <t>Issuance of ordinary shares upon the exercise of stock options and vesting of restricted share units</t>
        </is>
      </c>
      <c r="B22" s="6" t="n">
        <v>1</v>
      </c>
      <c r="E22" s="5" t="n">
        <v>11327</v>
      </c>
      <c r="L22" s="5" t="n">
        <v>11328</v>
      </c>
    </row>
    <row r="23">
      <c r="A23" s="4" t="inlineStr">
        <is>
          <t>Issuance of ordinary shares upon the exercise of stock options and vesting of restricted share units (in shares) | shares</t>
        </is>
      </c>
      <c r="B23" s="5" t="n">
        <v>2517780</v>
      </c>
    </row>
    <row r="24">
      <c r="A24" s="4" t="inlineStr">
        <is>
          <t>Repurchase of shares</t>
        </is>
      </c>
      <c r="D24" s="6" t="n">
        <v>-22991</v>
      </c>
      <c r="L24" s="5" t="n">
        <v>-22991</v>
      </c>
    </row>
    <row r="25">
      <c r="A25" s="4" t="inlineStr">
        <is>
          <t>Repurchase of shares (in shares) | shares</t>
        </is>
      </c>
      <c r="B25" s="5" t="n">
        <v>-1485862</v>
      </c>
      <c r="D25" s="5" t="n">
        <v>1485862</v>
      </c>
    </row>
    <row r="26">
      <c r="A26" s="4" t="inlineStr">
        <is>
          <t>Net loss</t>
        </is>
      </c>
      <c r="G26" s="5" t="n">
        <v>-499606</v>
      </c>
      <c r="I26" s="5" t="n">
        <v>-2221</v>
      </c>
      <c r="L26" s="5" t="n">
        <v>-501827</v>
      </c>
    </row>
    <row r="27">
      <c r="A27" s="4" t="inlineStr">
        <is>
          <t>Less: amount attributable to redeemable non-controlling interest</t>
        </is>
      </c>
      <c r="L27" s="5" t="n">
        <v>2221</v>
      </c>
    </row>
    <row r="28">
      <c r="A28" s="4" t="inlineStr">
        <is>
          <t>Unrealized securities holding (loss) gains</t>
        </is>
      </c>
      <c r="H28" s="5" t="n">
        <v>7335</v>
      </c>
      <c r="L28" s="5" t="n">
        <v>7335</v>
      </c>
    </row>
    <row r="29">
      <c r="A29" s="4" t="inlineStr">
        <is>
          <t>Reclassification of realized gains, net of tax</t>
        </is>
      </c>
      <c r="H29" s="5" t="n">
        <v>-9635</v>
      </c>
      <c r="L29" s="5" t="n">
        <v>-9635</v>
      </c>
    </row>
    <row r="30">
      <c r="A30" s="4" t="inlineStr">
        <is>
          <t>Foreign currency translation, net of tax</t>
        </is>
      </c>
      <c r="H30" s="5" t="n">
        <v>11668</v>
      </c>
      <c r="L30" s="5" t="n">
        <v>11668</v>
      </c>
    </row>
    <row r="31">
      <c r="A31" s="4" t="inlineStr">
        <is>
          <t>Ending Balance at Dec. 31, 2019</t>
        </is>
      </c>
      <c r="B31" s="6" t="n">
        <v>30</v>
      </c>
      <c r="C31" s="6" t="n">
        <v>25</v>
      </c>
      <c r="D31" s="6" t="n">
        <v>-22991</v>
      </c>
      <c r="E31" s="5" t="n">
        <v>2606486</v>
      </c>
      <c r="G31" s="5" t="n">
        <v>-1883335</v>
      </c>
      <c r="H31" s="5" t="n">
        <v>76441</v>
      </c>
      <c r="I31" s="5" t="n">
        <v>-2733</v>
      </c>
      <c r="L31" s="5" t="n">
        <v>773923</v>
      </c>
    </row>
    <row r="32">
      <c r="A32" s="4" t="inlineStr">
        <is>
          <t>Ending Balance (in shares) at Dec. 31, 2019 | shares</t>
        </is>
      </c>
      <c r="B32" s="5" t="n">
        <v>92120024</v>
      </c>
      <c r="C32" s="5" t="n">
        <v>72000000</v>
      </c>
      <c r="D32" s="5" t="n">
        <v>1485862</v>
      </c>
      <c r="J32" s="5" t="n">
        <v>92120024</v>
      </c>
      <c r="K32" s="5" t="n">
        <v>72000000</v>
      </c>
    </row>
    <row r="33">
      <c r="A33" s="3" t="inlineStr">
        <is>
          <t>Changes in shareholders' (deficit) equity</t>
        </is>
      </c>
    </row>
    <row r="34">
      <c r="A34" s="4" t="inlineStr">
        <is>
          <t>Share-based compensation</t>
        </is>
      </c>
      <c r="E34" s="5" t="n">
        <v>75695</v>
      </c>
      <c r="L34" s="5" t="n">
        <v>75695</v>
      </c>
    </row>
    <row r="35">
      <c r="A35" s="4" t="inlineStr">
        <is>
          <t>Issuance of ordinary shares upon the exercise of stock options and vesting of restricted share units</t>
        </is>
      </c>
      <c r="E35" s="5" t="n">
        <v>6326</v>
      </c>
      <c r="L35" s="5" t="n">
        <v>6326</v>
      </c>
    </row>
    <row r="36">
      <c r="A36" s="4" t="inlineStr">
        <is>
          <t>Issuance of ordinary shares upon the exercise of stock options and vesting of restricted share units (in shares) | shares</t>
        </is>
      </c>
      <c r="B36" s="5" t="n">
        <v>1745136</v>
      </c>
    </row>
    <row r="37">
      <c r="A37" s="4" t="inlineStr">
        <is>
          <t>Repurchase of shares</t>
        </is>
      </c>
      <c r="D37" s="6" t="n">
        <v>-11981</v>
      </c>
      <c r="L37" s="5" t="n">
        <v>-11981</v>
      </c>
    </row>
    <row r="38">
      <c r="A38" s="4" t="inlineStr">
        <is>
          <t>Repurchase of shares (in shares) | shares</t>
        </is>
      </c>
      <c r="B38" s="5" t="n">
        <v>-511758</v>
      </c>
      <c r="D38" s="5" t="n">
        <v>511758</v>
      </c>
    </row>
    <row r="39">
      <c r="A39" s="4" t="inlineStr">
        <is>
          <t>Capital contribution from non-controlling shareholders</t>
        </is>
      </c>
      <c r="E39" s="5" t="n">
        <v>-19228</v>
      </c>
      <c r="I39" s="5" t="n">
        <v>51728</v>
      </c>
      <c r="L39" s="5" t="n">
        <v>32500</v>
      </c>
    </row>
    <row r="40">
      <c r="A40" s="4" t="inlineStr">
        <is>
          <t>Net loss</t>
        </is>
      </c>
      <c r="G40" s="5" t="n">
        <v>-467108</v>
      </c>
      <c r="L40" s="5" t="n">
        <v>-467108</v>
      </c>
      <c r="M40" s="7" t="n">
        <v>-71588</v>
      </c>
    </row>
    <row r="41">
      <c r="A41" s="4" t="inlineStr">
        <is>
          <t>Less: amount attributable to redeemable non-controlling interest</t>
        </is>
      </c>
      <c r="G41" s="5" t="n">
        <v>10575</v>
      </c>
      <c r="L41" s="5" t="n">
        <v>10575</v>
      </c>
      <c r="M41" s="5" t="n">
        <v>1621</v>
      </c>
    </row>
    <row r="42">
      <c r="A42" s="4" t="inlineStr">
        <is>
          <t>Unrealized securities holding (loss) gains</t>
        </is>
      </c>
      <c r="H42" s="5" t="n">
        <v>1137</v>
      </c>
      <c r="L42" s="5" t="n">
        <v>1137</v>
      </c>
      <c r="M42" s="5" t="n">
        <v>174</v>
      </c>
    </row>
    <row r="43">
      <c r="A43" s="4" t="inlineStr">
        <is>
          <t>Reclassification of realized gains, net of tax</t>
        </is>
      </c>
      <c r="H43" s="5" t="n">
        <v>-970</v>
      </c>
      <c r="L43" s="5" t="n">
        <v>-970</v>
      </c>
      <c r="M43" s="5" t="n">
        <v>-149</v>
      </c>
    </row>
    <row r="44">
      <c r="A44" s="4" t="inlineStr">
        <is>
          <t>Foreign currency translation, net of tax</t>
        </is>
      </c>
      <c r="H44" s="5" t="n">
        <v>-13697</v>
      </c>
      <c r="L44" s="5" t="n">
        <v>-13697</v>
      </c>
      <c r="M44" s="5" t="n">
        <v>-2099</v>
      </c>
    </row>
    <row r="45">
      <c r="A45" s="4" t="inlineStr">
        <is>
          <t>Ending Balance at Dec. 31, 2020</t>
        </is>
      </c>
      <c r="B45" s="6" t="n">
        <v>30</v>
      </c>
      <c r="C45" s="6" t="n">
        <v>25</v>
      </c>
      <c r="D45" s="6" t="n">
        <v>-34972</v>
      </c>
      <c r="E45" s="6" t="n">
        <v>2669279</v>
      </c>
      <c r="G45" s="6" t="n">
        <v>-2339868</v>
      </c>
      <c r="H45" s="6" t="n">
        <v>62911</v>
      </c>
      <c r="I45" s="6" t="n">
        <v>48995</v>
      </c>
      <c r="L45" s="6" t="n">
        <v>406400</v>
      </c>
      <c r="M45" s="7" t="n">
        <v>62283</v>
      </c>
    </row>
    <row r="46">
      <c r="A46" s="4" t="inlineStr">
        <is>
          <t>Ending Balance (in shares) at Dec. 31, 2020 | shares</t>
        </is>
      </c>
      <c r="B46" s="5" t="n">
        <v>93353402</v>
      </c>
      <c r="C46" s="5" t="n">
        <v>72000000</v>
      </c>
      <c r="D46" s="5" t="n">
        <v>1997620</v>
      </c>
      <c r="J46" s="5" t="n">
        <v>93353402</v>
      </c>
      <c r="K46" s="5" t="n">
        <v>72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Reconciliation of reportable segment 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t>
        </is>
      </c>
    </row>
    <row r="4">
      <c r="A4" s="4" t="inlineStr">
        <is>
          <t>Total profit for reportable segments</t>
        </is>
      </c>
      <c r="B4" s="6" t="n">
        <v>365832</v>
      </c>
      <c r="D4" s="6" t="n">
        <v>165183</v>
      </c>
      <c r="E4" s="6" t="n">
        <v>104270</v>
      </c>
    </row>
    <row r="5">
      <c r="A5" s="3" t="inlineStr">
        <is>
          <t>Unallocated amounts:</t>
        </is>
      </c>
    </row>
    <row r="6">
      <c r="A6" s="4" t="inlineStr">
        <is>
          <t>Cost of products sold</t>
        </is>
      </c>
      <c r="B6" s="5" t="n">
        <v>-226930</v>
      </c>
      <c r="D6" s="5" t="n">
        <v>-128996</v>
      </c>
      <c r="E6" s="5" t="n">
        <v>-73930</v>
      </c>
    </row>
    <row r="7">
      <c r="A7" s="4" t="inlineStr">
        <is>
          <t>Selling and marketing expenses</t>
        </is>
      </c>
      <c r="B7" s="5" t="n">
        <v>-399610</v>
      </c>
      <c r="C7" s="7" t="n">
        <v>-61243</v>
      </c>
      <c r="D7" s="5" t="n">
        <v>-340562</v>
      </c>
      <c r="E7" s="5" t="n">
        <v>-260040</v>
      </c>
    </row>
    <row r="8">
      <c r="A8" s="4" t="inlineStr">
        <is>
          <t>General and administrative expenses</t>
        </is>
      </c>
      <c r="B8" s="5" t="n">
        <v>-128226</v>
      </c>
      <c r="C8" s="5" t="n">
        <v>-19651</v>
      </c>
      <c r="D8" s="5" t="n">
        <v>-123501</v>
      </c>
      <c r="E8" s="5" t="n">
        <v>-98759</v>
      </c>
    </row>
    <row r="9">
      <c r="A9" s="4" t="inlineStr">
        <is>
          <t>Technology expenses</t>
        </is>
      </c>
      <c r="B9" s="5" t="n">
        <v>-92080</v>
      </c>
      <c r="C9" s="5" t="n">
        <v>-14112</v>
      </c>
      <c r="D9" s="5" t="n">
        <v>-61902</v>
      </c>
      <c r="E9" s="5" t="n">
        <v>-71248</v>
      </c>
    </row>
    <row r="10">
      <c r="A10" s="4" t="inlineStr">
        <is>
          <t>Other operating (expenses) income, net</t>
        </is>
      </c>
      <c r="B10" s="5" t="n">
        <v>7703</v>
      </c>
      <c r="C10" s="5" t="n">
        <v>1181</v>
      </c>
      <c r="D10" s="5" t="n">
        <v>-3735</v>
      </c>
      <c r="E10" s="5" t="n">
        <v>-668</v>
      </c>
    </row>
    <row r="11">
      <c r="A11" s="4" t="inlineStr">
        <is>
          <t>Interest income</t>
        </is>
      </c>
      <c r="B11" s="5" t="n">
        <v>6312</v>
      </c>
      <c r="C11" s="5" t="n">
        <v>967</v>
      </c>
      <c r="D11" s="5" t="n">
        <v>4802</v>
      </c>
      <c r="E11" s="5" t="n">
        <v>4352</v>
      </c>
    </row>
    <row r="12">
      <c r="A12" s="4" t="inlineStr">
        <is>
          <t>Interest expense</t>
        </is>
      </c>
      <c r="B12" s="5" t="n">
        <v>-8817</v>
      </c>
      <c r="C12" s="5" t="n">
        <v>-1351</v>
      </c>
      <c r="D12" s="5" t="n">
        <v>-3622</v>
      </c>
    </row>
    <row r="13">
      <c r="A13" s="4" t="inlineStr">
        <is>
          <t>Foreign exchange gain (loss)</t>
        </is>
      </c>
      <c r="B13" s="5" t="n">
        <v>5547</v>
      </c>
      <c r="C13" s="5" t="n">
        <v>850</v>
      </c>
      <c r="D13" s="5" t="n">
        <v>-10328</v>
      </c>
      <c r="E13" s="5" t="n">
        <v>2459</v>
      </c>
    </row>
    <row r="14">
      <c r="A14" s="4" t="inlineStr">
        <is>
          <t>Other income, net</t>
        </is>
      </c>
      <c r="B14" s="5" t="n">
        <v>3161</v>
      </c>
      <c r="C14" s="5" t="n">
        <v>484</v>
      </c>
      <c r="D14" s="5" t="n">
        <v>834</v>
      </c>
      <c r="E14" s="5" t="n">
        <v>11531</v>
      </c>
    </row>
    <row r="15">
      <c r="A15" s="4" t="inlineStr">
        <is>
          <t>Loss before income taxes</t>
        </is>
      </c>
      <c r="B15" s="5" t="n">
        <v>-467108</v>
      </c>
      <c r="C15" s="5" t="n">
        <v>-71588</v>
      </c>
      <c r="D15" s="5" t="n">
        <v>-501827</v>
      </c>
      <c r="E15" s="5" t="n">
        <v>-382033</v>
      </c>
    </row>
    <row r="16">
      <c r="A16" s="4" t="inlineStr">
        <is>
          <t>Product</t>
        </is>
      </c>
    </row>
    <row r="17">
      <c r="A17" s="3" t="inlineStr">
        <is>
          <t>Unallocated amounts:</t>
        </is>
      </c>
    </row>
    <row r="18">
      <c r="A18" s="4" t="inlineStr">
        <is>
          <t>Cost of products sold</t>
        </is>
      </c>
      <c r="B18" s="6" t="n">
        <v>-7837325</v>
      </c>
      <c r="C18" s="7" t="n">
        <v>-1201123</v>
      </c>
      <c r="D18" s="6" t="n">
        <v>-3786870</v>
      </c>
      <c r="E18" s="6" t="n">
        <v>-16817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Revenues from different product groups and servic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t>
        </is>
      </c>
    </row>
    <row r="4">
      <c r="A4" s="4" t="inlineStr">
        <is>
          <t>Net revenues</t>
        </is>
      </c>
      <c r="B4" s="6" t="n">
        <v>8203157</v>
      </c>
      <c r="C4" s="7" t="n">
        <v>1257189</v>
      </c>
      <c r="D4" s="6" t="n">
        <v>3952053</v>
      </c>
      <c r="E4" s="6" t="n">
        <v>1785970</v>
      </c>
    </row>
    <row r="5">
      <c r="A5" s="4" t="inlineStr">
        <is>
          <t>Product</t>
        </is>
      </c>
    </row>
    <row r="6">
      <c r="A6" s="3" t="inlineStr">
        <is>
          <t>Segment reporting</t>
        </is>
      </c>
    </row>
    <row r="7">
      <c r="A7" s="4" t="inlineStr">
        <is>
          <t>Net revenues</t>
        </is>
      </c>
      <c r="B7" s="5" t="n">
        <v>8156672</v>
      </c>
      <c r="D7" s="5" t="n">
        <v>3929698</v>
      </c>
      <c r="E7" s="5" t="n">
        <v>1771144</v>
      </c>
    </row>
    <row r="8">
      <c r="A8" s="4" t="inlineStr">
        <is>
          <t>Drugs</t>
        </is>
      </c>
    </row>
    <row r="9">
      <c r="A9" s="3" t="inlineStr">
        <is>
          <t>Segment reporting</t>
        </is>
      </c>
    </row>
    <row r="10">
      <c r="A10" s="4" t="inlineStr">
        <is>
          <t>Net revenues</t>
        </is>
      </c>
      <c r="B10" s="5" t="n">
        <v>7398433</v>
      </c>
      <c r="D10" s="5" t="n">
        <v>3595419</v>
      </c>
      <c r="E10" s="5" t="n">
        <v>1490834</v>
      </c>
    </row>
    <row r="11">
      <c r="A11" s="4" t="inlineStr">
        <is>
          <t>Nutritional supplements</t>
        </is>
      </c>
    </row>
    <row r="12">
      <c r="A12" s="3" t="inlineStr">
        <is>
          <t>Segment reporting</t>
        </is>
      </c>
    </row>
    <row r="13">
      <c r="A13" s="4" t="inlineStr">
        <is>
          <t>Net revenues</t>
        </is>
      </c>
      <c r="B13" s="5" t="n">
        <v>559239</v>
      </c>
      <c r="D13" s="5" t="n">
        <v>245644</v>
      </c>
      <c r="E13" s="5" t="n">
        <v>190425</v>
      </c>
    </row>
    <row r="14">
      <c r="A14" s="4" t="inlineStr">
        <is>
          <t>Contact lenses.</t>
        </is>
      </c>
    </row>
    <row r="15">
      <c r="A15" s="3" t="inlineStr">
        <is>
          <t>Segment reporting</t>
        </is>
      </c>
    </row>
    <row r="16">
      <c r="A16" s="4" t="inlineStr">
        <is>
          <t>Net revenues</t>
        </is>
      </c>
      <c r="B16" s="5" t="n">
        <v>3420</v>
      </c>
      <c r="D16" s="5" t="n">
        <v>18110</v>
      </c>
      <c r="E16" s="5" t="n">
        <v>47295</v>
      </c>
    </row>
    <row r="17">
      <c r="A17" s="4" t="inlineStr">
        <is>
          <t>Medical supplies and devices</t>
        </is>
      </c>
    </row>
    <row r="18">
      <c r="A18" s="3" t="inlineStr">
        <is>
          <t>Segment reporting</t>
        </is>
      </c>
    </row>
    <row r="19">
      <c r="A19" s="4" t="inlineStr">
        <is>
          <t>Net revenues</t>
        </is>
      </c>
      <c r="B19" s="5" t="n">
        <v>149051</v>
      </c>
      <c r="D19" s="5" t="n">
        <v>50178</v>
      </c>
      <c r="E19" s="5" t="n">
        <v>26563</v>
      </c>
    </row>
    <row r="20">
      <c r="A20" s="4" t="inlineStr">
        <is>
          <t>Other products.</t>
        </is>
      </c>
    </row>
    <row r="21">
      <c r="A21" s="3" t="inlineStr">
        <is>
          <t>Segment reporting</t>
        </is>
      </c>
    </row>
    <row r="22">
      <c r="A22" s="4" t="inlineStr">
        <is>
          <t>Net revenues</t>
        </is>
      </c>
      <c r="B22" s="5" t="n">
        <v>46529</v>
      </c>
      <c r="D22" s="5" t="n">
        <v>20347</v>
      </c>
      <c r="E22" s="5" t="n">
        <v>16027</v>
      </c>
    </row>
    <row r="23">
      <c r="A23" s="4" t="inlineStr">
        <is>
          <t>Service</t>
        </is>
      </c>
    </row>
    <row r="24">
      <c r="A24" s="3" t="inlineStr">
        <is>
          <t>Segment reporting</t>
        </is>
      </c>
    </row>
    <row r="25">
      <c r="A25" s="4" t="inlineStr">
        <is>
          <t>Net revenues</t>
        </is>
      </c>
      <c r="B25" s="5" t="n">
        <v>46485</v>
      </c>
      <c r="D25" s="5" t="n">
        <v>22355</v>
      </c>
      <c r="E25" s="5" t="n">
        <v>14826</v>
      </c>
    </row>
    <row r="26">
      <c r="A26" s="4" t="inlineStr">
        <is>
          <t>MP Service</t>
        </is>
      </c>
    </row>
    <row r="27">
      <c r="A27" s="3" t="inlineStr">
        <is>
          <t>Segment reporting</t>
        </is>
      </c>
    </row>
    <row r="28">
      <c r="A28" s="4" t="inlineStr">
        <is>
          <t>Net revenues</t>
        </is>
      </c>
      <c r="B28" s="5" t="n">
        <v>30533</v>
      </c>
      <c r="D28" s="5" t="n">
        <v>17239</v>
      </c>
      <c r="E28" s="5" t="n">
        <v>12490</v>
      </c>
    </row>
    <row r="29">
      <c r="A29" s="4" t="inlineStr">
        <is>
          <t>Other Services</t>
        </is>
      </c>
    </row>
    <row r="30">
      <c r="A30" s="3" t="inlineStr">
        <is>
          <t>Segment reporting</t>
        </is>
      </c>
    </row>
    <row r="31">
      <c r="A31" s="4" t="inlineStr">
        <is>
          <t>Net revenues</t>
        </is>
      </c>
      <c r="B31" s="6" t="n">
        <v>15952</v>
      </c>
      <c r="D31" s="6" t="n">
        <v>5116</v>
      </c>
      <c r="E31" s="6" t="n">
        <v>233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PRINCIPAL ACCOUNTING POLICIES - Convenience translation (Details)</t>
        </is>
      </c>
      <c r="B1" s="2" t="inlineStr">
        <is>
          <t>Dec. 31, 2020</t>
        </is>
      </c>
    </row>
    <row r="2">
      <c r="A2" s="3" t="inlineStr">
        <is>
          <t>Convenience translation</t>
        </is>
      </c>
    </row>
    <row r="3">
      <c r="A3" s="4" t="inlineStr">
        <is>
          <t>Convenience translation rate (in USD/RMB)</t>
        </is>
      </c>
      <c r="B3" s="10" t="n">
        <v>6.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SHORT-TERM INVESTM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hort-term investments</t>
        </is>
      </c>
    </row>
    <row r="4">
      <c r="A4" s="4" t="inlineStr">
        <is>
          <t>Short-term investments</t>
        </is>
      </c>
      <c r="B4" s="6" t="n">
        <v>300167</v>
      </c>
      <c r="F4" s="7" t="n">
        <v>46003</v>
      </c>
    </row>
    <row r="5">
      <c r="A5" s="4" t="inlineStr">
        <is>
          <t>Change in fair value of available-for-sale investments</t>
        </is>
      </c>
      <c r="B5" s="5" t="n">
        <v>1137</v>
      </c>
      <c r="C5" s="7" t="n">
        <v>174</v>
      </c>
      <c r="D5" s="6" t="n">
        <v>7335</v>
      </c>
      <c r="E5" s="6" t="n">
        <v>8734</v>
      </c>
    </row>
    <row r="6">
      <c r="A6" s="4" t="inlineStr">
        <is>
          <t>Realized gains transferred from other comprehensive income to other income</t>
        </is>
      </c>
      <c r="B6" s="5" t="n">
        <v>970</v>
      </c>
      <c r="D6" s="5" t="n">
        <v>9635</v>
      </c>
      <c r="E6" s="5" t="n">
        <v>10869</v>
      </c>
    </row>
    <row r="7">
      <c r="A7" s="4" t="inlineStr">
        <is>
          <t>Impairment charges</t>
        </is>
      </c>
      <c r="D7" s="5" t="n">
        <v>0</v>
      </c>
      <c r="E7" s="6" t="n">
        <v>0</v>
      </c>
    </row>
    <row r="8">
      <c r="A8" s="4" t="inlineStr">
        <is>
          <t>Provision for credit loss recognized</t>
        </is>
      </c>
      <c r="B8" s="5" t="n">
        <v>0</v>
      </c>
      <c r="D8" s="6" t="n">
        <v>0</v>
      </c>
    </row>
    <row r="9">
      <c r="A9" s="4" t="inlineStr">
        <is>
          <t>Wealth Management Products</t>
        </is>
      </c>
    </row>
    <row r="10">
      <c r="A10" s="3" t="inlineStr">
        <is>
          <t>Short-term investments</t>
        </is>
      </c>
    </row>
    <row r="11">
      <c r="A11" s="4" t="inlineStr">
        <is>
          <t>Short-term investments</t>
        </is>
      </c>
      <c r="B11" s="6" t="n">
        <v>30016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NOTES RECEIVABLE (Details) ¥ in Thousands, $ in Thousands</t>
        </is>
      </c>
      <c r="B1" s="2" t="inlineStr">
        <is>
          <t>12 Months Ended</t>
        </is>
      </c>
    </row>
    <row r="2">
      <c r="B2" s="2" t="inlineStr">
        <is>
          <t>Dec. 31, 2020CNY (¥)</t>
        </is>
      </c>
      <c r="C2" s="2" t="inlineStr">
        <is>
          <t>Dec. 31, 2019CNY (¥)</t>
        </is>
      </c>
      <c r="D2" s="2" t="inlineStr">
        <is>
          <t>Dec. 31, 2020USD ($)</t>
        </is>
      </c>
    </row>
    <row r="3">
      <c r="A3" s="3" t="inlineStr">
        <is>
          <t>Notes receivable</t>
        </is>
      </c>
    </row>
    <row r="4">
      <c r="A4" s="4" t="inlineStr">
        <is>
          <t>Notes receivable</t>
        </is>
      </c>
      <c r="B4" s="6" t="n">
        <v>12583</v>
      </c>
      <c r="C4" s="6" t="n">
        <v>23587</v>
      </c>
      <c r="D4" s="7" t="n">
        <v>1928</v>
      </c>
    </row>
    <row r="5">
      <c r="A5" s="4" t="inlineStr">
        <is>
          <t>Provision for credit loss recognized</t>
        </is>
      </c>
      <c r="B5" s="5" t="n">
        <v>0</v>
      </c>
      <c r="C5" s="5" t="n">
        <v>0</v>
      </c>
    </row>
    <row r="6">
      <c r="A6" s="4" t="inlineStr">
        <is>
          <t>Pledged as collateral | Borrowings</t>
        </is>
      </c>
    </row>
    <row r="7">
      <c r="A7" s="3" t="inlineStr">
        <is>
          <t>Notes receivable</t>
        </is>
      </c>
    </row>
    <row r="8">
      <c r="A8" s="4" t="inlineStr">
        <is>
          <t>Notes receivable</t>
        </is>
      </c>
      <c r="B8" s="5" t="n">
        <v>12583</v>
      </c>
      <c r="C8" s="5" t="n">
        <v>23587</v>
      </c>
    </row>
    <row r="9">
      <c r="A9" s="4" t="inlineStr">
        <is>
          <t>Pledged as collateral | Notes receivable</t>
        </is>
      </c>
    </row>
    <row r="10">
      <c r="A10" s="3" t="inlineStr">
        <is>
          <t>Notes receivable</t>
        </is>
      </c>
    </row>
    <row r="11">
      <c r="A11" s="4" t="inlineStr">
        <is>
          <t>Notes receivable</t>
        </is>
      </c>
      <c r="B11" s="6" t="n">
        <v>5969</v>
      </c>
      <c r="C11" s="6" t="n">
        <v>142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12 Months Ended</t>
        </is>
      </c>
    </row>
    <row r="2">
      <c r="B2" s="2" t="inlineStr">
        <is>
          <t>Dec. 31, 2020CNY (¥)</t>
        </is>
      </c>
      <c r="C2" s="2" t="inlineStr">
        <is>
          <t>Dec. 31, 2019CNY (¥)</t>
        </is>
      </c>
      <c r="D2" s="2" t="inlineStr">
        <is>
          <t>Dec. 31, 2020USD ($)</t>
        </is>
      </c>
    </row>
    <row r="3">
      <c r="A3" s="3" t="inlineStr">
        <is>
          <t>INVENTORIES</t>
        </is>
      </c>
    </row>
    <row r="4">
      <c r="A4" s="4" t="inlineStr">
        <is>
          <t>Products</t>
        </is>
      </c>
      <c r="B4" s="6" t="n">
        <v>766529</v>
      </c>
      <c r="C4" s="6" t="n">
        <v>486271</v>
      </c>
      <c r="D4" s="7" t="n">
        <v>117476</v>
      </c>
    </row>
    <row r="5">
      <c r="A5" s="4" t="inlineStr">
        <is>
          <t>Inventories written down</t>
        </is>
      </c>
      <c r="B5" s="6" t="n">
        <v>24216</v>
      </c>
      <c r="C5" s="6" t="n">
        <v>7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PREPAYMENT AND OTHER CURRENT ASSETS (Details) ¥ in Thousands, $ in Thousands</t>
        </is>
      </c>
      <c r="B1" s="2" t="inlineStr">
        <is>
          <t>Dec. 31, 2020CNY (¥)</t>
        </is>
      </c>
      <c r="C1" s="2" t="inlineStr">
        <is>
          <t>Dec. 31, 2020USD ($)</t>
        </is>
      </c>
      <c r="D1" s="2" t="inlineStr">
        <is>
          <t>Dec. 31, 2019CNY (¥)</t>
        </is>
      </c>
    </row>
    <row r="2">
      <c r="A2" s="3" t="inlineStr">
        <is>
          <t>PREPAYMENT AND OTHER CURRENT ASSETS</t>
        </is>
      </c>
    </row>
    <row r="3">
      <c r="A3" s="4" t="inlineStr">
        <is>
          <t>Value added tax recoverable</t>
        </is>
      </c>
      <c r="B3" s="6" t="n">
        <v>149343</v>
      </c>
      <c r="D3" s="6" t="n">
        <v>112362</v>
      </c>
    </row>
    <row r="4">
      <c r="A4" s="4" t="inlineStr">
        <is>
          <t>Rebate receivable from suppliers</t>
        </is>
      </c>
      <c r="B4" s="5" t="n">
        <v>114723</v>
      </c>
      <c r="D4" s="5" t="n">
        <v>57749</v>
      </c>
    </row>
    <row r="5">
      <c r="A5" s="4" t="inlineStr">
        <is>
          <t>Deposits (Note)</t>
        </is>
      </c>
      <c r="B5" s="5" t="n">
        <v>25600</v>
      </c>
      <c r="D5" s="5" t="n">
        <v>8831</v>
      </c>
    </row>
    <row r="6">
      <c r="A6" s="4" t="inlineStr">
        <is>
          <t>Advance to suppliers</t>
        </is>
      </c>
      <c r="B6" s="5" t="n">
        <v>9891</v>
      </c>
      <c r="D6" s="5" t="n">
        <v>14807</v>
      </c>
    </row>
    <row r="7">
      <c r="A7" s="4" t="inlineStr">
        <is>
          <t>Prepaid IT &amp; Insurance expense</t>
        </is>
      </c>
      <c r="B7" s="5" t="n">
        <v>8117</v>
      </c>
      <c r="D7" s="5" t="n">
        <v>7249</v>
      </c>
    </row>
    <row r="8">
      <c r="A8" s="4" t="inlineStr">
        <is>
          <t>Others</t>
        </is>
      </c>
      <c r="B8" s="5" t="n">
        <v>4123</v>
      </c>
      <c r="D8" s="5" t="n">
        <v>7606</v>
      </c>
    </row>
    <row r="9">
      <c r="A9" s="4" t="inlineStr">
        <is>
          <t>Total</t>
        </is>
      </c>
      <c r="B9" s="6" t="n">
        <v>311797</v>
      </c>
      <c r="C9" s="7" t="n">
        <v>47785</v>
      </c>
      <c r="D9" s="6" t="n">
        <v>2086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PROPERTY AND EQUIPMEN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4" t="inlineStr">
        <is>
          <t>Cost</t>
        </is>
      </c>
      <c r="B3" s="6" t="n">
        <v>104075</v>
      </c>
      <c r="C3" s="6" t="n">
        <v>81555</v>
      </c>
    </row>
    <row r="4">
      <c r="A4" s="4" t="inlineStr">
        <is>
          <t>Less: Accumulated depreciation</t>
        </is>
      </c>
      <c r="B4" s="5" t="n">
        <v>-60636</v>
      </c>
      <c r="C4" s="5" t="n">
        <v>-51719</v>
      </c>
    </row>
    <row r="5">
      <c r="A5" s="4" t="inlineStr">
        <is>
          <t>Property and equipment excluding construction in progress</t>
        </is>
      </c>
      <c r="B5" s="5" t="n">
        <v>43439</v>
      </c>
      <c r="C5" s="5" t="n">
        <v>29836</v>
      </c>
    </row>
    <row r="6">
      <c r="A6" s="4" t="inlineStr">
        <is>
          <t>Property and equipment, net</t>
        </is>
      </c>
      <c r="B6" s="5" t="n">
        <v>43439</v>
      </c>
      <c r="C6" s="5" t="n">
        <v>29836</v>
      </c>
      <c r="E6" s="7" t="n">
        <v>6657</v>
      </c>
    </row>
    <row r="7">
      <c r="A7" s="4" t="inlineStr">
        <is>
          <t>Depreciation expense</t>
        </is>
      </c>
      <c r="B7" s="5" t="n">
        <v>12223</v>
      </c>
      <c r="C7" s="5" t="n">
        <v>10607</v>
      </c>
      <c r="D7" s="6" t="n">
        <v>10643</v>
      </c>
    </row>
    <row r="8">
      <c r="A8" s="4" t="inlineStr">
        <is>
          <t>Leasehold improvements</t>
        </is>
      </c>
    </row>
    <row r="9">
      <c r="A9" s="4" t="inlineStr">
        <is>
          <t>Cost</t>
        </is>
      </c>
      <c r="B9" s="5" t="n">
        <v>55941</v>
      </c>
      <c r="C9" s="5" t="n">
        <v>42858</v>
      </c>
    </row>
    <row r="10">
      <c r="A10" s="4" t="inlineStr">
        <is>
          <t>Electronic equipment</t>
        </is>
      </c>
    </row>
    <row r="11">
      <c r="A11" s="4" t="inlineStr">
        <is>
          <t>Cost</t>
        </is>
      </c>
      <c r="B11" s="5" t="n">
        <v>25857</v>
      </c>
      <c r="C11" s="5" t="n">
        <v>22373</v>
      </c>
    </row>
    <row r="12">
      <c r="A12" s="4" t="inlineStr">
        <is>
          <t>Furniture, fixtures and equipment</t>
        </is>
      </c>
    </row>
    <row r="13">
      <c r="A13" s="4" t="inlineStr">
        <is>
          <t>Cost</t>
        </is>
      </c>
      <c r="B13" s="5" t="n">
        <v>21334</v>
      </c>
      <c r="C13" s="5" t="n">
        <v>15426</v>
      </c>
    </row>
    <row r="14">
      <c r="A14" s="4" t="inlineStr">
        <is>
          <t>Vehicles</t>
        </is>
      </c>
    </row>
    <row r="15">
      <c r="A15" s="4" t="inlineStr">
        <is>
          <t>Cost</t>
        </is>
      </c>
      <c r="B15" s="6" t="n">
        <v>943</v>
      </c>
      <c r="C15" s="6" t="n">
        <v>8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LONG-TERM INVESTMENTS (Details) - CNY (¥) ¥ in Thousands</t>
        </is>
      </c>
      <c r="B1" s="2" t="inlineStr">
        <is>
          <t>12 Months Ended</t>
        </is>
      </c>
    </row>
    <row r="2">
      <c r="B2" s="2" t="inlineStr">
        <is>
          <t>Dec. 31, 2020</t>
        </is>
      </c>
      <c r="C2" s="2" t="inlineStr">
        <is>
          <t>Dec. 31, 2019</t>
        </is>
      </c>
      <c r="D2" s="2" t="inlineStr">
        <is>
          <t>Dec. 31, 2018</t>
        </is>
      </c>
      <c r="E2" s="2" t="inlineStr">
        <is>
          <t>Sep. 30, 2017</t>
        </is>
      </c>
      <c r="F2" s="2" t="inlineStr">
        <is>
          <t>Jun. 30, 2015</t>
        </is>
      </c>
    </row>
    <row r="3">
      <c r="A3" s="3" t="inlineStr">
        <is>
          <t>Long-term investments</t>
        </is>
      </c>
    </row>
    <row r="4">
      <c r="A4" s="4" t="inlineStr">
        <is>
          <t>Equity securities without a readily determinable fair value</t>
        </is>
      </c>
      <c r="B4" s="6" t="n">
        <v>140</v>
      </c>
      <c r="C4" s="6" t="n">
        <v>140</v>
      </c>
    </row>
    <row r="5">
      <c r="A5" s="4" t="inlineStr">
        <is>
          <t>Impairment on long-term investments</t>
        </is>
      </c>
      <c r="B5" s="5" t="n">
        <v>0</v>
      </c>
      <c r="C5" s="5" t="n">
        <v>11000</v>
      </c>
      <c r="D5" s="6" t="n">
        <v>0</v>
      </c>
    </row>
    <row r="6">
      <c r="A6" s="4" t="inlineStr">
        <is>
          <t>Xixi</t>
        </is>
      </c>
    </row>
    <row r="7">
      <c r="A7" s="3" t="inlineStr">
        <is>
          <t>Long-term investments</t>
        </is>
      </c>
    </row>
    <row r="8">
      <c r="A8" s="4" t="inlineStr">
        <is>
          <t>Percentage of equity interest</t>
        </is>
      </c>
      <c r="F8" s="4" t="inlineStr">
        <is>
          <t>5.21%</t>
        </is>
      </c>
    </row>
    <row r="9">
      <c r="A9" s="4" t="inlineStr">
        <is>
          <t>Cash consideration</t>
        </is>
      </c>
      <c r="F9" s="6" t="n">
        <v>11000</v>
      </c>
    </row>
    <row r="10">
      <c r="A10" s="4" t="inlineStr">
        <is>
          <t>Longyan Huiyuan</t>
        </is>
      </c>
    </row>
    <row r="11">
      <c r="A11" s="3" t="inlineStr">
        <is>
          <t>Long-term investments</t>
        </is>
      </c>
    </row>
    <row r="12">
      <c r="A12" s="4" t="inlineStr">
        <is>
          <t>Equity securities without a readily determinable fair value</t>
        </is>
      </c>
      <c r="B12" s="6" t="n">
        <v>140</v>
      </c>
      <c r="C12" s="6" t="n">
        <v>140</v>
      </c>
    </row>
    <row r="13">
      <c r="A13" s="4" t="inlineStr">
        <is>
          <t>Percentage of equity interest</t>
        </is>
      </c>
      <c r="E13" s="4" t="inlineStr">
        <is>
          <t>1.00%</t>
        </is>
      </c>
    </row>
    <row r="14">
      <c r="A14" s="4" t="inlineStr">
        <is>
          <t>Cash consideration</t>
        </is>
      </c>
      <c r="E14" s="6" t="n">
        <v>1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s>
  <sheetData>
    <row r="1">
      <c r="A1" s="1" t="inlineStr">
        <is>
          <t>LEASE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LEASES</t>
        </is>
      </c>
    </row>
    <row r="4">
      <c r="A4" s="4" t="inlineStr">
        <is>
          <t>Operating lease right-of-use assets</t>
        </is>
      </c>
      <c r="B4" s="6" t="n">
        <v>98628</v>
      </c>
      <c r="C4" s="6" t="n">
        <v>87855</v>
      </c>
      <c r="E4" s="7" t="n">
        <v>15115</v>
      </c>
    </row>
    <row r="5">
      <c r="A5" s="4" t="inlineStr">
        <is>
          <t>Current portion of operating lease liabilities</t>
        </is>
      </c>
      <c r="B5" s="6" t="n">
        <v>37713</v>
      </c>
      <c r="C5" s="6" t="n">
        <v>31099</v>
      </c>
    </row>
    <row r="6">
      <c r="A6" s="4" t="inlineStr">
        <is>
          <t>Operating Lease, Liability, Current, Statement of Financial Position [Extensible List]</t>
        </is>
      </c>
      <c r="B6" s="4" t="inlineStr">
        <is>
          <t>Other Liabilities, Current</t>
        </is>
      </c>
      <c r="C6" s="4" t="inlineStr">
        <is>
          <t>Other Liabilities, Current</t>
        </is>
      </c>
      <c r="E6" s="4" t="inlineStr">
        <is>
          <t>Other Liabilities, Current</t>
        </is>
      </c>
    </row>
    <row r="7">
      <c r="A7" s="4" t="inlineStr">
        <is>
          <t>Long-term operating lease liabilities</t>
        </is>
      </c>
      <c r="B7" s="6" t="n">
        <v>62388</v>
      </c>
      <c r="C7" s="6" t="n">
        <v>57011</v>
      </c>
      <c r="E7" s="7" t="n">
        <v>9561</v>
      </c>
    </row>
    <row r="8">
      <c r="A8" s="4" t="inlineStr">
        <is>
          <t>Lease expenses</t>
        </is>
      </c>
      <c r="B8" s="5" t="n">
        <v>41936</v>
      </c>
      <c r="C8" s="5" t="n">
        <v>29715</v>
      </c>
      <c r="D8" s="6" t="n">
        <v>27089</v>
      </c>
    </row>
    <row r="9">
      <c r="A9" s="4" t="inlineStr">
        <is>
          <t>Cash paid for operating lease liabilities</t>
        </is>
      </c>
      <c r="B9" s="5" t="n">
        <v>40792</v>
      </c>
      <c r="C9" s="5" t="n">
        <v>29042</v>
      </c>
    </row>
    <row r="10">
      <c r="A10" s="4" t="inlineStr">
        <is>
          <t>Right-of-use assets obtained in exchange for the operating lease liabilities</t>
        </is>
      </c>
      <c r="B10" s="6" t="n">
        <v>50076</v>
      </c>
      <c r="C10" s="6" t="n">
        <v>50841</v>
      </c>
    </row>
    <row r="11">
      <c r="A11" s="4" t="inlineStr">
        <is>
          <t>Weighted average remaining lease term (in years)</t>
        </is>
      </c>
      <c r="B11" s="4" t="inlineStr">
        <is>
          <t>3 years 2 months 12 days</t>
        </is>
      </c>
      <c r="C11" s="4" t="inlineStr">
        <is>
          <t>3 years 6 months</t>
        </is>
      </c>
      <c r="E11" s="4" t="inlineStr">
        <is>
          <t>3 years 2 months 12 days</t>
        </is>
      </c>
    </row>
    <row r="12">
      <c r="A12" s="4" t="inlineStr">
        <is>
          <t>Weighted average discount rate (as a percent)</t>
        </is>
      </c>
      <c r="B12" s="4" t="inlineStr">
        <is>
          <t>5.00%</t>
        </is>
      </c>
      <c r="C12" s="4" t="inlineStr">
        <is>
          <t>5.60%</t>
        </is>
      </c>
      <c r="E12" s="4" t="inlineStr">
        <is>
          <t>5.00%</t>
        </is>
      </c>
    </row>
    <row r="13">
      <c r="A13" s="3" t="inlineStr">
        <is>
          <t>Maturities of lease liabilities in accordance with Leases (Topic 842)</t>
        </is>
      </c>
    </row>
    <row r="14">
      <c r="A14" s="4" t="inlineStr">
        <is>
          <t>2020</t>
        </is>
      </c>
      <c r="C14" s="6" t="n">
        <v>34948</v>
      </c>
    </row>
    <row r="15">
      <c r="A15" s="4" t="inlineStr">
        <is>
          <t>2021</t>
        </is>
      </c>
      <c r="B15" s="6" t="n">
        <v>41893</v>
      </c>
      <c r="C15" s="5" t="n">
        <v>24091</v>
      </c>
    </row>
    <row r="16">
      <c r="A16" s="4" t="inlineStr">
        <is>
          <t>2022</t>
        </is>
      </c>
      <c r="B16" s="5" t="n">
        <v>32006</v>
      </c>
      <c r="C16" s="5" t="n">
        <v>15668</v>
      </c>
    </row>
    <row r="17">
      <c r="A17" s="4" t="inlineStr">
        <is>
          <t>2023</t>
        </is>
      </c>
      <c r="B17" s="5" t="n">
        <v>15602</v>
      </c>
      <c r="C17" s="5" t="n">
        <v>10807</v>
      </c>
    </row>
    <row r="18">
      <c r="A18" s="4" t="inlineStr">
        <is>
          <t>2024</t>
        </is>
      </c>
      <c r="B18" s="5" t="n">
        <v>11507</v>
      </c>
      <c r="C18" s="5" t="n">
        <v>7208</v>
      </c>
    </row>
    <row r="19">
      <c r="A19" s="4" t="inlineStr">
        <is>
          <t>2025</t>
        </is>
      </c>
      <c r="B19" s="5" t="n">
        <v>7857</v>
      </c>
      <c r="C19" s="5" t="n">
        <v>3767</v>
      </c>
    </row>
    <row r="20">
      <c r="A20" s="4" t="inlineStr">
        <is>
          <t>Thereafter</t>
        </is>
      </c>
      <c r="B20" s="5" t="n">
        <v>616</v>
      </c>
      <c r="C20" s="5" t="n">
        <v>525</v>
      </c>
    </row>
    <row r="21">
      <c r="A21" s="4" t="inlineStr">
        <is>
          <t>Total lease payment</t>
        </is>
      </c>
      <c r="B21" s="5" t="n">
        <v>109481</v>
      </c>
      <c r="C21" s="5" t="n">
        <v>97014</v>
      </c>
    </row>
    <row r="22">
      <c r="A22" s="4" t="inlineStr">
        <is>
          <t>Less: imputed interest</t>
        </is>
      </c>
      <c r="B22" s="5" t="n">
        <v>-9380</v>
      </c>
      <c r="C22" s="5" t="n">
        <v>-8984</v>
      </c>
    </row>
    <row r="23">
      <c r="A23" s="4" t="inlineStr">
        <is>
          <t>Lease liabilities</t>
        </is>
      </c>
      <c r="B23" s="6" t="n">
        <v>100101</v>
      </c>
      <c r="C23" s="6" t="n">
        <v>880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EQUITY (Parenthetical) ¥ in Thousands</t>
        </is>
      </c>
      <c r="B1" s="2" t="inlineStr">
        <is>
          <t>12 Months Ended</t>
        </is>
      </c>
    </row>
    <row r="2">
      <c r="B2" s="2" t="inlineStr">
        <is>
          <t>Dec. 31, 2018CNY (¥)</t>
        </is>
      </c>
    </row>
    <row r="3">
      <c r="A3" s="3" t="inlineStr">
        <is>
          <t>CONSOLIDATED STATEMENTS OF CHANGES IN SHAREHOLDERS' (DEFICIT) EQUITY</t>
        </is>
      </c>
    </row>
    <row r="4">
      <c r="A4" s="4" t="inlineStr">
        <is>
          <t>Net of issuance costs</t>
        </is>
      </c>
      <c r="B4" s="6" t="n">
        <v>191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HORT-TERM BORROWINGS (Details) ¥ in Thousands, $ in Thousands</t>
        </is>
      </c>
      <c r="B1" s="2" t="inlineStr">
        <is>
          <t>1 Months Ended</t>
        </is>
      </c>
      <c r="D1" s="2" t="inlineStr">
        <is>
          <t>12 Months Ended</t>
        </is>
      </c>
    </row>
    <row r="2">
      <c r="B2" s="2" t="inlineStr">
        <is>
          <t>Jun. 30, 2020CNY (¥)</t>
        </is>
      </c>
      <c r="C2" s="2" t="inlineStr">
        <is>
          <t>May 31, 2020CNY (¥)</t>
        </is>
      </c>
      <c r="D2" s="2" t="inlineStr">
        <is>
          <t>Dec. 31, 2020CNY (¥)</t>
        </is>
      </c>
      <c r="E2" s="2" t="inlineStr">
        <is>
          <t>Dec. 31, 2020USD ($)</t>
        </is>
      </c>
      <c r="F2" s="2" t="inlineStr">
        <is>
          <t>Dec. 31, 2019CNY (¥)</t>
        </is>
      </c>
      <c r="G2" s="2" t="inlineStr">
        <is>
          <t>Dec. 31, 2020USD ($)</t>
        </is>
      </c>
      <c r="H2" s="2" t="inlineStr">
        <is>
          <t>Sep. 30, 2020CNY (¥)</t>
        </is>
      </c>
      <c r="I2" s="2" t="inlineStr">
        <is>
          <t>Sep. 30, 2019CNY (¥)</t>
        </is>
      </c>
      <c r="J2" s="2" t="inlineStr">
        <is>
          <t>Dec. 31, 2018CNY (¥)</t>
        </is>
      </c>
    </row>
    <row r="3">
      <c r="A3" s="3" t="inlineStr">
        <is>
          <t>Notes receivable</t>
        </is>
      </c>
    </row>
    <row r="4">
      <c r="A4" s="4" t="inlineStr">
        <is>
          <t>Short-term Debt</t>
        </is>
      </c>
      <c r="D4" s="6" t="n">
        <v>229250</v>
      </c>
      <c r="F4" s="6" t="n">
        <v>95081</v>
      </c>
      <c r="G4" s="7" t="n">
        <v>35134</v>
      </c>
    </row>
    <row r="5">
      <c r="A5" s="4" t="inlineStr">
        <is>
          <t>Proceeds from loan</t>
        </is>
      </c>
      <c r="D5" s="5" t="n">
        <v>398766</v>
      </c>
      <c r="E5" s="7" t="n">
        <v>61114</v>
      </c>
      <c r="F5" s="5" t="n">
        <v>150919</v>
      </c>
    </row>
    <row r="6">
      <c r="A6" s="4" t="inlineStr">
        <is>
          <t>Repayments of debt</t>
        </is>
      </c>
      <c r="D6" s="5" t="n">
        <v>264597</v>
      </c>
      <c r="E6" s="7" t="n">
        <v>40551</v>
      </c>
      <c r="F6" s="5" t="n">
        <v>55838</v>
      </c>
    </row>
    <row r="7">
      <c r="A7" s="4" t="inlineStr">
        <is>
          <t>Revolving credit facility</t>
        </is>
      </c>
    </row>
    <row r="8">
      <c r="A8" s="3" t="inlineStr">
        <is>
          <t>Notes receivable</t>
        </is>
      </c>
    </row>
    <row r="9">
      <c r="A9" s="4" t="inlineStr">
        <is>
          <t>Short-term Debt</t>
        </is>
      </c>
      <c r="D9" s="5" t="n">
        <v>229250</v>
      </c>
      <c r="F9" s="5" t="n">
        <v>95081</v>
      </c>
    </row>
    <row r="10">
      <c r="A10" s="4" t="inlineStr">
        <is>
          <t>Amount of undrawn balance under credit facilities agreements</t>
        </is>
      </c>
      <c r="D10" s="6" t="n">
        <v>700150</v>
      </c>
    </row>
    <row r="11">
      <c r="A11" s="4" t="inlineStr">
        <is>
          <t>Average annual interest rate</t>
        </is>
      </c>
      <c r="D11" s="4" t="inlineStr">
        <is>
          <t>5.32%</t>
        </is>
      </c>
      <c r="G11" s="4" t="inlineStr">
        <is>
          <t>5.32%</t>
        </is>
      </c>
    </row>
    <row r="12">
      <c r="A12" s="4" t="inlineStr">
        <is>
          <t>Revolving credit facility | 1 Pharmacy Technology | China Merchant Bank</t>
        </is>
      </c>
    </row>
    <row r="13">
      <c r="A13" s="3" t="inlineStr">
        <is>
          <t>Notes receivable</t>
        </is>
      </c>
    </row>
    <row r="14">
      <c r="A14" s="4" t="inlineStr">
        <is>
          <t>Maximum borrowing capacity</t>
        </is>
      </c>
      <c r="H14" s="6" t="n">
        <v>300000</v>
      </c>
      <c r="I14" s="6" t="n">
        <v>100000</v>
      </c>
    </row>
    <row r="15">
      <c r="A15" s="4" t="inlineStr">
        <is>
          <t>Line of credit drawn down facility</t>
        </is>
      </c>
      <c r="D15" s="6" t="n">
        <v>229666</v>
      </c>
      <c r="F15" s="5" t="n">
        <v>38585</v>
      </c>
    </row>
    <row r="16">
      <c r="A16" s="4" t="inlineStr">
        <is>
          <t>Repayments of line of credit</t>
        </is>
      </c>
      <c r="D16" s="5" t="n">
        <v>159666</v>
      </c>
      <c r="F16" s="5" t="n">
        <v>8585</v>
      </c>
    </row>
    <row r="17">
      <c r="A17" s="4" t="inlineStr">
        <is>
          <t>Line of credit outstanding</t>
        </is>
      </c>
      <c r="D17" s="6" t="n">
        <v>100000</v>
      </c>
      <c r="F17" s="6" t="n">
        <v>30000</v>
      </c>
    </row>
    <row r="18">
      <c r="A18" s="4" t="inlineStr">
        <is>
          <t>Interest rate</t>
        </is>
      </c>
      <c r="D18" s="4" t="inlineStr">
        <is>
          <t>4.35%</t>
        </is>
      </c>
      <c r="E18" s="4" t="inlineStr">
        <is>
          <t>4.35%</t>
        </is>
      </c>
      <c r="F18" s="4" t="inlineStr">
        <is>
          <t>4.15%</t>
        </is>
      </c>
    </row>
    <row r="19">
      <c r="A19" s="4" t="inlineStr">
        <is>
          <t>Revolving credit facility | 1 Pharmacy Technology | Industrial Bank</t>
        </is>
      </c>
    </row>
    <row r="20">
      <c r="A20" s="3" t="inlineStr">
        <is>
          <t>Notes receivable</t>
        </is>
      </c>
    </row>
    <row r="21">
      <c r="A21" s="4" t="inlineStr">
        <is>
          <t>Maximum borrowing capacity</t>
        </is>
      </c>
      <c r="B21" s="6" t="n">
        <v>100000</v>
      </c>
    </row>
    <row r="22">
      <c r="A22" s="4" t="inlineStr">
        <is>
          <t>Line of credit drawn down facility</t>
        </is>
      </c>
      <c r="D22" s="6" t="n">
        <v>9850</v>
      </c>
    </row>
    <row r="23">
      <c r="A23" s="4" t="inlineStr">
        <is>
          <t>Repayments of line of credit</t>
        </is>
      </c>
      <c r="D23" s="5" t="n">
        <v>0</v>
      </c>
    </row>
    <row r="24">
      <c r="A24" s="4" t="inlineStr">
        <is>
          <t>Line of credit outstanding</t>
        </is>
      </c>
      <c r="D24" s="6" t="n">
        <v>9850</v>
      </c>
    </row>
    <row r="25">
      <c r="A25" s="4" t="inlineStr">
        <is>
          <t>Revolving credit facility | Prime rate | 1 Pharmacy Technology | Industrial Bank</t>
        </is>
      </c>
    </row>
    <row r="26">
      <c r="A26" s="3" t="inlineStr">
        <is>
          <t>Notes receivable</t>
        </is>
      </c>
    </row>
    <row r="27">
      <c r="A27" s="4" t="inlineStr">
        <is>
          <t>Spread on variable rate</t>
        </is>
      </c>
      <c r="B27" s="4" t="inlineStr">
        <is>
          <t>(0.35%)</t>
        </is>
      </c>
    </row>
    <row r="28">
      <c r="A28" s="4" t="inlineStr">
        <is>
          <t>China Zheshang Bank (CZB) | Revolving credit facility</t>
        </is>
      </c>
    </row>
    <row r="29">
      <c r="A29" s="3" t="inlineStr">
        <is>
          <t>Notes receivable</t>
        </is>
      </c>
    </row>
    <row r="30">
      <c r="A30" s="4" t="inlineStr">
        <is>
          <t>Weighted average interest rate</t>
        </is>
      </c>
      <c r="D30" s="4" t="inlineStr">
        <is>
          <t>4.35%</t>
        </is>
      </c>
      <c r="F30" s="4" t="inlineStr">
        <is>
          <t>4.35%</t>
        </is>
      </c>
      <c r="G30" s="4" t="inlineStr">
        <is>
          <t>4.35%</t>
        </is>
      </c>
    </row>
    <row r="31">
      <c r="A31" s="4" t="inlineStr">
        <is>
          <t>Maximum borrowing capacity</t>
        </is>
      </c>
      <c r="D31" s="6" t="n">
        <v>500000</v>
      </c>
      <c r="J31" s="6" t="n">
        <v>500000</v>
      </c>
    </row>
    <row r="32">
      <c r="A32" s="4" t="inlineStr">
        <is>
          <t>Pledged assets</t>
        </is>
      </c>
      <c r="D32" s="5" t="n">
        <v>0</v>
      </c>
      <c r="F32" s="6" t="n">
        <v>14264</v>
      </c>
    </row>
    <row r="33">
      <c r="A33" s="4" t="inlineStr">
        <is>
          <t>Line of credit drawn down facility</t>
        </is>
      </c>
      <c r="D33" s="5" t="n">
        <v>0</v>
      </c>
      <c r="F33" s="5" t="n">
        <v>112334</v>
      </c>
    </row>
    <row r="34">
      <c r="A34" s="4" t="inlineStr">
        <is>
          <t>Repayments of line of credit</t>
        </is>
      </c>
      <c r="D34" s="5" t="n">
        <v>65081</v>
      </c>
      <c r="F34" s="5" t="n">
        <v>47253</v>
      </c>
    </row>
    <row r="35">
      <c r="A35" s="4" t="inlineStr">
        <is>
          <t>China Zheshang Bank (CZB) | Revolving credit facility | Cash deposits</t>
        </is>
      </c>
    </row>
    <row r="36">
      <c r="A36" s="3" t="inlineStr">
        <is>
          <t>Notes receivable</t>
        </is>
      </c>
    </row>
    <row r="37">
      <c r="A37" s="4" t="inlineStr">
        <is>
          <t>Pledged assets</t>
        </is>
      </c>
      <c r="D37" s="5" t="n">
        <v>0</v>
      </c>
      <c r="F37" s="5" t="n">
        <v>116441</v>
      </c>
    </row>
    <row r="38">
      <c r="A38" s="4" t="inlineStr">
        <is>
          <t>China Zheshang Bank (CZB) | Revolving credit facility | Notes payable</t>
        </is>
      </c>
    </row>
    <row r="39">
      <c r="A39" s="3" t="inlineStr">
        <is>
          <t>Notes receivable</t>
        </is>
      </c>
    </row>
    <row r="40">
      <c r="A40" s="4" t="inlineStr">
        <is>
          <t>Outstanding line of credit</t>
        </is>
      </c>
      <c r="D40" s="5" t="n">
        <v>0</v>
      </c>
      <c r="F40" s="6" t="n">
        <v>65081</v>
      </c>
    </row>
    <row r="41">
      <c r="A41" s="4" t="inlineStr">
        <is>
          <t>Shanghai Pudong Technology Financial Service Co., Ltd.</t>
        </is>
      </c>
    </row>
    <row r="42">
      <c r="A42" s="3" t="inlineStr">
        <is>
          <t>Notes receivable</t>
        </is>
      </c>
    </row>
    <row r="43">
      <c r="A43" s="4" t="inlineStr">
        <is>
          <t>Short-term Debt</t>
        </is>
      </c>
      <c r="D43" s="6" t="n">
        <v>40000</v>
      </c>
    </row>
    <row r="44">
      <c r="A44" s="4" t="inlineStr">
        <is>
          <t>Interest rate</t>
        </is>
      </c>
      <c r="D44" s="4" t="inlineStr">
        <is>
          <t>8.50%</t>
        </is>
      </c>
      <c r="E44" s="4" t="inlineStr">
        <is>
          <t>8.50%</t>
        </is>
      </c>
    </row>
    <row r="45">
      <c r="A45" s="4" t="inlineStr">
        <is>
          <t>Proceeds from loan</t>
        </is>
      </c>
      <c r="C45" s="6" t="n">
        <v>40000</v>
      </c>
    </row>
    <row r="46">
      <c r="A46" s="4" t="inlineStr">
        <is>
          <t>Annual interest rate</t>
        </is>
      </c>
      <c r="C46" s="4" t="inlineStr">
        <is>
          <t>8.50%</t>
        </is>
      </c>
    </row>
    <row r="47">
      <c r="A47" s="4" t="inlineStr">
        <is>
          <t>Repayments of debt</t>
        </is>
      </c>
      <c r="D47" s="6" t="n">
        <v>0</v>
      </c>
    </row>
    <row r="48">
      <c r="A48" s="4" t="inlineStr">
        <is>
          <t>China Construction Bank</t>
        </is>
      </c>
    </row>
    <row r="49">
      <c r="A49" s="3" t="inlineStr">
        <is>
          <t>Notes receivable</t>
        </is>
      </c>
    </row>
    <row r="50">
      <c r="A50" s="4" t="inlineStr">
        <is>
          <t>Proceeds from loan</t>
        </is>
      </c>
      <c r="C50" s="6" t="n">
        <v>10000</v>
      </c>
    </row>
    <row r="51">
      <c r="A51" s="4" t="inlineStr">
        <is>
          <t>China Construction Bank | Minimum</t>
        </is>
      </c>
    </row>
    <row r="52">
      <c r="A52" s="3" t="inlineStr">
        <is>
          <t>Notes receivable</t>
        </is>
      </c>
    </row>
    <row r="53">
      <c r="A53" s="4" t="inlineStr">
        <is>
          <t>Liquidity Ratio</t>
        </is>
      </c>
      <c r="D53" s="5" t="n">
        <v>1</v>
      </c>
      <c r="E53" s="5" t="n">
        <v>1</v>
      </c>
    </row>
    <row r="54">
      <c r="A54" s="4" t="inlineStr">
        <is>
          <t>China Construction Bank | Maximum</t>
        </is>
      </c>
    </row>
    <row r="55">
      <c r="A55" s="3" t="inlineStr">
        <is>
          <t>Notes receivable</t>
        </is>
      </c>
    </row>
    <row r="56">
      <c r="A56" s="4" t="inlineStr">
        <is>
          <t>Debt to Asset Ratio</t>
        </is>
      </c>
      <c r="D56" s="4" t="inlineStr">
        <is>
          <t>70.00%</t>
        </is>
      </c>
      <c r="E56" s="4" t="inlineStr">
        <is>
          <t>70.00%</t>
        </is>
      </c>
    </row>
    <row r="57">
      <c r="A57" s="4" t="inlineStr">
        <is>
          <t>Several other financial institutions</t>
        </is>
      </c>
    </row>
    <row r="58">
      <c r="A58" s="3" t="inlineStr">
        <is>
          <t>Notes receivable</t>
        </is>
      </c>
    </row>
    <row r="59">
      <c r="A59" s="4" t="inlineStr">
        <is>
          <t>Short-term Debt</t>
        </is>
      </c>
      <c r="D59" s="6" t="n">
        <v>69400</v>
      </c>
    </row>
    <row r="60">
      <c r="A60" s="4" t="inlineStr">
        <is>
          <t>Proceeds from loan</t>
        </is>
      </c>
      <c r="D60" s="5" t="n">
        <v>109250</v>
      </c>
    </row>
    <row r="61">
      <c r="A61" s="4" t="inlineStr">
        <is>
          <t>Repayments of debt</t>
        </is>
      </c>
      <c r="D61" s="6" t="n">
        <v>39850</v>
      </c>
    </row>
    <row r="62">
      <c r="A62" s="4" t="inlineStr">
        <is>
          <t>Several other financial institutions | Minimum</t>
        </is>
      </c>
    </row>
    <row r="63">
      <c r="A63" s="3" t="inlineStr">
        <is>
          <t>Notes receivable</t>
        </is>
      </c>
    </row>
    <row r="64">
      <c r="A64" s="4" t="inlineStr">
        <is>
          <t>Annual interest rate</t>
        </is>
      </c>
      <c r="D64" s="4" t="inlineStr">
        <is>
          <t>3.50%</t>
        </is>
      </c>
      <c r="G64" s="4" t="inlineStr">
        <is>
          <t>3.50%</t>
        </is>
      </c>
    </row>
    <row r="65">
      <c r="A65" s="4" t="inlineStr">
        <is>
          <t>Several other financial institutions | Maximum</t>
        </is>
      </c>
    </row>
    <row r="66">
      <c r="A66" s="3" t="inlineStr">
        <is>
          <t>Notes receivable</t>
        </is>
      </c>
    </row>
    <row r="67">
      <c r="A67" s="4" t="inlineStr">
        <is>
          <t>Annual interest rate</t>
        </is>
      </c>
      <c r="D67" s="4" t="inlineStr">
        <is>
          <t>4.60%</t>
        </is>
      </c>
      <c r="G67" s="4" t="inlineStr">
        <is>
          <t>4.60%</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Details) ¥ in Thousands, $ in Thousands</t>
        </is>
      </c>
      <c r="B1" s="2" t="inlineStr">
        <is>
          <t>Dec. 31, 2020CNY (¥)</t>
        </is>
      </c>
      <c r="C1" s="2" t="inlineStr">
        <is>
          <t>Dec. 31, 2020USD ($)</t>
        </is>
      </c>
      <c r="D1" s="2" t="inlineStr">
        <is>
          <t>Dec. 31, 2019CNY (¥)</t>
        </is>
      </c>
      <c r="E1" s="2" t="inlineStr">
        <is>
          <t>Dec. 31, 2018CNY (¥)</t>
        </is>
      </c>
    </row>
    <row r="2">
      <c r="A2" s="3" t="inlineStr">
        <is>
          <t>ACCRUED EXPENSES AND OTHER CURRENT LIABILITIES</t>
        </is>
      </c>
    </row>
    <row r="3">
      <c r="A3" s="4" t="inlineStr">
        <is>
          <t>Accrued advertising expense</t>
        </is>
      </c>
      <c r="B3" s="6" t="n">
        <v>3244</v>
      </c>
      <c r="D3" s="6" t="n">
        <v>4551</v>
      </c>
    </row>
    <row r="4">
      <c r="A4" s="4" t="inlineStr">
        <is>
          <t>Salary and welfare payables</t>
        </is>
      </c>
      <c r="B4" s="5" t="n">
        <v>53731</v>
      </c>
      <c r="D4" s="5" t="n">
        <v>28579</v>
      </c>
    </row>
    <row r="5">
      <c r="A5" s="4" t="inlineStr">
        <is>
          <t>Accrued fulfillment expenses</t>
        </is>
      </c>
      <c r="B5" s="5" t="n">
        <v>13274</v>
      </c>
      <c r="D5" s="5" t="n">
        <v>14378</v>
      </c>
    </row>
    <row r="6">
      <c r="A6" s="4" t="inlineStr">
        <is>
          <t>Accrued delivery service fees</t>
        </is>
      </c>
      <c r="B6" s="5" t="n">
        <v>21108</v>
      </c>
      <c r="D6" s="5" t="n">
        <v>16255</v>
      </c>
    </row>
    <row r="7">
      <c r="A7" s="4" t="inlineStr">
        <is>
          <t>Payable to marketplace sellers (note 1)</t>
        </is>
      </c>
      <c r="B7" s="5" t="n">
        <v>29867</v>
      </c>
      <c r="D7" s="5" t="n">
        <v>15444</v>
      </c>
    </row>
    <row r="8">
      <c r="A8" s="4" t="inlineStr">
        <is>
          <t>Deposits from marketplace sellers</t>
        </is>
      </c>
      <c r="B8" s="5" t="n">
        <v>13564</v>
      </c>
      <c r="D8" s="5" t="n">
        <v>11311</v>
      </c>
    </row>
    <row r="9">
      <c r="A9" s="4" t="inlineStr">
        <is>
          <t>Advances from customers</t>
        </is>
      </c>
      <c r="B9" s="5" t="n">
        <v>117451</v>
      </c>
      <c r="D9" s="5" t="n">
        <v>63456</v>
      </c>
      <c r="E9" s="6" t="n">
        <v>15489</v>
      </c>
    </row>
    <row r="10">
      <c r="A10" s="4" t="inlineStr">
        <is>
          <t>Tax Payables</t>
        </is>
      </c>
      <c r="B10" s="5" t="n">
        <v>9576</v>
      </c>
      <c r="D10" s="5" t="n">
        <v>2691</v>
      </c>
    </row>
    <row r="11">
      <c r="A11" s="4" t="inlineStr">
        <is>
          <t>Current portion of operating lease liabilities</t>
        </is>
      </c>
      <c r="B11" s="5" t="n">
        <v>37713</v>
      </c>
      <c r="D11" s="5" t="n">
        <v>31099</v>
      </c>
    </row>
    <row r="12">
      <c r="A12" s="4" t="inlineStr">
        <is>
          <t>Other financing payable (note 2)</t>
        </is>
      </c>
      <c r="B12" s="5" t="n">
        <v>141</v>
      </c>
      <c r="D12" s="5" t="n">
        <v>25569</v>
      </c>
    </row>
    <row r="13">
      <c r="A13" s="4" t="inlineStr">
        <is>
          <t>Others</t>
        </is>
      </c>
      <c r="B13" s="5" t="n">
        <v>27449</v>
      </c>
      <c r="D13" s="5" t="n">
        <v>20675</v>
      </c>
    </row>
    <row r="14">
      <c r="A14" s="4" t="inlineStr">
        <is>
          <t>Total</t>
        </is>
      </c>
      <c r="B14" s="6" t="n">
        <v>327118</v>
      </c>
      <c r="C14" s="7" t="n">
        <v>50133</v>
      </c>
      <c r="D14" s="6" t="n">
        <v>234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Details) - CNY (¥) ¥ in Thousands</t>
        </is>
      </c>
      <c r="B1" s="2" t="inlineStr">
        <is>
          <t>1 Months Ended</t>
        </is>
      </c>
      <c r="D1" s="2" t="inlineStr">
        <is>
          <t>12 Months Ended</t>
        </is>
      </c>
    </row>
    <row r="2">
      <c r="B2" s="2" t="inlineStr">
        <is>
          <t>Dec. 31, 2020</t>
        </is>
      </c>
      <c r="C2" s="2" t="inlineStr">
        <is>
          <t>Aug. 31, 2020</t>
        </is>
      </c>
      <c r="D2" s="2" t="inlineStr">
        <is>
          <t>Dec. 31, 2020</t>
        </is>
      </c>
    </row>
    <row r="3">
      <c r="A3" s="3" t="inlineStr">
        <is>
          <t>Redeemable Noncontrolling Interest [Line Items]</t>
        </is>
      </c>
    </row>
    <row r="4">
      <c r="A4" s="4" t="inlineStr">
        <is>
          <t>Total consideration</t>
        </is>
      </c>
      <c r="D4" s="6" t="n">
        <v>934820</v>
      </c>
    </row>
    <row r="5">
      <c r="A5" s="3" t="inlineStr">
        <is>
          <t>Redeemable non-controlling interests , Number of shares</t>
        </is>
      </c>
    </row>
    <row r="6">
      <c r="A6" s="4" t="inlineStr">
        <is>
          <t>Increase in Yao Wang's redeemable non-controlling interests due to issuance of common stock of 1 Pharmacy Technology (in shares)</t>
        </is>
      </c>
      <c r="D6" s="5" t="n">
        <v>66318885</v>
      </c>
    </row>
    <row r="7">
      <c r="A7" s="4" t="inlineStr">
        <is>
          <t>Ending balance as of December 31, 2020 (in shares)</t>
        </is>
      </c>
      <c r="B7" s="5" t="n">
        <v>66318885</v>
      </c>
      <c r="D7" s="5" t="n">
        <v>66318885</v>
      </c>
    </row>
    <row r="8">
      <c r="A8" s="3" t="inlineStr">
        <is>
          <t>Redeemable non-controlling interests</t>
        </is>
      </c>
    </row>
    <row r="9">
      <c r="A9" s="4" t="inlineStr">
        <is>
          <t>Increase in Yao Wang's redeemable non-controlling interests due to issuance of common stock of 1 Pharmacy Technology</t>
        </is>
      </c>
      <c r="D9" s="6" t="n">
        <v>934820</v>
      </c>
    </row>
    <row r="10">
      <c r="A10" s="4" t="inlineStr">
        <is>
          <t>Net loss attributable to the redeemable non-controlling interests shareholders</t>
        </is>
      </c>
      <c r="D10" s="5" t="n">
        <v>-10575</v>
      </c>
    </row>
    <row r="11">
      <c r="A11" s="4" t="inlineStr">
        <is>
          <t>Ending balance as of December 31, 2020</t>
        </is>
      </c>
      <c r="B11" s="6" t="n">
        <v>924245</v>
      </c>
      <c r="D11" s="6" t="n">
        <v>924245</v>
      </c>
    </row>
    <row r="12">
      <c r="A12" s="4" t="inlineStr">
        <is>
          <t>1 Pharmacy Technology</t>
        </is>
      </c>
    </row>
    <row r="13">
      <c r="A13" s="3" t="inlineStr">
        <is>
          <t>Redeemable Noncontrolling Interest [Line Items]</t>
        </is>
      </c>
    </row>
    <row r="14">
      <c r="A14" s="4" t="inlineStr">
        <is>
          <t>Ordinary shares issued to private placement investors( as a percentage)</t>
        </is>
      </c>
      <c r="B14" s="4" t="inlineStr">
        <is>
          <t>9.20%</t>
        </is>
      </c>
      <c r="C14" s="4" t="inlineStr">
        <is>
          <t>9.20%</t>
        </is>
      </c>
    </row>
    <row r="15">
      <c r="A15" s="4" t="inlineStr">
        <is>
          <t>Total consideration</t>
        </is>
      </c>
      <c r="B15" s="6" t="n">
        <v>934820</v>
      </c>
      <c r="C15" s="6" t="n">
        <v>934820</v>
      </c>
    </row>
    <row r="16">
      <c r="A16" s="4" t="inlineStr">
        <is>
          <t>Annual Interest Rate {as a percentage)</t>
        </is>
      </c>
      <c r="B16" s="4" t="inlineStr">
        <is>
          <t>6.00%</t>
        </is>
      </c>
      <c r="C16" s="4" t="inlineStr">
        <is>
          <t>6.00%</t>
        </is>
      </c>
    </row>
    <row r="17">
      <c r="A17" s="3" t="inlineStr">
        <is>
          <t>Redeemable non-controlling interests</t>
        </is>
      </c>
    </row>
    <row r="18">
      <c r="A18" s="4" t="inlineStr">
        <is>
          <t>Increase in Yao Wang's redeemable non-controlling interests due to issuance of common stock of 1 Pharmacy Technology</t>
        </is>
      </c>
      <c r="B18" s="6" t="n">
        <v>934820</v>
      </c>
      <c r="C18" s="6" t="n">
        <v>9348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N-CONTROLLING INTERESTS (Details) - CNY (¥) ¥ in Thousands</t>
        </is>
      </c>
      <c r="B1" s="2" t="inlineStr">
        <is>
          <t>Dec. 31, 2020</t>
        </is>
      </c>
      <c r="C1" s="2" t="inlineStr">
        <is>
          <t>Nov. 30, 2020</t>
        </is>
      </c>
      <c r="D1" s="2" t="inlineStr">
        <is>
          <t>Dec. 31, 2020</t>
        </is>
      </c>
    </row>
    <row r="2">
      <c r="A2" s="3" t="inlineStr">
        <is>
          <t>Noncontrolling Interest [Line Items]</t>
        </is>
      </c>
    </row>
    <row r="3">
      <c r="A3" s="4" t="inlineStr">
        <is>
          <t>Capital contribution from non-controlling shareholders</t>
        </is>
      </c>
      <c r="D3" s="6" t="n">
        <v>-32500</v>
      </c>
    </row>
    <row r="4">
      <c r="A4" s="4" t="inlineStr">
        <is>
          <t>Additional Paid-in Capital</t>
        </is>
      </c>
    </row>
    <row r="5">
      <c r="A5" s="3" t="inlineStr">
        <is>
          <t>Noncontrolling Interest [Line Items]</t>
        </is>
      </c>
    </row>
    <row r="6">
      <c r="A6" s="4" t="inlineStr">
        <is>
          <t>Capital contribution from non-controlling shareholders</t>
        </is>
      </c>
      <c r="B6" s="6" t="n">
        <v>19228</v>
      </c>
      <c r="D6" s="5" t="n">
        <v>19228</v>
      </c>
    </row>
    <row r="7">
      <c r="A7" s="4" t="inlineStr">
        <is>
          <t>Non-controlling Interest</t>
        </is>
      </c>
    </row>
    <row r="8">
      <c r="A8" s="3" t="inlineStr">
        <is>
          <t>Noncontrolling Interest [Line Items]</t>
        </is>
      </c>
    </row>
    <row r="9">
      <c r="A9" s="4" t="inlineStr">
        <is>
          <t>Capital contribution from non-controlling shareholders</t>
        </is>
      </c>
      <c r="B9" s="6" t="n">
        <v>51728</v>
      </c>
      <c r="D9" s="6" t="n">
        <v>-51728</v>
      </c>
    </row>
    <row r="10">
      <c r="A10" s="4" t="inlineStr">
        <is>
          <t>1 Pharmacy Technology</t>
        </is>
      </c>
    </row>
    <row r="11">
      <c r="A11" s="3" t="inlineStr">
        <is>
          <t>Noncontrolling Interest [Line Items]</t>
        </is>
      </c>
    </row>
    <row r="12">
      <c r="A12" s="4" t="inlineStr">
        <is>
          <t>Shares issued</t>
        </is>
      </c>
      <c r="C12" s="5" t="n">
        <v>32500000</v>
      </c>
    </row>
    <row r="13">
      <c r="A13" s="4" t="inlineStr">
        <is>
          <t>Issuance Price</t>
        </is>
      </c>
      <c r="C13" s="6" t="n">
        <v>32500</v>
      </c>
    </row>
    <row r="14">
      <c r="A14" s="4" t="inlineStr">
        <is>
          <t>Vesting with in Two years</t>
        </is>
      </c>
    </row>
    <row r="15">
      <c r="A15" s="3" t="inlineStr">
        <is>
          <t>Noncontrolling Interest [Line Items]</t>
        </is>
      </c>
    </row>
    <row r="16">
      <c r="A16" s="4" t="inlineStr">
        <is>
          <t>Vesting shares (as a percentage)</t>
        </is>
      </c>
      <c r="C16" s="4" t="inlineStr">
        <is>
          <t>50.00%</t>
        </is>
      </c>
    </row>
    <row r="17">
      <c r="A17" s="4" t="inlineStr">
        <is>
          <t>Vesting Over Two Years thereafter</t>
        </is>
      </c>
    </row>
    <row r="18">
      <c r="A18" s="3" t="inlineStr">
        <is>
          <t>Noncontrolling Interest [Line Items]</t>
        </is>
      </c>
    </row>
    <row r="19">
      <c r="A19" s="4" t="inlineStr">
        <is>
          <t>Vesting shares (as a percentage)</t>
        </is>
      </c>
      <c r="C19"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0" customWidth="1" min="2" max="2"/>
    <col width="41" customWidth="1" min="3" max="3"/>
    <col width="27" customWidth="1" min="4" max="4"/>
    <col width="30" customWidth="1" min="5" max="5"/>
    <col width="20" customWidth="1" min="6" max="6"/>
    <col width="20" customWidth="1" min="7" max="7"/>
    <col width="20" customWidth="1" min="8" max="8"/>
    <col width="20" customWidth="1" min="9" max="9"/>
    <col width="20" customWidth="1" min="10" max="10"/>
    <col width="20" customWidth="1" min="11" max="11"/>
  </cols>
  <sheetData>
    <row r="1">
      <c r="A1" s="1" t="inlineStr">
        <is>
          <t>ORDINARY SHARES (Details) $ / shares in Units, ¥ in Thousands, $ in Thousands</t>
        </is>
      </c>
      <c r="B1" s="2" t="inlineStr">
        <is>
          <t>Jan. 25, 2019shares</t>
        </is>
      </c>
      <c r="C1" s="2" t="inlineStr">
        <is>
          <t>Sep. 30, 2018USD ($)Vote$ / sharesshares</t>
        </is>
      </c>
      <c r="D1" s="2" t="inlineStr">
        <is>
          <t>Jun. 30, 2018CNY (¥)shares</t>
        </is>
      </c>
      <c r="E1" s="2" t="inlineStr">
        <is>
          <t>Dec. 31, 2020$ / sharesshares</t>
        </is>
      </c>
      <c r="F1" s="2" t="inlineStr">
        <is>
          <t>Dec. 31, 2019shares</t>
        </is>
      </c>
      <c r="G1" s="2" t="inlineStr">
        <is>
          <t>Dec. 31, 2018shares</t>
        </is>
      </c>
      <c r="H1" s="2" t="inlineStr">
        <is>
          <t>Dec. 31, 2016shares</t>
        </is>
      </c>
      <c r="I1" s="2" t="inlineStr">
        <is>
          <t>Dec. 31, 2015shares</t>
        </is>
      </c>
      <c r="J1" s="2" t="inlineStr">
        <is>
          <t>Jan. 01, 2018shares</t>
        </is>
      </c>
      <c r="K1" s="2" t="inlineStr">
        <is>
          <t>Dec. 31, 2017shares</t>
        </is>
      </c>
    </row>
    <row r="2">
      <c r="A2" s="3" t="inlineStr">
        <is>
          <t>Class of Stock [Line Items]</t>
        </is>
      </c>
    </row>
    <row r="3">
      <c r="A3" s="4" t="inlineStr">
        <is>
          <t>Shares authorized (in shares)</t>
        </is>
      </c>
      <c r="C3" s="5" t="n">
        <v>1000000000</v>
      </c>
    </row>
    <row r="4">
      <c r="A4" s="4" t="inlineStr">
        <is>
          <t>Dividends | $</t>
        </is>
      </c>
      <c r="C4" s="7" t="n">
        <v>50</v>
      </c>
    </row>
    <row r="5">
      <c r="A5" s="4" t="inlineStr">
        <is>
          <t>Ordinary shares Class A</t>
        </is>
      </c>
    </row>
    <row r="6">
      <c r="A6" s="3" t="inlineStr">
        <is>
          <t>Class of Stock [Line Items]</t>
        </is>
      </c>
    </row>
    <row r="7">
      <c r="A7" s="4" t="inlineStr">
        <is>
          <t>Shares authorized (in shares)</t>
        </is>
      </c>
      <c r="E7" s="5" t="n">
        <v>800000000</v>
      </c>
      <c r="F7" s="5" t="n">
        <v>800000000</v>
      </c>
    </row>
    <row r="8">
      <c r="A8" s="4" t="inlineStr">
        <is>
          <t>Common Stock, Par or Stated Value Per Share | $ / shares</t>
        </is>
      </c>
      <c r="E8" s="11" t="n">
        <v>5e-05</v>
      </c>
    </row>
    <row r="9">
      <c r="A9" s="4" t="inlineStr">
        <is>
          <t>Ordinary shares, outstanding</t>
        </is>
      </c>
      <c r="E9" s="5" t="n">
        <v>93353402</v>
      </c>
      <c r="F9" s="5" t="n">
        <v>92120024</v>
      </c>
    </row>
    <row r="10">
      <c r="A10" s="4" t="inlineStr">
        <is>
          <t>Common stock, shares, issued, not outstanding (in shares)</t>
        </is>
      </c>
      <c r="E10" s="5" t="n">
        <v>1237084</v>
      </c>
      <c r="F10" s="5" t="n">
        <v>2982220</v>
      </c>
    </row>
    <row r="11">
      <c r="A11" s="4" t="inlineStr">
        <is>
          <t>Ordinary shares Class B</t>
        </is>
      </c>
    </row>
    <row r="12">
      <c r="A12" s="3" t="inlineStr">
        <is>
          <t>Class of Stock [Line Items]</t>
        </is>
      </c>
    </row>
    <row r="13">
      <c r="A13" s="4" t="inlineStr">
        <is>
          <t>Shares authorized (in shares)</t>
        </is>
      </c>
      <c r="E13" s="5" t="n">
        <v>72000000</v>
      </c>
      <c r="F13" s="5" t="n">
        <v>72000000</v>
      </c>
    </row>
    <row r="14">
      <c r="A14" s="4" t="inlineStr">
        <is>
          <t>Common Stock, Par or Stated Value Per Share | $ / shares</t>
        </is>
      </c>
      <c r="E14" s="11" t="n">
        <v>5e-05</v>
      </c>
    </row>
    <row r="15">
      <c r="A15" s="4" t="inlineStr">
        <is>
          <t>Ordinary shares, outstanding</t>
        </is>
      </c>
      <c r="E15" s="5" t="n">
        <v>72000000</v>
      </c>
      <c r="F15" s="5" t="n">
        <v>72000000</v>
      </c>
    </row>
    <row r="16">
      <c r="A16" s="4" t="inlineStr">
        <is>
          <t>Ordinary shares Class C | Gold Prized</t>
        </is>
      </c>
    </row>
    <row r="17">
      <c r="A17" s="3" t="inlineStr">
        <is>
          <t>Class of Stock [Line Items]</t>
        </is>
      </c>
    </row>
    <row r="18">
      <c r="A18" s="4" t="inlineStr">
        <is>
          <t>Subscription receivable | ¥</t>
        </is>
      </c>
      <c r="D18" s="6" t="n">
        <v>2200</v>
      </c>
    </row>
    <row r="19">
      <c r="A19" s="4" t="inlineStr">
        <is>
          <t>Ordinary Shares | Ordinary shares Class A</t>
        </is>
      </c>
    </row>
    <row r="20">
      <c r="A20" s="3" t="inlineStr">
        <is>
          <t>Class of Stock [Line Items]</t>
        </is>
      </c>
    </row>
    <row r="21">
      <c r="A21" s="4" t="inlineStr">
        <is>
          <t>Shares authorized (in shares)</t>
        </is>
      </c>
      <c r="C21" s="5" t="n">
        <v>800000000</v>
      </c>
      <c r="J21" s="5" t="n">
        <v>72000000</v>
      </c>
    </row>
    <row r="22">
      <c r="A22" s="4" t="inlineStr">
        <is>
          <t>Common Stock, Par or Stated Value Per Share | $ / shares</t>
        </is>
      </c>
      <c r="C22" s="11" t="n">
        <v>5e-05</v>
      </c>
    </row>
    <row r="23">
      <c r="A23" s="4" t="inlineStr">
        <is>
          <t>Shares issued</t>
        </is>
      </c>
      <c r="B23" s="5" t="n">
        <v>5500000</v>
      </c>
      <c r="C23" s="5" t="n">
        <v>15969110</v>
      </c>
      <c r="G23" s="5" t="n">
        <v>15969110</v>
      </c>
    </row>
    <row r="24">
      <c r="A24" s="4" t="inlineStr">
        <is>
          <t>Ordinary shares issued</t>
        </is>
      </c>
      <c r="E24" s="5" t="n">
        <v>1745136</v>
      </c>
      <c r="F24" s="5" t="n">
        <v>2517780</v>
      </c>
    </row>
    <row r="25">
      <c r="A25" s="4" t="inlineStr">
        <is>
          <t>Ordinary shares, outstanding</t>
        </is>
      </c>
      <c r="E25" s="5" t="n">
        <v>93353402</v>
      </c>
      <c r="F25" s="5" t="n">
        <v>92120024</v>
      </c>
      <c r="G25" s="5" t="n">
        <v>91088106</v>
      </c>
      <c r="K25" s="5" t="n">
        <v>72000000</v>
      </c>
    </row>
    <row r="26">
      <c r="A26" s="4" t="inlineStr">
        <is>
          <t>Conversion of preferred shares into Class A ordinary shares upon IPO (in shares)</t>
        </is>
      </c>
      <c r="C26" s="5" t="n">
        <v>75118996</v>
      </c>
      <c r="G26" s="5" t="n">
        <v>75118996</v>
      </c>
    </row>
    <row r="27">
      <c r="A27" s="4" t="inlineStr">
        <is>
          <t>Issuance of ordinary shares upon initial public offering ("IPO"), net of issuance costs of RMB19,134 (in shares)</t>
        </is>
      </c>
      <c r="B27" s="5" t="n">
        <v>5500000</v>
      </c>
      <c r="C27" s="5" t="n">
        <v>15969110</v>
      </c>
      <c r="G27" s="5" t="n">
        <v>15969110</v>
      </c>
    </row>
    <row r="28">
      <c r="A28" s="4" t="inlineStr">
        <is>
          <t>Re-designation of Class A ordinary shares into Class B ordinary shares (Note 14) (in shares)</t>
        </is>
      </c>
      <c r="C28" s="5" t="n">
        <v>72000000</v>
      </c>
      <c r="G28" s="5" t="n">
        <v>-72000000</v>
      </c>
    </row>
    <row r="29">
      <c r="A29" s="4" t="inlineStr">
        <is>
          <t>Number of votes entitled per ordinary share | Vote</t>
        </is>
      </c>
      <c r="C29" s="5" t="n">
        <v>1</v>
      </c>
    </row>
    <row r="30">
      <c r="A30" s="4" t="inlineStr">
        <is>
          <t>Ordinary Shares | Ordinary shares Class B</t>
        </is>
      </c>
    </row>
    <row r="31">
      <c r="A31" s="3" t="inlineStr">
        <is>
          <t>Class of Stock [Line Items]</t>
        </is>
      </c>
    </row>
    <row r="32">
      <c r="A32" s="4" t="inlineStr">
        <is>
          <t>Shares authorized (in shares)</t>
        </is>
      </c>
      <c r="C32" s="5" t="n">
        <v>72000000</v>
      </c>
      <c r="J32" s="5" t="n">
        <v>839209895</v>
      </c>
    </row>
    <row r="33">
      <c r="A33" s="4" t="inlineStr">
        <is>
          <t>Common Stock, Par or Stated Value Per Share | $ / shares</t>
        </is>
      </c>
      <c r="C33" s="11" t="n">
        <v>5e-05</v>
      </c>
    </row>
    <row r="34">
      <c r="A34" s="4" t="inlineStr">
        <is>
          <t>Ordinary shares, outstanding</t>
        </is>
      </c>
      <c r="E34" s="5" t="n">
        <v>72000000</v>
      </c>
      <c r="F34" s="5" t="n">
        <v>72000000</v>
      </c>
      <c r="G34" s="5" t="n">
        <v>72000000</v>
      </c>
    </row>
    <row r="35">
      <c r="A35" s="4" t="inlineStr">
        <is>
          <t>Re-designation of Class A ordinary shares into Class B ordinary shares (Note 14) (in shares)</t>
        </is>
      </c>
      <c r="G35" s="5" t="n">
        <v>72000000</v>
      </c>
    </row>
    <row r="36">
      <c r="A36" s="4" t="inlineStr">
        <is>
          <t>Number of Votes entitled per preferrence share | Vote</t>
        </is>
      </c>
      <c r="C36" s="5" t="n">
        <v>15</v>
      </c>
    </row>
    <row r="37">
      <c r="A37" s="4" t="inlineStr">
        <is>
          <t>Ordinary Shares | Ordinary shares Class C</t>
        </is>
      </c>
    </row>
    <row r="38">
      <c r="A38" s="3" t="inlineStr">
        <is>
          <t>Class of Stock [Line Items]</t>
        </is>
      </c>
    </row>
    <row r="39">
      <c r="A39" s="4" t="inlineStr">
        <is>
          <t>Shares authorized (in shares)</t>
        </is>
      </c>
      <c r="C39" s="5" t="n">
        <v>128000000</v>
      </c>
      <c r="J39" s="5" t="n">
        <v>13671109</v>
      </c>
    </row>
    <row r="40">
      <c r="A40" s="4" t="inlineStr">
        <is>
          <t>Common Stock, Par or Stated Value Per Share | $ / shares</t>
        </is>
      </c>
      <c r="C40" s="11" t="n">
        <v>5e-05</v>
      </c>
    </row>
    <row r="41">
      <c r="A41" s="4" t="inlineStr">
        <is>
          <t>Ordinary Shares | Ordinary shares Class C | Gold Prized</t>
        </is>
      </c>
    </row>
    <row r="42">
      <c r="A42" s="3" t="inlineStr">
        <is>
          <t>Class of Stock [Line Items]</t>
        </is>
      </c>
    </row>
    <row r="43">
      <c r="A43" s="4" t="inlineStr">
        <is>
          <t>Shares issued</t>
        </is>
      </c>
      <c r="H43" s="5" t="n">
        <v>1607901</v>
      </c>
      <c r="I43" s="5" t="n">
        <v>1607901</v>
      </c>
    </row>
    <row r="44">
      <c r="A44" s="4" t="inlineStr">
        <is>
          <t>Issuance of ordinary shares upon initial public offering ("IPO"), net of issuance costs of RMB19,134 (in shares)</t>
        </is>
      </c>
      <c r="H44" s="5" t="n">
        <v>1607901</v>
      </c>
      <c r="I44" s="5" t="n">
        <v>1607901</v>
      </c>
    </row>
    <row r="45">
      <c r="A45" s="4" t="inlineStr">
        <is>
          <t>Number of Surrendered Shares</t>
        </is>
      </c>
      <c r="D45" s="5" t="n">
        <v>1607901</v>
      </c>
    </row>
    <row r="46">
      <c r="A46" s="4" t="inlineStr">
        <is>
          <t>Equity Incentive Plan | Ordinary shares Class A</t>
        </is>
      </c>
    </row>
    <row r="47">
      <c r="A47" s="3" t="inlineStr">
        <is>
          <t>Class of Stock [Line Items]</t>
        </is>
      </c>
    </row>
    <row r="48">
      <c r="A48" s="4" t="inlineStr">
        <is>
          <t>Ordinary shares issued</t>
        </is>
      </c>
      <c r="E48" s="5" t="n">
        <v>4262916</v>
      </c>
      <c r="F48" s="5" t="n">
        <v>2517780</v>
      </c>
    </row>
    <row r="49">
      <c r="A49" s="4" t="inlineStr">
        <is>
          <t>Ordinary shares, outstanding</t>
        </is>
      </c>
      <c r="E49" s="5" t="n">
        <v>4262916</v>
      </c>
      <c r="F49" s="5" t="n">
        <v>25177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REVENUES - Disaggregation of 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s</t>
        </is>
      </c>
    </row>
    <row r="4">
      <c r="A4" s="4" t="inlineStr">
        <is>
          <t>Net revenues</t>
        </is>
      </c>
      <c r="B4" s="6" t="n">
        <v>8203157</v>
      </c>
      <c r="C4" s="7" t="n">
        <v>1257189</v>
      </c>
      <c r="D4" s="6" t="n">
        <v>3952053</v>
      </c>
      <c r="E4" s="6" t="n">
        <v>1785970</v>
      </c>
    </row>
    <row r="5">
      <c r="A5" s="4" t="inlineStr">
        <is>
          <t>Product</t>
        </is>
      </c>
    </row>
    <row r="6">
      <c r="A6" s="3" t="inlineStr">
        <is>
          <t>Disaggregation of revenues</t>
        </is>
      </c>
    </row>
    <row r="7">
      <c r="A7" s="4" t="inlineStr">
        <is>
          <t>Net revenues</t>
        </is>
      </c>
      <c r="B7" s="5" t="n">
        <v>8156672</v>
      </c>
      <c r="D7" s="5" t="n">
        <v>3929698</v>
      </c>
      <c r="E7" s="5" t="n">
        <v>1771144</v>
      </c>
    </row>
    <row r="8">
      <c r="A8" s="4" t="inlineStr">
        <is>
          <t>B2C segment</t>
        </is>
      </c>
    </row>
    <row r="9">
      <c r="A9" s="3" t="inlineStr">
        <is>
          <t>Disaggregation of revenues</t>
        </is>
      </c>
    </row>
    <row r="10">
      <c r="A10" s="4" t="inlineStr">
        <is>
          <t>Net revenues</t>
        </is>
      </c>
      <c r="B10" s="5" t="n">
        <v>666223</v>
      </c>
      <c r="D10" s="5" t="n">
        <v>636430</v>
      </c>
      <c r="E10" s="5" t="n">
        <v>709585</v>
      </c>
    </row>
    <row r="11">
      <c r="A11" s="4" t="inlineStr">
        <is>
          <t>B2B segment</t>
        </is>
      </c>
    </row>
    <row r="12">
      <c r="A12" s="3" t="inlineStr">
        <is>
          <t>Disaggregation of revenues</t>
        </is>
      </c>
    </row>
    <row r="13">
      <c r="A13" s="4" t="inlineStr">
        <is>
          <t>Net revenues</t>
        </is>
      </c>
      <c r="B13" s="5" t="n">
        <v>7490449</v>
      </c>
      <c r="D13" s="5" t="n">
        <v>3293268</v>
      </c>
      <c r="E13" s="5" t="n">
        <v>1061559</v>
      </c>
    </row>
    <row r="14">
      <c r="A14" s="4" t="inlineStr">
        <is>
          <t>Service</t>
        </is>
      </c>
    </row>
    <row r="15">
      <c r="A15" s="3" t="inlineStr">
        <is>
          <t>Disaggregation of revenues</t>
        </is>
      </c>
    </row>
    <row r="16">
      <c r="A16" s="4" t="inlineStr">
        <is>
          <t>Net revenues</t>
        </is>
      </c>
      <c r="B16" s="5" t="n">
        <v>46485</v>
      </c>
      <c r="D16" s="5" t="n">
        <v>22355</v>
      </c>
      <c r="E16" s="5" t="n">
        <v>14826</v>
      </c>
    </row>
    <row r="17">
      <c r="A17" s="4" t="inlineStr">
        <is>
          <t>MP Service</t>
        </is>
      </c>
    </row>
    <row r="18">
      <c r="A18" s="3" t="inlineStr">
        <is>
          <t>Disaggregation of revenues</t>
        </is>
      </c>
    </row>
    <row r="19">
      <c r="A19" s="4" t="inlineStr">
        <is>
          <t>Net revenues</t>
        </is>
      </c>
      <c r="B19" s="5" t="n">
        <v>30533</v>
      </c>
      <c r="D19" s="5" t="n">
        <v>17239</v>
      </c>
      <c r="E19" s="5" t="n">
        <v>12490</v>
      </c>
    </row>
    <row r="20">
      <c r="A20" s="4" t="inlineStr">
        <is>
          <t>Other Services</t>
        </is>
      </c>
    </row>
    <row r="21">
      <c r="A21" s="3" t="inlineStr">
        <is>
          <t>Disaggregation of revenues</t>
        </is>
      </c>
    </row>
    <row r="22">
      <c r="A22" s="4" t="inlineStr">
        <is>
          <t>Net revenues</t>
        </is>
      </c>
      <c r="B22" s="6" t="n">
        <v>15952</v>
      </c>
      <c r="D22" s="6" t="n">
        <v>5116</v>
      </c>
      <c r="E22" s="6" t="n">
        <v>2336</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NET REVENUES - Contract balance (Details) ¥ in Thousands, $ in Thousands</t>
        </is>
      </c>
      <c r="B1" s="2" t="inlineStr">
        <is>
          <t>12 Months Ended</t>
        </is>
      </c>
    </row>
    <row r="2">
      <c r="B2" s="2" t="inlineStr">
        <is>
          <t>Dec. 31, 2020CNY (¥)</t>
        </is>
      </c>
      <c r="C2" s="2" t="inlineStr">
        <is>
          <t>Dec. 31, 2020USD ($)</t>
        </is>
      </c>
      <c r="D2" s="2" t="inlineStr">
        <is>
          <t>Dec. 31, 2019CNY (¥)</t>
        </is>
      </c>
    </row>
    <row r="3">
      <c r="A3" s="3" t="inlineStr">
        <is>
          <t>Accounts Receivable</t>
        </is>
      </c>
    </row>
    <row r="4">
      <c r="A4" s="4" t="inlineStr">
        <is>
          <t>Opening Balance</t>
        </is>
      </c>
      <c r="B4" s="6" t="n">
        <v>65247</v>
      </c>
      <c r="D4" s="6" t="n">
        <v>28569</v>
      </c>
    </row>
    <row r="5">
      <c r="A5" s="4" t="inlineStr">
        <is>
          <t>Increase/(decrease), net</t>
        </is>
      </c>
      <c r="B5" s="5" t="n">
        <v>97847</v>
      </c>
      <c r="D5" s="5" t="n">
        <v>36678</v>
      </c>
    </row>
    <row r="6">
      <c r="A6" s="4" t="inlineStr">
        <is>
          <t>Ending Balance</t>
        </is>
      </c>
      <c r="B6" s="5" t="n">
        <v>163094</v>
      </c>
      <c r="C6" s="7" t="n">
        <v>24995</v>
      </c>
      <c r="D6" s="5" t="n">
        <v>65247</v>
      </c>
    </row>
    <row r="7">
      <c r="A7" s="3" t="inlineStr">
        <is>
          <t>Advances from Customers</t>
        </is>
      </c>
    </row>
    <row r="8">
      <c r="A8" s="4" t="inlineStr">
        <is>
          <t>Opening Balance</t>
        </is>
      </c>
      <c r="B8" s="5" t="n">
        <v>63456</v>
      </c>
      <c r="D8" s="5" t="n">
        <v>15489</v>
      </c>
    </row>
    <row r="9">
      <c r="A9" s="4" t="inlineStr">
        <is>
          <t>Increase/(decrease), net</t>
        </is>
      </c>
      <c r="B9" s="5" t="n">
        <v>53995</v>
      </c>
      <c r="D9" s="5" t="n">
        <v>47967</v>
      </c>
    </row>
    <row r="10">
      <c r="A10" s="4" t="inlineStr">
        <is>
          <t>Ending Balance</t>
        </is>
      </c>
      <c r="B10" s="5" t="n">
        <v>117451</v>
      </c>
      <c r="D10" s="5" t="n">
        <v>63456</v>
      </c>
    </row>
    <row r="11">
      <c r="A11" s="4" t="inlineStr">
        <is>
          <t>Revenue recognized</t>
        </is>
      </c>
      <c r="B11" s="6" t="n">
        <v>63456</v>
      </c>
      <c r="D11" s="6" t="n">
        <v>15489</v>
      </c>
    </row>
    <row r="12">
      <c r="A12" s="4" t="inlineStr">
        <is>
          <t>MP Service</t>
        </is>
      </c>
    </row>
    <row r="13">
      <c r="A13" s="3" t="inlineStr">
        <is>
          <t>Contract balance</t>
        </is>
      </c>
    </row>
    <row r="14">
      <c r="A14" s="4" t="inlineStr">
        <is>
          <t>Maximum term of contract with customer</t>
        </is>
      </c>
      <c r="B14" s="4" t="inlineStr">
        <is>
          <t>1 year</t>
        </is>
      </c>
      <c r="C14" s="4" t="inlineStr">
        <is>
          <t>1 year</t>
        </is>
      </c>
      <c r="D14" s="4" t="inlineStr">
        <is>
          <t>1 year</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Details) - shares</t>
        </is>
      </c>
      <c r="B1" s="2" t="inlineStr">
        <is>
          <t>12 Months Ended</t>
        </is>
      </c>
    </row>
    <row r="2">
      <c r="B2" s="2" t="inlineStr">
        <is>
          <t>Dec. 31, 2020</t>
        </is>
      </c>
      <c r="C2" s="2" t="inlineStr">
        <is>
          <t>Dec. 31, 2019</t>
        </is>
      </c>
      <c r="D2" s="2" t="inlineStr">
        <is>
          <t>Dec. 31, 2018</t>
        </is>
      </c>
      <c r="E2" s="2" t="inlineStr">
        <is>
          <t>Sep. 30, 2013</t>
        </is>
      </c>
    </row>
    <row r="3">
      <c r="A3" s="4" t="inlineStr">
        <is>
          <t>Stock Options</t>
        </is>
      </c>
    </row>
    <row r="4">
      <c r="A4" s="3" t="inlineStr">
        <is>
          <t>SHARE-BASED COMPENSATION</t>
        </is>
      </c>
    </row>
    <row r="5">
      <c r="A5" s="4" t="inlineStr">
        <is>
          <t>Share options granted (in shares)</t>
        </is>
      </c>
      <c r="B5" s="5" t="n">
        <v>965000</v>
      </c>
      <c r="C5" s="5" t="n">
        <v>1063293</v>
      </c>
      <c r="D5" s="5" t="n">
        <v>5296204</v>
      </c>
    </row>
    <row r="6">
      <c r="A6" s="4" t="inlineStr">
        <is>
          <t>Equity Incentive Plan | Ordinary Shares | Maximum</t>
        </is>
      </c>
    </row>
    <row r="7">
      <c r="A7" s="3" t="inlineStr">
        <is>
          <t>SHARE-BASED COMPENSATION</t>
        </is>
      </c>
    </row>
    <row r="8">
      <c r="A8" s="4" t="inlineStr">
        <is>
          <t>Number of shares authorized for issuance under share-based payment arrangement</t>
        </is>
      </c>
      <c r="E8" s="5" t="n">
        <v>1287500</v>
      </c>
    </row>
    <row r="9">
      <c r="A9" s="4" t="inlineStr">
        <is>
          <t>Equity Incentive Plan | Ordinary Shares | Board of Directors</t>
        </is>
      </c>
    </row>
    <row r="10">
      <c r="A10" s="3" t="inlineStr">
        <is>
          <t>SHARE-BASED COMPENSATION</t>
        </is>
      </c>
    </row>
    <row r="11">
      <c r="A11" s="4" t="inlineStr">
        <is>
          <t>Number of shares authorized for issuance under share-based payment arrangement</t>
        </is>
      </c>
      <c r="E11" s="5" t="n">
        <v>169431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31" customWidth="1" min="2" max="2"/>
    <col width="27" customWidth="1" min="3" max="3"/>
    <col width="24" customWidth="1" min="4" max="4"/>
    <col width="27" customWidth="1" min="5" max="5"/>
    <col width="30" customWidth="1" min="6" max="6"/>
    <col width="31" customWidth="1" min="7" max="7"/>
  </cols>
  <sheetData>
    <row r="1">
      <c r="A1" s="1" t="inlineStr">
        <is>
          <t>SHARE-BASED COMPENSATION - Employee Share options (Details) ¥ in Thousands</t>
        </is>
      </c>
      <c r="B1" s="2" t="inlineStr">
        <is>
          <t>12 Months Ended</t>
        </is>
      </c>
      <c r="G1" s="2" t="inlineStr">
        <is>
          <t>36 Months Ended</t>
        </is>
      </c>
    </row>
    <row r="2">
      <c r="B2" s="2" t="inlineStr">
        <is>
          <t>Dec. 31, 2020CNY (¥)$ / shares</t>
        </is>
      </c>
      <c r="C2" s="2" t="inlineStr">
        <is>
          <t>Dec. 31, 2020CNY (¥)shares</t>
        </is>
      </c>
      <c r="D2" s="2" t="inlineStr">
        <is>
          <t>Dec. 31, 2019$ / shares</t>
        </is>
      </c>
      <c r="E2" s="2" t="inlineStr">
        <is>
          <t>Dec. 31, 2019CNY (¥)shares</t>
        </is>
      </c>
      <c r="F2" s="2" t="inlineStr">
        <is>
          <t>Dec. 31, 2018$ / sharesshares</t>
        </is>
      </c>
      <c r="G2" s="2" t="inlineStr">
        <is>
          <t>Dec. 31, 2020CNY (¥)$ / shares</t>
        </is>
      </c>
    </row>
    <row r="3">
      <c r="A3" s="4" t="inlineStr">
        <is>
          <t>Stock Options</t>
        </is>
      </c>
    </row>
    <row r="4">
      <c r="A4" s="3" t="inlineStr">
        <is>
          <t>SHARE-BASED COMPENSATION</t>
        </is>
      </c>
    </row>
    <row r="5">
      <c r="A5" s="4" t="inlineStr">
        <is>
          <t>Share options granted (in shares) | shares</t>
        </is>
      </c>
      <c r="C5" s="5" t="n">
        <v>965000</v>
      </c>
      <c r="E5" s="5" t="n">
        <v>1063293</v>
      </c>
      <c r="F5" s="5" t="n">
        <v>5296204</v>
      </c>
    </row>
    <row r="6">
      <c r="A6" s="4" t="inlineStr">
        <is>
          <t>Share options granted (in dollars per share) | $ / shares</t>
        </is>
      </c>
      <c r="B6" s="9" t="n">
        <v>2.58</v>
      </c>
      <c r="D6" s="9" t="n">
        <v>4.12</v>
      </c>
      <c r="F6" s="9" t="n">
        <v>2.17</v>
      </c>
    </row>
    <row r="7">
      <c r="A7" s="4" t="inlineStr">
        <is>
          <t>Contractual term of options granted</t>
        </is>
      </c>
      <c r="G7" s="4" t="inlineStr">
        <is>
          <t>10 years</t>
        </is>
      </c>
    </row>
    <row r="8">
      <c r="A8" s="4" t="inlineStr">
        <is>
          <t>Vesting period</t>
        </is>
      </c>
      <c r="G8" s="4" t="inlineStr">
        <is>
          <t>4 years</t>
        </is>
      </c>
    </row>
    <row r="9">
      <c r="A9" s="4" t="inlineStr">
        <is>
          <t>Percentage of stock awards vesting each year</t>
        </is>
      </c>
      <c r="G9" s="4" t="inlineStr">
        <is>
          <t>25.00%</t>
        </is>
      </c>
    </row>
    <row r="10">
      <c r="A10" s="4" t="inlineStr">
        <is>
          <t>Intrinsic value of share options exercised</t>
        </is>
      </c>
      <c r="C10" s="6" t="n">
        <v>8680</v>
      </c>
      <c r="E10" s="6" t="n">
        <v>22222</v>
      </c>
    </row>
    <row r="11">
      <c r="A11" s="4" t="inlineStr">
        <is>
          <t>Unrecognized compensation expense</t>
        </is>
      </c>
      <c r="B11" s="7" t="n">
        <v>38383</v>
      </c>
      <c r="C11" s="6" t="n">
        <v>38383</v>
      </c>
      <c r="G11" s="6" t="n">
        <v>38383</v>
      </c>
    </row>
    <row r="12">
      <c r="A12" s="4" t="inlineStr">
        <is>
          <t>Weighted average period of non vested options</t>
        </is>
      </c>
      <c r="C12" s="4" t="inlineStr">
        <is>
          <t>1 year 8 months 12 days</t>
        </is>
      </c>
    </row>
    <row r="13">
      <c r="A13" s="4" t="inlineStr">
        <is>
          <t>Stock Options | One year after grant date</t>
        </is>
      </c>
    </row>
    <row r="14">
      <c r="A14" s="3" t="inlineStr">
        <is>
          <t>SHARE-BASED COMPENSATION</t>
        </is>
      </c>
    </row>
    <row r="15">
      <c r="A15" s="4" t="inlineStr">
        <is>
          <t>Vesting period</t>
        </is>
      </c>
      <c r="G15" s="4" t="inlineStr">
        <is>
          <t>1 year</t>
        </is>
      </c>
    </row>
    <row r="16">
      <c r="A16" s="4" t="inlineStr">
        <is>
          <t>Vesting percentage (as a percent)</t>
        </is>
      </c>
      <c r="G16" s="4" t="inlineStr">
        <is>
          <t>40.00%</t>
        </is>
      </c>
    </row>
    <row r="17">
      <c r="A17" s="4" t="inlineStr">
        <is>
          <t>Stock Options | Annual basis over 3 years</t>
        </is>
      </c>
    </row>
    <row r="18">
      <c r="A18" s="3" t="inlineStr">
        <is>
          <t>SHARE-BASED COMPENSATION</t>
        </is>
      </c>
    </row>
    <row r="19">
      <c r="A19" s="4" t="inlineStr">
        <is>
          <t>Vesting period</t>
        </is>
      </c>
      <c r="G19" s="4" t="inlineStr">
        <is>
          <t>3 years</t>
        </is>
      </c>
    </row>
    <row r="20">
      <c r="A20" s="4" t="inlineStr">
        <is>
          <t>Vesting percentage (as a percent)</t>
        </is>
      </c>
      <c r="G20" s="4" t="inlineStr">
        <is>
          <t>60.00%</t>
        </is>
      </c>
    </row>
    <row r="21">
      <c r="A21" s="4" t="inlineStr">
        <is>
          <t>Non-Employee Share options</t>
        </is>
      </c>
    </row>
    <row r="22">
      <c r="A22" s="3" t="inlineStr">
        <is>
          <t>SHARE-BASED COMPENSATION</t>
        </is>
      </c>
    </row>
    <row r="23">
      <c r="A23" s="4" t="inlineStr">
        <is>
          <t>Share options granted (in shares) | shares</t>
        </is>
      </c>
      <c r="F23" s="5" t="n">
        <v>35000</v>
      </c>
    </row>
    <row r="24">
      <c r="A24" s="4" t="inlineStr">
        <is>
          <t>Share options granted (in dollars per share) | $ / shares</t>
        </is>
      </c>
      <c r="G24" s="8" t="n">
        <v>1.99</v>
      </c>
    </row>
    <row r="25">
      <c r="A25" s="4" t="inlineStr">
        <is>
          <t>Contractual term of options granted</t>
        </is>
      </c>
      <c r="C25" s="4" t="inlineStr">
        <is>
          <t>4 years</t>
        </is>
      </c>
      <c r="E25" s="4" t="inlineStr">
        <is>
          <t>4 years</t>
        </is>
      </c>
    </row>
    <row r="26">
      <c r="A26" s="4" t="inlineStr">
        <is>
          <t>Percentage of stock awards vesting each year</t>
        </is>
      </c>
      <c r="C26" s="4" t="inlineStr">
        <is>
          <t>25.00%</t>
        </is>
      </c>
    </row>
    <row r="27">
      <c r="A27" s="4" t="inlineStr">
        <is>
          <t>Unrecognized compensation expense</t>
        </is>
      </c>
      <c r="B27" s="7" t="n">
        <v>116</v>
      </c>
      <c r="C27" s="6" t="n">
        <v>116</v>
      </c>
      <c r="G27" s="6" t="n">
        <v>116</v>
      </c>
    </row>
    <row r="28">
      <c r="A28" s="4" t="inlineStr">
        <is>
          <t>Weighted average period of non vested options</t>
        </is>
      </c>
      <c r="C28" s="4" t="inlineStr">
        <is>
          <t>1 year 1 month 6 days</t>
        </is>
      </c>
    </row>
    <row r="29">
      <c r="A29" s="4" t="inlineStr">
        <is>
          <t>Employee ownership plan of 1 Pharmacy Technology</t>
        </is>
      </c>
    </row>
    <row r="30">
      <c r="A30" s="3" t="inlineStr">
        <is>
          <t>SHARE-BASED COMPENSATION</t>
        </is>
      </c>
    </row>
    <row r="31">
      <c r="A31" s="4" t="inlineStr">
        <is>
          <t>Weighted average period of non vested options</t>
        </is>
      </c>
      <c r="C31" s="4" t="inlineStr">
        <is>
          <t>3 years 9 months 18 days</t>
        </is>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used to estimate the fair values of the share options granted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Contractual life of option</t>
        </is>
      </c>
      <c r="B4" s="4" t="inlineStr">
        <is>
          <t>10 years</t>
        </is>
      </c>
      <c r="C4" s="4" t="inlineStr">
        <is>
          <t>10 years</t>
        </is>
      </c>
      <c r="D4" s="4" t="inlineStr">
        <is>
          <t>10 years</t>
        </is>
      </c>
    </row>
    <row r="5">
      <c r="A5" s="4" t="inlineStr">
        <is>
          <t>Dividend yield</t>
        </is>
      </c>
      <c r="B5" s="4" t="inlineStr">
        <is>
          <t>0.00%</t>
        </is>
      </c>
      <c r="C5" s="4" t="inlineStr">
        <is>
          <t>0.00%</t>
        </is>
      </c>
      <c r="D5" s="4" t="inlineStr">
        <is>
          <t>0.00%</t>
        </is>
      </c>
    </row>
    <row r="6">
      <c r="A6" s="4" t="inlineStr">
        <is>
          <t>Weighted-average grant-date fair value of the options granted</t>
        </is>
      </c>
      <c r="B6" s="9" t="n">
        <v>1.06</v>
      </c>
      <c r="C6" s="9" t="n">
        <v>0.49</v>
      </c>
      <c r="D6" s="9" t="n">
        <v>5.69</v>
      </c>
    </row>
    <row r="7">
      <c r="A7" s="4" t="inlineStr">
        <is>
          <t>Minimum</t>
        </is>
      </c>
    </row>
    <row r="8">
      <c r="A8" s="3" t="inlineStr">
        <is>
          <t>SHARE-BASED COMPENSATION</t>
        </is>
      </c>
    </row>
    <row r="9">
      <c r="A9" s="4" t="inlineStr">
        <is>
          <t>Risk-free rate of return, minimum</t>
        </is>
      </c>
      <c r="B9" s="4" t="inlineStr">
        <is>
          <t>0.10%</t>
        </is>
      </c>
      <c r="C9" s="4" t="inlineStr">
        <is>
          <t>1.68%</t>
        </is>
      </c>
      <c r="D9" s="4" t="inlineStr">
        <is>
          <t>2.01%</t>
        </is>
      </c>
    </row>
    <row r="10">
      <c r="A10" s="4" t="inlineStr">
        <is>
          <t>Estimated volatility rate, minimum</t>
        </is>
      </c>
      <c r="B10" s="4" t="inlineStr">
        <is>
          <t>34.00%</t>
        </is>
      </c>
      <c r="C10" s="4" t="inlineStr">
        <is>
          <t>30.00%</t>
        </is>
      </c>
      <c r="D10" s="4" t="inlineStr">
        <is>
          <t>27.00%</t>
        </is>
      </c>
    </row>
    <row r="11">
      <c r="A11" s="4" t="inlineStr">
        <is>
          <t>Fair value per ordinary share</t>
        </is>
      </c>
      <c r="B11" s="9" t="n">
        <v>2.95</v>
      </c>
      <c r="C11" s="9" t="n">
        <v>2.37</v>
      </c>
      <c r="D11" s="7" t="n">
        <v>3</v>
      </c>
    </row>
    <row r="12">
      <c r="A12" s="4" t="inlineStr">
        <is>
          <t>Maximum</t>
        </is>
      </c>
    </row>
    <row r="13">
      <c r="A13" s="3" t="inlineStr">
        <is>
          <t>SHARE-BASED COMPENSATION</t>
        </is>
      </c>
    </row>
    <row r="14">
      <c r="A14" s="4" t="inlineStr">
        <is>
          <t>Risk-free rate of return, maximum</t>
        </is>
      </c>
      <c r="B14" s="4" t="inlineStr">
        <is>
          <t>1.67%</t>
        </is>
      </c>
      <c r="C14" s="4" t="inlineStr">
        <is>
          <t>2.63%</t>
        </is>
      </c>
      <c r="D14" s="4" t="inlineStr">
        <is>
          <t>2.63%</t>
        </is>
      </c>
    </row>
    <row r="15">
      <c r="A15" s="4" t="inlineStr">
        <is>
          <t>Estimated volatility rate, maximum</t>
        </is>
      </c>
      <c r="B15" s="4" t="inlineStr">
        <is>
          <t>59.00%</t>
        </is>
      </c>
      <c r="C15" s="4" t="inlineStr">
        <is>
          <t>41.00%</t>
        </is>
      </c>
      <c r="D15" s="4" t="inlineStr">
        <is>
          <t>38.00%</t>
        </is>
      </c>
    </row>
    <row r="16">
      <c r="A16" s="4" t="inlineStr">
        <is>
          <t>Fair value per ordinary share</t>
        </is>
      </c>
      <c r="B16" s="9" t="n">
        <v>3.74</v>
      </c>
      <c r="C16" s="9" t="n">
        <v>3.4</v>
      </c>
      <c r="D16" s="9" t="n">
        <v>9.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activities:</t>
        </is>
      </c>
    </row>
    <row r="4">
      <c r="A4" s="4" t="inlineStr">
        <is>
          <t>Net loss</t>
        </is>
      </c>
      <c r="B4" s="6" t="n">
        <v>-467108</v>
      </c>
      <c r="C4" s="7" t="n">
        <v>-71588</v>
      </c>
      <c r="D4" s="6" t="n">
        <v>-501827</v>
      </c>
      <c r="E4" s="6" t="n">
        <v>-382041</v>
      </c>
    </row>
    <row r="5">
      <c r="A5" s="3" t="inlineStr">
        <is>
          <t>Adjustments to reconcile net income to net cash (used in) provided by operating activities:</t>
        </is>
      </c>
    </row>
    <row r="6">
      <c r="A6" s="4" t="inlineStr">
        <is>
          <t>Share-based compensation</t>
        </is>
      </c>
      <c r="B6" s="5" t="n">
        <v>75695</v>
      </c>
      <c r="C6" s="5" t="n">
        <v>11601</v>
      </c>
      <c r="D6" s="5" t="n">
        <v>54281</v>
      </c>
      <c r="E6" s="5" t="n">
        <v>51359</v>
      </c>
    </row>
    <row r="7">
      <c r="A7" s="4" t="inlineStr">
        <is>
          <t>Depreciation and amortization</t>
        </is>
      </c>
      <c r="B7" s="5" t="n">
        <v>14017</v>
      </c>
      <c r="C7" s="5" t="n">
        <v>2148</v>
      </c>
      <c r="D7" s="5" t="n">
        <v>11668</v>
      </c>
      <c r="E7" s="5" t="n">
        <v>11266</v>
      </c>
    </row>
    <row r="8">
      <c r="A8" s="4" t="inlineStr">
        <is>
          <t>(Gain) loss on disposal of property and equipment</t>
        </is>
      </c>
      <c r="B8" s="5" t="n">
        <v>162</v>
      </c>
      <c r="C8" s="5" t="n">
        <v>25</v>
      </c>
      <c r="D8" s="5" t="n">
        <v>-5</v>
      </c>
      <c r="E8" s="5" t="n">
        <v>1110</v>
      </c>
    </row>
    <row r="9">
      <c r="A9" s="4" t="inlineStr">
        <is>
          <t>Inventory write-down</t>
        </is>
      </c>
      <c r="B9" s="5" t="n">
        <v>24216</v>
      </c>
      <c r="C9" s="5" t="n">
        <v>3711</v>
      </c>
      <c r="D9" s="5" t="n">
        <v>790</v>
      </c>
    </row>
    <row r="10">
      <c r="A10" s="4" t="inlineStr">
        <is>
          <t>Allowance of credit losses</t>
        </is>
      </c>
      <c r="B10" s="5" t="n">
        <v>-645</v>
      </c>
      <c r="C10" s="5" t="n">
        <v>-99</v>
      </c>
    </row>
    <row r="11">
      <c r="A11" s="4" t="inlineStr">
        <is>
          <t>Impairment loss</t>
        </is>
      </c>
      <c r="D11" s="5" t="n">
        <v>11000</v>
      </c>
    </row>
    <row r="12">
      <c r="A12" s="4" t="inlineStr">
        <is>
          <t>Investment Income</t>
        </is>
      </c>
      <c r="B12" s="5" t="n">
        <v>-970</v>
      </c>
      <c r="C12" s="5" t="n">
        <v>-149</v>
      </c>
      <c r="D12" s="5" t="n">
        <v>-9635</v>
      </c>
      <c r="E12" s="5" t="n">
        <v>-10869</v>
      </c>
    </row>
    <row r="13">
      <c r="A13" s="4" t="inlineStr">
        <is>
          <t>Noncash lease expense</t>
        </is>
      </c>
      <c r="B13" s="5" t="n">
        <v>39303</v>
      </c>
      <c r="C13" s="5" t="n">
        <v>6023</v>
      </c>
      <c r="D13" s="5" t="n">
        <v>25394</v>
      </c>
    </row>
    <row r="14">
      <c r="A14" s="4" t="inlineStr">
        <is>
          <t>Exchange Gain</t>
        </is>
      </c>
      <c r="B14" s="5" t="n">
        <v>-5547</v>
      </c>
      <c r="C14" s="5" t="n">
        <v>-850</v>
      </c>
      <c r="D14" s="5" t="n">
        <v>10328</v>
      </c>
      <c r="E14" s="5" t="n">
        <v>-2459</v>
      </c>
    </row>
    <row r="15">
      <c r="A15" s="3" t="inlineStr">
        <is>
          <t>Changes in operating assets and liabilities:</t>
        </is>
      </c>
    </row>
    <row r="16">
      <c r="A16" s="4" t="inlineStr">
        <is>
          <t>Accounts receivable</t>
        </is>
      </c>
      <c r="B16" s="5" t="n">
        <v>-98276</v>
      </c>
      <c r="C16" s="5" t="n">
        <v>-15061</v>
      </c>
      <c r="D16" s="5" t="n">
        <v>-36678</v>
      </c>
      <c r="E16" s="5" t="n">
        <v>-8171</v>
      </c>
    </row>
    <row r="17">
      <c r="A17" s="4" t="inlineStr">
        <is>
          <t>Notes receivable</t>
        </is>
      </c>
      <c r="B17" s="5" t="n">
        <v>11004</v>
      </c>
      <c r="C17" s="5" t="n">
        <v>1686</v>
      </c>
      <c r="D17" s="5" t="n">
        <v>-23587</v>
      </c>
    </row>
    <row r="18">
      <c r="A18" s="4" t="inlineStr">
        <is>
          <t>Inventories</t>
        </is>
      </c>
      <c r="B18" s="5" t="n">
        <v>-304474</v>
      </c>
      <c r="C18" s="5" t="n">
        <v>-46662</v>
      </c>
      <c r="D18" s="5" t="n">
        <v>-276225</v>
      </c>
      <c r="E18" s="5" t="n">
        <v>-66780</v>
      </c>
    </row>
    <row r="19">
      <c r="A19" s="4" t="inlineStr">
        <is>
          <t>Prepayments and other current assets</t>
        </is>
      </c>
      <c r="B19" s="5" t="n">
        <v>-102119</v>
      </c>
      <c r="C19" s="5" t="n">
        <v>-15650</v>
      </c>
      <c r="D19" s="5" t="n">
        <v>-47457</v>
      </c>
      <c r="E19" s="5" t="n">
        <v>-56329</v>
      </c>
    </row>
    <row r="20">
      <c r="A20" s="4" t="inlineStr">
        <is>
          <t>Other non-current assets</t>
        </is>
      </c>
      <c r="B20" s="5" t="n">
        <v>-2052</v>
      </c>
      <c r="C20" s="5" t="n">
        <v>-314</v>
      </c>
      <c r="D20" s="5" t="n">
        <v>367</v>
      </c>
      <c r="E20" s="5" t="n">
        <v>-3376</v>
      </c>
    </row>
    <row r="21">
      <c r="A21" s="4" t="inlineStr">
        <is>
          <t>Accounts payable</t>
        </is>
      </c>
      <c r="B21" s="5" t="n">
        <v>629018</v>
      </c>
      <c r="C21" s="5" t="n">
        <v>96401</v>
      </c>
      <c r="D21" s="5" t="n">
        <v>232076</v>
      </c>
      <c r="E21" s="5" t="n">
        <v>84118</v>
      </c>
    </row>
    <row r="22">
      <c r="A22" s="4" t="inlineStr">
        <is>
          <t>Accrued expenses and other current liabilities</t>
        </is>
      </c>
      <c r="B22" s="5" t="n">
        <v>111284</v>
      </c>
      <c r="C22" s="5" t="n">
        <v>17055</v>
      </c>
      <c r="D22" s="5" t="n">
        <v>74376</v>
      </c>
      <c r="E22" s="5" t="n">
        <v>28560</v>
      </c>
    </row>
    <row r="23">
      <c r="A23" s="4" t="inlineStr">
        <is>
          <t>Operating lease liabilities</t>
        </is>
      </c>
      <c r="B23" s="5" t="n">
        <v>-38085</v>
      </c>
      <c r="C23" s="5" t="n">
        <v>-5837</v>
      </c>
      <c r="D23" s="5" t="n">
        <v>-24721</v>
      </c>
    </row>
    <row r="24">
      <c r="A24" s="4" t="inlineStr">
        <is>
          <t>Other non-current liabilities</t>
        </is>
      </c>
      <c r="B24" s="5" t="n">
        <v>-2200</v>
      </c>
      <c r="C24" s="5" t="n">
        <v>-337</v>
      </c>
      <c r="D24" s="5" t="n">
        <v>-2199</v>
      </c>
      <c r="E24" s="5" t="n">
        <v>8135</v>
      </c>
    </row>
    <row r="25">
      <c r="A25" s="4" t="inlineStr">
        <is>
          <t>Net cash used in operating activities</t>
        </is>
      </c>
      <c r="B25" s="5" t="n">
        <v>-116777</v>
      </c>
      <c r="C25" s="5" t="n">
        <v>-17897</v>
      </c>
      <c r="D25" s="5" t="n">
        <v>-512382</v>
      </c>
      <c r="E25" s="5" t="n">
        <v>-343018</v>
      </c>
    </row>
    <row r="26">
      <c r="A26" s="3" t="inlineStr">
        <is>
          <t>Investing activities:</t>
        </is>
      </c>
    </row>
    <row r="27">
      <c r="A27" s="4" t="inlineStr">
        <is>
          <t>Purchases of property and equipment</t>
        </is>
      </c>
      <c r="B27" s="5" t="n">
        <v>-25505</v>
      </c>
      <c r="C27" s="5" t="n">
        <v>-3909</v>
      </c>
      <c r="D27" s="5" t="n">
        <v>-20030</v>
      </c>
      <c r="E27" s="5" t="n">
        <v>-14443</v>
      </c>
    </row>
    <row r="28">
      <c r="A28" s="4" t="inlineStr">
        <is>
          <t>Purchases of intangible assets</t>
        </is>
      </c>
      <c r="B28" s="5" t="n">
        <v>-289</v>
      </c>
      <c r="C28" s="5" t="n">
        <v>-44</v>
      </c>
      <c r="D28" s="5" t="n">
        <v>-4580</v>
      </c>
      <c r="E28" s="5" t="n">
        <v>-376</v>
      </c>
    </row>
    <row r="29">
      <c r="A29" s="4" t="inlineStr">
        <is>
          <t>Purchase of short-term investments</t>
        </is>
      </c>
      <c r="B29" s="5" t="n">
        <v>-500000</v>
      </c>
      <c r="C29" s="5" t="n">
        <v>-76628</v>
      </c>
      <c r="D29" s="5" t="n">
        <v>-601000</v>
      </c>
      <c r="E29" s="5" t="n">
        <v>-519187</v>
      </c>
    </row>
    <row r="30">
      <c r="A30" s="4" t="inlineStr">
        <is>
          <t>Proceeds from sale or maturity of short-term investments</t>
        </is>
      </c>
      <c r="B30" s="5" t="n">
        <v>200970</v>
      </c>
      <c r="C30" s="5" t="n">
        <v>30800</v>
      </c>
      <c r="D30" s="5" t="n">
        <v>863106</v>
      </c>
      <c r="E30" s="5" t="n">
        <v>578359</v>
      </c>
    </row>
    <row r="31">
      <c r="A31" s="4" t="inlineStr">
        <is>
          <t>Proceeds from disposition of property and equipment</t>
        </is>
      </c>
      <c r="B31" s="5" t="n">
        <v>155</v>
      </c>
      <c r="C31" s="5" t="n">
        <v>24</v>
      </c>
      <c r="D31" s="5" t="n">
        <v>179</v>
      </c>
      <c r="E31" s="5" t="n">
        <v>101</v>
      </c>
    </row>
    <row r="32">
      <c r="A32" s="4" t="inlineStr">
        <is>
          <t>Net cash provided by (used in) investing activities</t>
        </is>
      </c>
      <c r="B32" s="5" t="n">
        <v>-324669</v>
      </c>
      <c r="C32" s="5" t="n">
        <v>-49757</v>
      </c>
      <c r="D32" s="5" t="n">
        <v>237675</v>
      </c>
      <c r="E32" s="5" t="n">
        <v>44454</v>
      </c>
    </row>
    <row r="33">
      <c r="A33" s="3" t="inlineStr">
        <is>
          <t>Financing activities:</t>
        </is>
      </c>
    </row>
    <row r="34">
      <c r="A34" s="4" t="inlineStr">
        <is>
          <t>Net proceeds from issuance of ordinary shares upon exercise of options</t>
        </is>
      </c>
      <c r="B34" s="5" t="n">
        <v>6326</v>
      </c>
      <c r="C34" s="5" t="n">
        <v>970</v>
      </c>
      <c r="D34" s="5" t="n">
        <v>11328</v>
      </c>
    </row>
    <row r="35">
      <c r="A35" s="4" t="inlineStr">
        <is>
          <t>Payments of share repurchase</t>
        </is>
      </c>
      <c r="B35" s="5" t="n">
        <v>-11981</v>
      </c>
      <c r="C35" s="5" t="n">
        <v>-1836</v>
      </c>
      <c r="D35" s="5" t="n">
        <v>-22991</v>
      </c>
    </row>
    <row r="36">
      <c r="A36" s="4" t="inlineStr">
        <is>
          <t>Contribution from redeemable non-controlling interest holders</t>
        </is>
      </c>
      <c r="B36" s="5" t="n">
        <v>934820</v>
      </c>
      <c r="C36" s="5" t="n">
        <v>143267</v>
      </c>
    </row>
    <row r="37">
      <c r="A37" s="4" t="inlineStr">
        <is>
          <t>Contribution from non-controlling interest holders</t>
        </is>
      </c>
      <c r="B37" s="5" t="n">
        <v>32500</v>
      </c>
      <c r="C37" s="5" t="n">
        <v>4981</v>
      </c>
    </row>
    <row r="38">
      <c r="A38" s="4" t="inlineStr">
        <is>
          <t>Proceeds from IPO, net of issuance cost</t>
        </is>
      </c>
      <c r="E38" s="5" t="n">
        <v>694878</v>
      </c>
    </row>
    <row r="39">
      <c r="A39" s="4" t="inlineStr">
        <is>
          <t>Proceeds from short-term bank borrowings</t>
        </is>
      </c>
      <c r="B39" s="5" t="n">
        <v>398766</v>
      </c>
      <c r="C39" s="5" t="n">
        <v>61114</v>
      </c>
      <c r="D39" s="5" t="n">
        <v>150919</v>
      </c>
    </row>
    <row r="40">
      <c r="A40" s="4" t="inlineStr">
        <is>
          <t>Repayment of short-term bank borrowings</t>
        </is>
      </c>
      <c r="B40" s="5" t="n">
        <v>-264597</v>
      </c>
      <c r="C40" s="5" t="n">
        <v>-40551</v>
      </c>
      <c r="D40" s="5" t="n">
        <v>-55838</v>
      </c>
    </row>
    <row r="41">
      <c r="A41" s="4" t="inlineStr">
        <is>
          <t>Proceeds from other financing activities</t>
        </is>
      </c>
      <c r="D41" s="5" t="n">
        <v>25569</v>
      </c>
    </row>
    <row r="42">
      <c r="A42" s="4" t="inlineStr">
        <is>
          <t>Payment for other financing activities</t>
        </is>
      </c>
      <c r="B42" s="5" t="n">
        <v>-25427</v>
      </c>
      <c r="C42" s="5" t="n">
        <v>-3897</v>
      </c>
    </row>
    <row r="43">
      <c r="A43" s="4" t="inlineStr">
        <is>
          <t>Proceeds from preferred shareholders</t>
        </is>
      </c>
      <c r="E43" s="5" t="n">
        <v>277819</v>
      </c>
    </row>
    <row r="44">
      <c r="A44" s="4" t="inlineStr">
        <is>
          <t>Net cash provided by financing activities</t>
        </is>
      </c>
      <c r="B44" s="5" t="n">
        <v>1070407</v>
      </c>
      <c r="C44" s="5" t="n">
        <v>164048</v>
      </c>
      <c r="D44" s="5" t="n">
        <v>108987</v>
      </c>
      <c r="E44" s="5" t="n">
        <v>972697</v>
      </c>
    </row>
    <row r="45">
      <c r="A45" s="4" t="inlineStr">
        <is>
          <t>Effect of exchange rate changes on cash and cash equivalents, and restricted cash</t>
        </is>
      </c>
      <c r="B45" s="5" t="n">
        <v>-8149</v>
      </c>
      <c r="C45" s="5" t="n">
        <v>-1249</v>
      </c>
      <c r="D45" s="5" t="n">
        <v>9702</v>
      </c>
      <c r="E45" s="5" t="n">
        <v>11947</v>
      </c>
    </row>
    <row r="46">
      <c r="A46" s="4" t="inlineStr">
        <is>
          <t>Net increase (decrease) in cash and cash equivalents, and restricted cash</t>
        </is>
      </c>
      <c r="B46" s="5" t="n">
        <v>620812</v>
      </c>
      <c r="C46" s="5" t="n">
        <v>95145</v>
      </c>
      <c r="D46" s="5" t="n">
        <v>-156018</v>
      </c>
      <c r="E46" s="5" t="n">
        <v>686080</v>
      </c>
    </row>
    <row r="47">
      <c r="A47" s="4" t="inlineStr">
        <is>
          <t>Cash and cash equivalents, and restricted cash at the beginning of the year</t>
        </is>
      </c>
      <c r="B47" s="5" t="n">
        <v>697722</v>
      </c>
      <c r="C47" s="5" t="n">
        <v>106929</v>
      </c>
      <c r="D47" s="5" t="n">
        <v>853740</v>
      </c>
      <c r="E47" s="5" t="n">
        <v>167660</v>
      </c>
    </row>
    <row r="48">
      <c r="A48" s="4" t="inlineStr">
        <is>
          <t>Cash and cash equivalents, and restricted cash at the end of the year</t>
        </is>
      </c>
      <c r="B48" s="5" t="n">
        <v>1318534</v>
      </c>
      <c r="C48" s="5" t="n">
        <v>202074</v>
      </c>
      <c r="D48" s="5" t="n">
        <v>697722</v>
      </c>
      <c r="E48" s="5" t="n">
        <v>853740</v>
      </c>
    </row>
    <row r="49">
      <c r="A49" s="3" t="inlineStr">
        <is>
          <t>Supplemental disclosure of cash flow information:</t>
        </is>
      </c>
    </row>
    <row r="50">
      <c r="A50" s="4" t="inlineStr">
        <is>
          <t>Interest paid</t>
        </is>
      </c>
      <c r="B50" s="5" t="n">
        <v>10865</v>
      </c>
      <c r="C50" s="5" t="n">
        <v>1665</v>
      </c>
      <c r="D50" s="5" t="n">
        <v>818</v>
      </c>
    </row>
    <row r="51">
      <c r="A51" s="4" t="inlineStr">
        <is>
          <t>Income tax paid</t>
        </is>
      </c>
      <c r="E51" s="5" t="n">
        <v>8</v>
      </c>
    </row>
    <row r="52">
      <c r="A52" s="3" t="inlineStr">
        <is>
          <t>Supplemental disclosures of non-cash investing and financing activities:</t>
        </is>
      </c>
    </row>
    <row r="53">
      <c r="A53" s="4" t="inlineStr">
        <is>
          <t>Change in fair value of available-for-sale investments</t>
        </is>
      </c>
      <c r="B53" s="5" t="n">
        <v>1137</v>
      </c>
      <c r="C53" s="5" t="n">
        <v>174</v>
      </c>
      <c r="D53" s="5" t="n">
        <v>7335</v>
      </c>
      <c r="E53" s="5" t="n">
        <v>8734</v>
      </c>
    </row>
    <row r="54">
      <c r="A54" s="4" t="inlineStr">
        <is>
          <t>Purchases of property and equipment included in payables</t>
        </is>
      </c>
      <c r="B54" s="5" t="n">
        <v>1771</v>
      </c>
      <c r="C54" s="5" t="n">
        <v>271</v>
      </c>
      <c r="D54" s="5" t="n">
        <v>1133</v>
      </c>
      <c r="E54" s="5" t="n">
        <v>848</v>
      </c>
    </row>
    <row r="55">
      <c r="A55" s="4" t="inlineStr">
        <is>
          <t>Cash and cash equivalents, and restricted cash</t>
        </is>
      </c>
      <c r="B55" s="6" t="n">
        <v>1318534</v>
      </c>
      <c r="C55" s="7" t="n">
        <v>202074</v>
      </c>
      <c r="D55" s="6" t="n">
        <v>697722</v>
      </c>
      <c r="E55" s="6" t="n">
        <v>85374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s>
  <sheetData>
    <row r="1">
      <c r="A1" s="1" t="inlineStr">
        <is>
          <t>SHARE-BASED COMPENSATION - Employee option activity (Details) - Stock Options $ / shares in Units, ¥ in Thousands, $ in Thousands</t>
        </is>
      </c>
      <c r="B1" s="2" t="inlineStr">
        <is>
          <t>12 Months Ended</t>
        </is>
      </c>
    </row>
    <row r="2">
      <c r="B2" s="2" t="inlineStr">
        <is>
          <t>Dec. 31, 2020USD ($)$ / sharesshares</t>
        </is>
      </c>
      <c r="C2" s="2" t="inlineStr">
        <is>
          <t>Dec. 31, 2019USD ($)$ / sharesshares</t>
        </is>
      </c>
      <c r="D2" s="2" t="inlineStr">
        <is>
          <t>Dec. 31, 2018USD ($)$ / sharesshares</t>
        </is>
      </c>
      <c r="E2" s="2" t="inlineStr">
        <is>
          <t>Dec. 31, 2020CNY (¥)shares</t>
        </is>
      </c>
    </row>
    <row r="3">
      <c r="A3" s="3" t="inlineStr">
        <is>
          <t>Summary of employee option activity under the Plan</t>
        </is>
      </c>
    </row>
    <row r="4">
      <c r="A4" s="4" t="inlineStr">
        <is>
          <t>Outstanding at beginning of the year (in shares) | shares</t>
        </is>
      </c>
      <c r="B4" s="5" t="n">
        <v>5905388</v>
      </c>
      <c r="C4" s="5" t="n">
        <v>8890629</v>
      </c>
    </row>
    <row r="5">
      <c r="A5" s="4" t="inlineStr">
        <is>
          <t>Granted (in shares) | shares</t>
        </is>
      </c>
      <c r="B5" s="5" t="n">
        <v>965000</v>
      </c>
      <c r="C5" s="5" t="n">
        <v>1063293</v>
      </c>
      <c r="D5" s="5" t="n">
        <v>5296204</v>
      </c>
    </row>
    <row r="6">
      <c r="A6" s="4" t="inlineStr">
        <is>
          <t>Forfeited (in shares) | shares</t>
        </is>
      </c>
      <c r="B6" s="5" t="n">
        <v>-247232</v>
      </c>
      <c r="C6" s="5" t="n">
        <v>-2086050</v>
      </c>
    </row>
    <row r="7">
      <c r="A7" s="4" t="inlineStr">
        <is>
          <t>Exercised (in shares) | shares</t>
        </is>
      </c>
      <c r="B7" s="5" t="n">
        <v>-325190</v>
      </c>
      <c r="C7" s="5" t="n">
        <v>-1962484</v>
      </c>
    </row>
    <row r="8">
      <c r="A8" s="4" t="inlineStr">
        <is>
          <t>Outstanding at end of the year (in shares) | shares</t>
        </is>
      </c>
      <c r="B8" s="5" t="n">
        <v>6297966</v>
      </c>
      <c r="C8" s="5" t="n">
        <v>5905388</v>
      </c>
      <c r="D8" s="5" t="n">
        <v>8890629</v>
      </c>
    </row>
    <row r="9">
      <c r="A9" s="4" t="inlineStr">
        <is>
          <t>Vested and exercisable at end of the year (in shares) | shares</t>
        </is>
      </c>
      <c r="E9" s="5" t="n">
        <v>3067157</v>
      </c>
    </row>
    <row r="10">
      <c r="A10" s="4" t="inlineStr">
        <is>
          <t>Vested and expected to vest at end of the year (in shares) | shares</t>
        </is>
      </c>
      <c r="E10" s="5" t="n">
        <v>6297966</v>
      </c>
    </row>
    <row r="11">
      <c r="A11" s="3" t="inlineStr">
        <is>
          <t>Weighted Average Exercise Price</t>
        </is>
      </c>
    </row>
    <row r="12">
      <c r="A12" s="4" t="inlineStr">
        <is>
          <t>Outstanding at beginning of the year (in dollars per share) | $ / shares</t>
        </is>
      </c>
      <c r="B12" s="9" t="n">
        <v>2.44</v>
      </c>
      <c r="C12" s="9" t="n">
        <v>1.76</v>
      </c>
    </row>
    <row r="13">
      <c r="A13" s="4" t="inlineStr">
        <is>
          <t>Share options granted (in dollars per share) | $ / shares</t>
        </is>
      </c>
      <c r="B13" s="12" t="n">
        <v>2.58</v>
      </c>
      <c r="C13" s="12" t="n">
        <v>4.12</v>
      </c>
      <c r="D13" s="9" t="n">
        <v>2.17</v>
      </c>
    </row>
    <row r="14">
      <c r="A14" s="4" t="inlineStr">
        <is>
          <t>Forfeited (in dollars per share) | $ / shares</t>
        </is>
      </c>
      <c r="B14" s="12" t="n">
        <v>2.1</v>
      </c>
      <c r="C14" s="12" t="n">
        <v>1.99</v>
      </c>
    </row>
    <row r="15">
      <c r="A15" s="4" t="inlineStr">
        <is>
          <t>Exercised (in dollars per share) | $ / shares</t>
        </is>
      </c>
      <c r="B15" s="12" t="n">
        <v>1.62</v>
      </c>
      <c r="C15" s="12" t="n">
        <v>0.76</v>
      </c>
    </row>
    <row r="16">
      <c r="A16" s="4" t="inlineStr">
        <is>
          <t>Outstanding at end of the year (in dollars per share) | $ / shares</t>
        </is>
      </c>
      <c r="B16" s="12" t="n">
        <v>2.52</v>
      </c>
      <c r="C16" s="9" t="n">
        <v>2.44</v>
      </c>
      <c r="D16" s="9" t="n">
        <v>1.76</v>
      </c>
    </row>
    <row r="17">
      <c r="A17" s="4" t="inlineStr">
        <is>
          <t>Vested and Exercisable at end of the year (in dollars per share) | $ / shares</t>
        </is>
      </c>
      <c r="B17" s="12" t="n">
        <v>2.18</v>
      </c>
    </row>
    <row r="18">
      <c r="A18" s="4" t="inlineStr">
        <is>
          <t>Vested and expected to vest at end of the year (in dollars per share) | $ / shares</t>
        </is>
      </c>
      <c r="B18" s="9" t="n">
        <v>2.52</v>
      </c>
    </row>
    <row r="19">
      <c r="A19" s="3" t="inlineStr">
        <is>
          <t>Weighted average remaining contractual term</t>
        </is>
      </c>
    </row>
    <row r="20">
      <c r="A20" s="4" t="inlineStr">
        <is>
          <t>Outstanding (in years)</t>
        </is>
      </c>
      <c r="B20" s="4" t="inlineStr">
        <is>
          <t>7 years 3 months 25 days</t>
        </is>
      </c>
      <c r="C20" s="4" t="inlineStr">
        <is>
          <t>7 years 11 months 15 days</t>
        </is>
      </c>
      <c r="D20" s="4" t="inlineStr">
        <is>
          <t>8 years 3 months 10 days</t>
        </is>
      </c>
    </row>
    <row r="21">
      <c r="A21" s="4" t="inlineStr">
        <is>
          <t>Vested and Exercisable (in years)</t>
        </is>
      </c>
      <c r="B21" s="4" t="inlineStr">
        <is>
          <t>6 years 7 months 2 days</t>
        </is>
      </c>
    </row>
    <row r="22">
      <c r="A22" s="4" t="inlineStr">
        <is>
          <t>Vested and expected to vest (in years)</t>
        </is>
      </c>
      <c r="B22" s="4" t="inlineStr">
        <is>
          <t>7 years 3 months 25 days</t>
        </is>
      </c>
    </row>
    <row r="23">
      <c r="A23" s="3" t="inlineStr">
        <is>
          <t>Average intrinsic value</t>
        </is>
      </c>
    </row>
    <row r="24">
      <c r="A24" s="4" t="inlineStr">
        <is>
          <t>Outstanding at beginning of the year | $</t>
        </is>
      </c>
      <c r="B24" s="7" t="n">
        <v>22807</v>
      </c>
      <c r="C24" s="7" t="n">
        <v>36888</v>
      </c>
    </row>
    <row r="25">
      <c r="A25" s="4" t="inlineStr">
        <is>
          <t>Outstanding at end of the year | $</t>
        </is>
      </c>
      <c r="B25" s="7" t="n">
        <v>21389</v>
      </c>
      <c r="C25" s="7" t="n">
        <v>22807</v>
      </c>
      <c r="D25" s="7" t="n">
        <v>36888</v>
      </c>
    </row>
    <row r="26">
      <c r="A26" s="4" t="inlineStr">
        <is>
          <t>Vested and Exercisable at end of the year | ¥</t>
        </is>
      </c>
      <c r="E26" s="6" t="n">
        <v>11500</v>
      </c>
    </row>
    <row r="27">
      <c r="A27" s="4" t="inlineStr">
        <is>
          <t>Vested and expected to vest at end of the year | ¥</t>
        </is>
      </c>
      <c r="E27" s="6" t="n">
        <v>213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0" customWidth="1" min="5" max="5"/>
    <col width="37" customWidth="1" min="6" max="6"/>
  </cols>
  <sheetData>
    <row r="1">
      <c r="A1" s="1" t="inlineStr">
        <is>
          <t>SHARE-BASED COMPENSATION - Non-Employee Share options (Details) - Non-Employee Share options ¥ in Thousands</t>
        </is>
      </c>
      <c r="B1" s="2" t="inlineStr">
        <is>
          <t>Jan. 01, 2018$ / sharesshares</t>
        </is>
      </c>
      <c r="C1" s="2" t="inlineStr">
        <is>
          <t>Dec. 31, 2020CNY (¥)shares</t>
        </is>
      </c>
      <c r="D1" s="2" t="inlineStr">
        <is>
          <t>Dec. 31, 2019shares</t>
        </is>
      </c>
      <c r="E1" s="2" t="inlineStr">
        <is>
          <t>Dec. 31, 2018shares</t>
        </is>
      </c>
      <c r="F1" s="2" t="inlineStr">
        <is>
          <t>Dec. 31, 2020CNY (¥)$ / sharesshares</t>
        </is>
      </c>
    </row>
    <row r="2">
      <c r="A2" s="3" t="inlineStr">
        <is>
          <t>SHARE-BASED COMPENSATION</t>
        </is>
      </c>
    </row>
    <row r="3">
      <c r="A3" s="4" t="inlineStr">
        <is>
          <t>Options outstanding (in shares)</t>
        </is>
      </c>
      <c r="B3" s="5" t="n">
        <v>1071587</v>
      </c>
      <c r="C3" s="5" t="n">
        <v>70625</v>
      </c>
      <c r="F3" s="5" t="n">
        <v>70625</v>
      </c>
    </row>
    <row r="4">
      <c r="A4" s="4" t="inlineStr">
        <is>
          <t>Options outstanding (in dollars per share) | $ / shares</t>
        </is>
      </c>
      <c r="B4" s="7" t="n">
        <v>1</v>
      </c>
    </row>
    <row r="5">
      <c r="A5" s="4" t="inlineStr">
        <is>
          <t>Share options vested (in shares)</t>
        </is>
      </c>
      <c r="B5" s="5" t="n">
        <v>1008462</v>
      </c>
    </row>
    <row r="6">
      <c r="A6" s="4" t="inlineStr">
        <is>
          <t>Share options granted (in shares)</t>
        </is>
      </c>
      <c r="E6" s="5" t="n">
        <v>35000</v>
      </c>
    </row>
    <row r="7">
      <c r="A7" s="4" t="inlineStr">
        <is>
          <t>Exercise price of share options granted (in dollars per share) | $ / shares</t>
        </is>
      </c>
      <c r="F7" s="9" t="n">
        <v>1.99</v>
      </c>
    </row>
    <row r="8">
      <c r="A8" s="4" t="inlineStr">
        <is>
          <t>Share options exercised (in shares)</t>
        </is>
      </c>
      <c r="C8" s="5" t="n">
        <v>781894</v>
      </c>
      <c r="D8" s="5" t="n">
        <v>254068</v>
      </c>
    </row>
    <row r="9">
      <c r="A9" s="4" t="inlineStr">
        <is>
          <t>Contractual term of options granted</t>
        </is>
      </c>
      <c r="C9" s="4" t="inlineStr">
        <is>
          <t>4 years</t>
        </is>
      </c>
      <c r="D9" s="4" t="inlineStr">
        <is>
          <t>4 years</t>
        </is>
      </c>
    </row>
    <row r="10">
      <c r="A10" s="4" t="inlineStr">
        <is>
          <t>Percentage of stock awards vesting each year</t>
        </is>
      </c>
      <c r="C10" s="4" t="inlineStr">
        <is>
          <t>25.00%</t>
        </is>
      </c>
    </row>
    <row r="11">
      <c r="A11" s="4" t="inlineStr">
        <is>
          <t>Vested and exercisable (in shares)</t>
        </is>
      </c>
      <c r="C11" s="5" t="n">
        <v>29063</v>
      </c>
      <c r="F11" s="5" t="n">
        <v>29063</v>
      </c>
    </row>
    <row r="12">
      <c r="A12" s="4" t="inlineStr">
        <is>
          <t>Unrecognized compensation expense | ¥</t>
        </is>
      </c>
      <c r="C12" s="6" t="n">
        <v>116</v>
      </c>
      <c r="F12" s="7" t="n">
        <v>116</v>
      </c>
    </row>
    <row r="13">
      <c r="A13" s="4" t="inlineStr">
        <is>
          <t>Weighted average period of non vested options</t>
        </is>
      </c>
      <c r="C13" s="4" t="inlineStr">
        <is>
          <t>1 year 1 month 6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4" customWidth="1" min="5" max="5"/>
    <col width="37" customWidth="1" min="6" max="6"/>
  </cols>
  <sheetData>
    <row r="1">
      <c r="A1" s="1" t="inlineStr">
        <is>
          <t>SHARE-BASED COMPENSATION - Restricted Share Units (Details) - Restricted share units ¥ in Thousands</t>
        </is>
      </c>
      <c r="B1" s="2" t="inlineStr">
        <is>
          <t>12 Months Ended</t>
        </is>
      </c>
      <c r="F1" s="2" t="inlineStr">
        <is>
          <t>36 Months Ended</t>
        </is>
      </c>
    </row>
    <row r="2">
      <c r="B2" s="2" t="inlineStr">
        <is>
          <t>Dec. 31, 2020CNY (¥)shares</t>
        </is>
      </c>
      <c r="C2" s="2" t="inlineStr">
        <is>
          <t>Dec. 31, 2020CNY (¥)$ / shares</t>
        </is>
      </c>
      <c r="D2" s="2" t="inlineStr">
        <is>
          <t>Dec. 31, 2019CNY (¥)shares</t>
        </is>
      </c>
      <c r="E2" s="2" t="inlineStr">
        <is>
          <t>Dec. 31, 2019$ / shares</t>
        </is>
      </c>
      <c r="F2" s="2" t="inlineStr">
        <is>
          <t>Dec. 31, 2020CNY (¥)$ / sharesshares</t>
        </is>
      </c>
    </row>
    <row r="3">
      <c r="A3" s="3" t="inlineStr">
        <is>
          <t>SHARE-BASED COMPENSATION</t>
        </is>
      </c>
    </row>
    <row r="4">
      <c r="A4" s="4" t="inlineStr">
        <is>
          <t>Granted</t>
        </is>
      </c>
      <c r="B4" s="5" t="n">
        <v>1716950</v>
      </c>
      <c r="D4" s="5" t="n">
        <v>3050427</v>
      </c>
    </row>
    <row r="5">
      <c r="A5" s="4" t="inlineStr">
        <is>
          <t>Vesting period</t>
        </is>
      </c>
      <c r="B5" s="4" t="inlineStr">
        <is>
          <t>4 years</t>
        </is>
      </c>
    </row>
    <row r="6">
      <c r="A6" s="3" t="inlineStr">
        <is>
          <t>Number of Restricted Stocks</t>
        </is>
      </c>
    </row>
    <row r="7">
      <c r="A7" s="4" t="inlineStr">
        <is>
          <t>Beginning balance</t>
        </is>
      </c>
      <c r="B7" s="5" t="n">
        <v>2553999</v>
      </c>
      <c r="D7" s="5" t="n">
        <v>0</v>
      </c>
    </row>
    <row r="8">
      <c r="A8" s="4" t="inlineStr">
        <is>
          <t>Granted</t>
        </is>
      </c>
      <c r="B8" s="5" t="n">
        <v>1716950</v>
      </c>
      <c r="D8" s="5" t="n">
        <v>3050427</v>
      </c>
    </row>
    <row r="9">
      <c r="A9" s="4" t="inlineStr">
        <is>
          <t>Forfeited</t>
        </is>
      </c>
      <c r="B9" s="5" t="n">
        <v>-565116</v>
      </c>
      <c r="D9" s="5" t="n">
        <v>-195200</v>
      </c>
    </row>
    <row r="10">
      <c r="A10" s="4" t="inlineStr">
        <is>
          <t>Vested</t>
        </is>
      </c>
      <c r="B10" s="5" t="n">
        <v>-638052</v>
      </c>
      <c r="D10" s="5" t="n">
        <v>-301228</v>
      </c>
    </row>
    <row r="11">
      <c r="A11" s="4" t="inlineStr">
        <is>
          <t>Ending balance</t>
        </is>
      </c>
      <c r="B11" s="5" t="n">
        <v>3067781</v>
      </c>
      <c r="D11" s="5" t="n">
        <v>2553999</v>
      </c>
      <c r="F11" s="5" t="n">
        <v>3067781</v>
      </c>
    </row>
    <row r="12">
      <c r="A12" s="3" t="inlineStr">
        <is>
          <t>Weighted Average Grant Date Fair Value</t>
        </is>
      </c>
    </row>
    <row r="13">
      <c r="A13" s="4" t="inlineStr">
        <is>
          <t>Beginning balance | $ / shares</t>
        </is>
      </c>
      <c r="C13" s="9" t="n">
        <v>3.88</v>
      </c>
      <c r="E13" s="7" t="n">
        <v>0</v>
      </c>
    </row>
    <row r="14">
      <c r="A14" s="4" t="inlineStr">
        <is>
          <t>Granted | $ / shares</t>
        </is>
      </c>
      <c r="C14" s="12" t="n">
        <v>3.28</v>
      </c>
      <c r="E14" s="12" t="n">
        <v>3.9</v>
      </c>
    </row>
    <row r="15">
      <c r="A15" s="4" t="inlineStr">
        <is>
          <t>Forfeited | $ / shares</t>
        </is>
      </c>
      <c r="C15" s="12" t="n">
        <v>2.83</v>
      </c>
      <c r="E15" s="12" t="n">
        <v>3.1</v>
      </c>
    </row>
    <row r="16">
      <c r="A16" s="4" t="inlineStr">
        <is>
          <t>Vested | $ / shares</t>
        </is>
      </c>
      <c r="C16" s="12" t="n">
        <v>4.12</v>
      </c>
      <c r="E16" s="12" t="n">
        <v>4.6</v>
      </c>
    </row>
    <row r="17">
      <c r="A17" s="4" t="inlineStr">
        <is>
          <t>Ending balance | $ / shares</t>
        </is>
      </c>
      <c r="C17" s="9" t="n">
        <v>3.69</v>
      </c>
      <c r="E17" s="9" t="n">
        <v>3.88</v>
      </c>
      <c r="F17" s="9" t="n">
        <v>3.69</v>
      </c>
    </row>
    <row r="18">
      <c r="A18" s="4" t="inlineStr">
        <is>
          <t>Total fair value of restricted share units vested | ¥</t>
        </is>
      </c>
      <c r="B18" s="6" t="n">
        <v>17017</v>
      </c>
      <c r="D18" s="6" t="n">
        <v>9050</v>
      </c>
    </row>
    <row r="19">
      <c r="A19" s="4" t="inlineStr">
        <is>
          <t>Unrecognized compensation expense | ¥</t>
        </is>
      </c>
      <c r="B19" s="6" t="n">
        <v>66179</v>
      </c>
      <c r="C19" s="7" t="n">
        <v>66179</v>
      </c>
      <c r="F19" s="7" t="n">
        <v>66179</v>
      </c>
    </row>
    <row r="20">
      <c r="A20" s="4" t="inlineStr">
        <is>
          <t>Weighted average period of non vested options</t>
        </is>
      </c>
      <c r="B20" s="4" t="inlineStr">
        <is>
          <t>2 years 9 months 18 days</t>
        </is>
      </c>
    </row>
    <row r="21">
      <c r="A21" s="4" t="inlineStr">
        <is>
          <t>First year anniversary</t>
        </is>
      </c>
    </row>
    <row r="22">
      <c r="A22" s="3" t="inlineStr">
        <is>
          <t>SHARE-BASED COMPENSATION</t>
        </is>
      </c>
    </row>
    <row r="23">
      <c r="A23" s="4" t="inlineStr">
        <is>
          <t>Vesting percentage (as a percent)</t>
        </is>
      </c>
      <c r="B23" s="4" t="inlineStr">
        <is>
          <t>25.00%</t>
        </is>
      </c>
    </row>
    <row r="24">
      <c r="A24" s="4" t="inlineStr">
        <is>
          <t>Second year anniversary</t>
        </is>
      </c>
    </row>
    <row r="25">
      <c r="A25" s="3" t="inlineStr">
        <is>
          <t>SHARE-BASED COMPENSATION</t>
        </is>
      </c>
    </row>
    <row r="26">
      <c r="A26" s="4" t="inlineStr">
        <is>
          <t>Vesting percentage (as a percent)</t>
        </is>
      </c>
      <c r="B26" s="4" t="inlineStr">
        <is>
          <t>25.00%</t>
        </is>
      </c>
    </row>
    <row r="27">
      <c r="A27" s="4" t="inlineStr">
        <is>
          <t>Third year anniversary</t>
        </is>
      </c>
    </row>
    <row r="28">
      <c r="A28" s="3" t="inlineStr">
        <is>
          <t>SHARE-BASED COMPENSATION</t>
        </is>
      </c>
    </row>
    <row r="29">
      <c r="A29" s="4" t="inlineStr">
        <is>
          <t>Vesting percentage (as a percent)</t>
        </is>
      </c>
      <c r="B29" s="4" t="inlineStr">
        <is>
          <t>25.00%</t>
        </is>
      </c>
    </row>
    <row r="30">
      <c r="A30" s="4" t="inlineStr">
        <is>
          <t>Fourth year anniversary</t>
        </is>
      </c>
    </row>
    <row r="31">
      <c r="A31" s="3" t="inlineStr">
        <is>
          <t>SHARE-BASED COMPENSATION</t>
        </is>
      </c>
    </row>
    <row r="32">
      <c r="A32" s="4" t="inlineStr">
        <is>
          <t>Vesting percentage (as a percent)</t>
        </is>
      </c>
      <c r="B32" s="4" t="inlineStr">
        <is>
          <t>25.00%</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Employee ownership plan of Yaofang (Details) - CNY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6" t="n">
        <v>75695</v>
      </c>
      <c r="C4" s="6" t="n">
        <v>54281</v>
      </c>
      <c r="D4" s="6" t="n">
        <v>51359</v>
      </c>
    </row>
    <row r="5">
      <c r="A5" s="4" t="inlineStr">
        <is>
          <t>Employee ownership plan of 1 Pharmacy Technology</t>
        </is>
      </c>
    </row>
    <row r="6">
      <c r="A6" s="3" t="inlineStr">
        <is>
          <t>Share-based Compensation Arrangement by Share-based Payment Award [Line Items]</t>
        </is>
      </c>
    </row>
    <row r="7">
      <c r="A7" s="4" t="inlineStr">
        <is>
          <t>Issuance Price</t>
        </is>
      </c>
      <c r="B7" s="6" t="n">
        <v>32500</v>
      </c>
    </row>
    <row r="8">
      <c r="A8" s="4" t="inlineStr">
        <is>
          <t>Fair value of Ordinary Shares</t>
        </is>
      </c>
      <c r="B8" s="13" t="n">
        <v>14.2</v>
      </c>
    </row>
    <row r="9">
      <c r="A9" s="4" t="inlineStr">
        <is>
          <t>Share issued price</t>
        </is>
      </c>
      <c r="B9" s="6" t="n">
        <v>1</v>
      </c>
    </row>
    <row r="10">
      <c r="A10" s="4" t="inlineStr">
        <is>
          <t>Number of shares of LLps unvested and expected to vest</t>
        </is>
      </c>
      <c r="B10" s="5" t="n">
        <v>32500000</v>
      </c>
    </row>
    <row r="11">
      <c r="A11" s="4" t="inlineStr">
        <is>
          <t>Sharebased compensation expense</t>
        </is>
      </c>
      <c r="B11" s="6" t="n">
        <v>17000</v>
      </c>
    </row>
    <row r="12">
      <c r="A12" s="4" t="inlineStr">
        <is>
          <t>Unrecognized compensation expense</t>
        </is>
      </c>
      <c r="B12" s="6" t="n">
        <v>408188</v>
      </c>
    </row>
    <row r="13">
      <c r="A13" s="4" t="inlineStr">
        <is>
          <t>Weighted average period of non vested options</t>
        </is>
      </c>
      <c r="B13" s="4" t="inlineStr">
        <is>
          <t>3 years 9 months 18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s>
  <sheetData>
    <row r="1">
      <c r="A1" s="1" t="inlineStr">
        <is>
          <t>SHARE-BASED COMPENSATION - Employee ownership plan (Details) - Stock Options $ / shares in Units, ¥ in Thousands, $ in Thousands</t>
        </is>
      </c>
      <c r="B1" s="2" t="inlineStr">
        <is>
          <t>12 Months Ended</t>
        </is>
      </c>
    </row>
    <row r="2">
      <c r="B2" s="2" t="inlineStr">
        <is>
          <t>Dec. 31, 2020USD ($)$ / sharesshares</t>
        </is>
      </c>
      <c r="C2" s="2" t="inlineStr">
        <is>
          <t>Dec. 31, 2019USD ($)$ / sharesshares</t>
        </is>
      </c>
      <c r="D2" s="2" t="inlineStr">
        <is>
          <t>Dec. 31, 2018USD ($)$ / sharesshares</t>
        </is>
      </c>
      <c r="E2" s="2" t="inlineStr">
        <is>
          <t>Dec. 31, 2020CNY (¥)shares</t>
        </is>
      </c>
    </row>
    <row r="3">
      <c r="A3" s="3" t="inlineStr">
        <is>
          <t>Summary of employee option activity under the Plan</t>
        </is>
      </c>
    </row>
    <row r="4">
      <c r="A4" s="4" t="inlineStr">
        <is>
          <t>Outstanding at beginning of the year (in shares) | shares</t>
        </is>
      </c>
      <c r="B4" s="5" t="n">
        <v>5905388</v>
      </c>
      <c r="C4" s="5" t="n">
        <v>8890629</v>
      </c>
    </row>
    <row r="5">
      <c r="A5" s="4" t="inlineStr">
        <is>
          <t>Granted (in shares) | shares</t>
        </is>
      </c>
      <c r="B5" s="5" t="n">
        <v>965000</v>
      </c>
      <c r="C5" s="5" t="n">
        <v>1063293</v>
      </c>
      <c r="D5" s="5" t="n">
        <v>5296204</v>
      </c>
    </row>
    <row r="6">
      <c r="A6" s="4" t="inlineStr">
        <is>
          <t>Forfeited (in shares) | shares</t>
        </is>
      </c>
      <c r="B6" s="5" t="n">
        <v>-247232</v>
      </c>
      <c r="C6" s="5" t="n">
        <v>-2086050</v>
      </c>
    </row>
    <row r="7">
      <c r="A7" s="4" t="inlineStr">
        <is>
          <t>Exercised (in shares) | shares</t>
        </is>
      </c>
      <c r="B7" s="5" t="n">
        <v>-325190</v>
      </c>
      <c r="C7" s="5" t="n">
        <v>-1962484</v>
      </c>
    </row>
    <row r="8">
      <c r="A8" s="4" t="inlineStr">
        <is>
          <t>Outstanding at end of the year (in shares) | shares</t>
        </is>
      </c>
      <c r="B8" s="5" t="n">
        <v>6297966</v>
      </c>
      <c r="C8" s="5" t="n">
        <v>5905388</v>
      </c>
      <c r="D8" s="5" t="n">
        <v>8890629</v>
      </c>
    </row>
    <row r="9">
      <c r="A9" s="4" t="inlineStr">
        <is>
          <t>Vested and exercisable at end of the year (in shares) | shares</t>
        </is>
      </c>
      <c r="E9" s="5" t="n">
        <v>3067157</v>
      </c>
    </row>
    <row r="10">
      <c r="A10" s="4" t="inlineStr">
        <is>
          <t>Vested and expected to vest at end of the year (in shares) | shares</t>
        </is>
      </c>
      <c r="E10" s="5" t="n">
        <v>6297966</v>
      </c>
    </row>
    <row r="11">
      <c r="A11" s="3" t="inlineStr">
        <is>
          <t>Weighted Average Exercise Price</t>
        </is>
      </c>
    </row>
    <row r="12">
      <c r="A12" s="4" t="inlineStr">
        <is>
          <t>Outstanding at beginning of the year (in dollars per share) | $ / shares</t>
        </is>
      </c>
      <c r="B12" s="9" t="n">
        <v>2.44</v>
      </c>
      <c r="C12" s="9" t="n">
        <v>1.76</v>
      </c>
    </row>
    <row r="13">
      <c r="A13" s="4" t="inlineStr">
        <is>
          <t>Share options granted (in dollars per share) | $ / shares</t>
        </is>
      </c>
      <c r="B13" s="12" t="n">
        <v>2.58</v>
      </c>
      <c r="C13" s="12" t="n">
        <v>4.12</v>
      </c>
      <c r="D13" s="9" t="n">
        <v>2.17</v>
      </c>
    </row>
    <row r="14">
      <c r="A14" s="4" t="inlineStr">
        <is>
          <t>Forfeited (in dollars per share) | $ / shares</t>
        </is>
      </c>
      <c r="B14" s="12" t="n">
        <v>2.1</v>
      </c>
      <c r="C14" s="12" t="n">
        <v>1.99</v>
      </c>
    </row>
    <row r="15">
      <c r="A15" s="4" t="inlineStr">
        <is>
          <t>Exercised (in dollars per share) | $ / shares</t>
        </is>
      </c>
      <c r="B15" s="12" t="n">
        <v>1.62</v>
      </c>
      <c r="C15" s="12" t="n">
        <v>0.76</v>
      </c>
    </row>
    <row r="16">
      <c r="A16" s="4" t="inlineStr">
        <is>
          <t>Outstanding at end of the year (in dollars per share) | $ / shares</t>
        </is>
      </c>
      <c r="B16" s="12" t="n">
        <v>2.52</v>
      </c>
      <c r="C16" s="9" t="n">
        <v>2.44</v>
      </c>
      <c r="D16" s="9" t="n">
        <v>1.76</v>
      </c>
    </row>
    <row r="17">
      <c r="A17" s="4" t="inlineStr">
        <is>
          <t>Vested and Exercisable at end of the year (in dollars per share) | $ / shares</t>
        </is>
      </c>
      <c r="B17" s="12" t="n">
        <v>2.18</v>
      </c>
    </row>
    <row r="18">
      <c r="A18" s="4" t="inlineStr">
        <is>
          <t>Vested and expected to vest at end of the year (in dollars per share) | $ / shares</t>
        </is>
      </c>
      <c r="B18" s="9" t="n">
        <v>2.52</v>
      </c>
    </row>
    <row r="19">
      <c r="A19" s="3" t="inlineStr">
        <is>
          <t>Weighted average remaining contractual term</t>
        </is>
      </c>
    </row>
    <row r="20">
      <c r="A20" s="4" t="inlineStr">
        <is>
          <t>Outstanding (in years)</t>
        </is>
      </c>
      <c r="B20" s="4" t="inlineStr">
        <is>
          <t>7 years 3 months 25 days</t>
        </is>
      </c>
      <c r="C20" s="4" t="inlineStr">
        <is>
          <t>7 years 11 months 15 days</t>
        </is>
      </c>
      <c r="D20" s="4" t="inlineStr">
        <is>
          <t>8 years 3 months 10 days</t>
        </is>
      </c>
    </row>
    <row r="21">
      <c r="A21" s="4" t="inlineStr">
        <is>
          <t>Vested and Exercisable (in years)</t>
        </is>
      </c>
      <c r="B21" s="4" t="inlineStr">
        <is>
          <t>6 years 7 months 2 days</t>
        </is>
      </c>
    </row>
    <row r="22">
      <c r="A22" s="4" t="inlineStr">
        <is>
          <t>Vested and expected to vest (in years)</t>
        </is>
      </c>
      <c r="B22" s="4" t="inlineStr">
        <is>
          <t>7 years 3 months 25 days</t>
        </is>
      </c>
    </row>
    <row r="23">
      <c r="A23" s="3" t="inlineStr">
        <is>
          <t>Average intrinsic value</t>
        </is>
      </c>
    </row>
    <row r="24">
      <c r="A24" s="4" t="inlineStr">
        <is>
          <t>Outstanding at beginning of the year | $</t>
        </is>
      </c>
      <c r="B24" s="7" t="n">
        <v>22807</v>
      </c>
      <c r="C24" s="7" t="n">
        <v>36888</v>
      </c>
    </row>
    <row r="25">
      <c r="A25" s="4" t="inlineStr">
        <is>
          <t>Outstanding at end of the year | $</t>
        </is>
      </c>
      <c r="B25" s="7" t="n">
        <v>21389</v>
      </c>
      <c r="C25" s="7" t="n">
        <v>22807</v>
      </c>
      <c r="D25" s="7" t="n">
        <v>36888</v>
      </c>
    </row>
    <row r="26">
      <c r="A26" s="4" t="inlineStr">
        <is>
          <t>Vested and Exercisable at end of the year | ¥</t>
        </is>
      </c>
      <c r="E26" s="6" t="n">
        <v>11500</v>
      </c>
    </row>
    <row r="27">
      <c r="A27" s="4" t="inlineStr">
        <is>
          <t>Vested and expected to vest at end of the year | ¥</t>
        </is>
      </c>
      <c r="E27" s="6" t="n">
        <v>213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compensation for all share options and restricted share units (Details) - CNY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 based compensation expense</t>
        </is>
      </c>
      <c r="B4" s="6" t="n">
        <v>75695</v>
      </c>
      <c r="C4" s="6" t="n">
        <v>54281</v>
      </c>
      <c r="D4" s="6" t="n">
        <v>51359</v>
      </c>
    </row>
    <row r="5">
      <c r="A5" s="4" t="inlineStr">
        <is>
          <t>Stock Options</t>
        </is>
      </c>
    </row>
    <row r="6">
      <c r="A6" s="3" t="inlineStr">
        <is>
          <t>SHARE-BASED COMPENSATION</t>
        </is>
      </c>
    </row>
    <row r="7">
      <c r="A7" s="4" t="inlineStr">
        <is>
          <t>Unrecognized compensation expense related to unvested share options</t>
        </is>
      </c>
      <c r="B7" s="6" t="n">
        <v>38383</v>
      </c>
    </row>
    <row r="8">
      <c r="A8" s="4" t="inlineStr">
        <is>
          <t>Weighted-average period, compensation expense is expected to be recognized</t>
        </is>
      </c>
      <c r="B8" s="4" t="inlineStr">
        <is>
          <t>1 year 8 months 12 days</t>
        </is>
      </c>
    </row>
    <row r="9">
      <c r="A9" s="4" t="inlineStr">
        <is>
          <t>Restricted share units</t>
        </is>
      </c>
    </row>
    <row r="10">
      <c r="A10" s="3" t="inlineStr">
        <is>
          <t>SHARE-BASED COMPENSATION</t>
        </is>
      </c>
    </row>
    <row r="11">
      <c r="A11" s="4" t="inlineStr">
        <is>
          <t>Unrecognized compensation expense related to unvested share options</t>
        </is>
      </c>
      <c r="B11" s="6" t="n">
        <v>66179</v>
      </c>
    </row>
    <row r="12">
      <c r="A12" s="4" t="inlineStr">
        <is>
          <t>Weighted-average period, compensation expense is expected to be recognized</t>
        </is>
      </c>
      <c r="B12" s="4" t="inlineStr">
        <is>
          <t>2 years 9 months 18 days</t>
        </is>
      </c>
    </row>
    <row r="13">
      <c r="A13" s="4" t="inlineStr">
        <is>
          <t>Share options and restricted share units</t>
        </is>
      </c>
    </row>
    <row r="14">
      <c r="A14" s="3" t="inlineStr">
        <is>
          <t>SHARE-BASED COMPENSATION</t>
        </is>
      </c>
    </row>
    <row r="15">
      <c r="A15" s="4" t="inlineStr">
        <is>
          <t>Unrecognized compensation expense related to unvested share options</t>
        </is>
      </c>
      <c r="B15" s="6" t="n">
        <v>512866</v>
      </c>
    </row>
    <row r="16">
      <c r="A16" s="4" t="inlineStr">
        <is>
          <t>Weighted-average period, compensation expense is expected to be recognized</t>
        </is>
      </c>
      <c r="B16" s="4" t="inlineStr">
        <is>
          <t>3 years 6 months</t>
        </is>
      </c>
    </row>
    <row r="17">
      <c r="A17" s="4" t="inlineStr">
        <is>
          <t>General and administrative expenses</t>
        </is>
      </c>
    </row>
    <row r="18">
      <c r="A18" s="3" t="inlineStr">
        <is>
          <t>SHARE-BASED COMPENSATION</t>
        </is>
      </c>
    </row>
    <row r="19">
      <c r="A19" s="4" t="inlineStr">
        <is>
          <t>Share based compensation expense</t>
        </is>
      </c>
      <c r="B19" s="6" t="n">
        <v>22727</v>
      </c>
      <c r="C19" s="5" t="n">
        <v>25412</v>
      </c>
      <c r="D19" s="5" t="n">
        <v>22477</v>
      </c>
    </row>
    <row r="20">
      <c r="A20" s="4" t="inlineStr">
        <is>
          <t>Selling and marketing expenses</t>
        </is>
      </c>
    </row>
    <row r="21">
      <c r="A21" s="3" t="inlineStr">
        <is>
          <t>SHARE-BASED COMPENSATION</t>
        </is>
      </c>
    </row>
    <row r="22">
      <c r="A22" s="4" t="inlineStr">
        <is>
          <t>Share based compensation expense</t>
        </is>
      </c>
      <c r="B22" s="5" t="n">
        <v>40562</v>
      </c>
      <c r="C22" s="5" t="n">
        <v>24772</v>
      </c>
      <c r="D22" s="5" t="n">
        <v>23561</v>
      </c>
    </row>
    <row r="23">
      <c r="A23" s="4" t="inlineStr">
        <is>
          <t>Technology and content expenses</t>
        </is>
      </c>
    </row>
    <row r="24">
      <c r="A24" s="3" t="inlineStr">
        <is>
          <t>SHARE-BASED COMPENSATION</t>
        </is>
      </c>
    </row>
    <row r="25">
      <c r="A25" s="4" t="inlineStr">
        <is>
          <t>Share based compensation expense</t>
        </is>
      </c>
      <c r="B25" s="6" t="n">
        <v>12406</v>
      </c>
      <c r="C25" s="6" t="n">
        <v>4097</v>
      </c>
      <c r="D25" s="6" t="n">
        <v>53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Computation of basic and diluted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LOSS PER SHARE</t>
        </is>
      </c>
    </row>
    <row r="4">
      <c r="A4" s="4" t="inlineStr">
        <is>
          <t>Net loss attributable to Class A and Class B ordinary shareholders</t>
        </is>
      </c>
      <c r="B4" s="6" t="n">
        <v>-456533</v>
      </c>
      <c r="C4" s="7" t="n">
        <v>-69967</v>
      </c>
      <c r="D4" s="6" t="n">
        <v>-499606</v>
      </c>
      <c r="E4" s="6" t="n">
        <v>-380091</v>
      </c>
    </row>
    <row r="5">
      <c r="A5" s="4" t="inlineStr">
        <is>
          <t>Weighted average number of Class A and Class B ordinary shares-basic and diluted</t>
        </is>
      </c>
      <c r="B5" s="5" t="n">
        <v>164786631</v>
      </c>
      <c r="C5" s="5" t="n">
        <v>164786631</v>
      </c>
      <c r="D5" s="5" t="n">
        <v>163671577</v>
      </c>
      <c r="E5" s="5" t="n">
        <v>99451210</v>
      </c>
    </row>
    <row r="6">
      <c r="A6" s="4" t="inlineStr">
        <is>
          <t>Net loss per Class A and Class B share-basic and diluted | (per share)</t>
        </is>
      </c>
      <c r="B6" s="8" t="n">
        <v>-2.77</v>
      </c>
      <c r="C6" s="9" t="n">
        <v>-0.42</v>
      </c>
      <c r="D6" s="8" t="n">
        <v>-3.05</v>
      </c>
      <c r="E6" s="8" t="n">
        <v>-3.8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hae options outstanding excluded from calculation of diluted loss per share (Details) - shares</t>
        </is>
      </c>
      <c r="B1" s="2" t="inlineStr">
        <is>
          <t>12 Months Ended</t>
        </is>
      </c>
    </row>
    <row r="2">
      <c r="B2" s="2" t="inlineStr">
        <is>
          <t>Dec. 31, 2020</t>
        </is>
      </c>
      <c r="C2" s="2" t="inlineStr">
        <is>
          <t>Dec. 31, 2019</t>
        </is>
      </c>
      <c r="D2" s="2" t="inlineStr">
        <is>
          <t>Dec. 31, 2018</t>
        </is>
      </c>
    </row>
    <row r="3">
      <c r="A3" s="4" t="inlineStr">
        <is>
          <t>Share options and restricted share units</t>
        </is>
      </c>
    </row>
    <row r="4">
      <c r="A4" s="3" t="inlineStr">
        <is>
          <t>Antidilutive Securities Excluded from Computation of Earnings Per Share [Line Items]</t>
        </is>
      </c>
    </row>
    <row r="5">
      <c r="A5" s="4" t="inlineStr">
        <is>
          <t>Excluded from the calculation of diluted loss per share (in shares)</t>
        </is>
      </c>
      <c r="B5" s="5" t="n">
        <v>9436372</v>
      </c>
      <c r="C5" s="5" t="n">
        <v>9311906</v>
      </c>
      <c r="D5" s="5" t="n">
        <v>99972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CNY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Provision for income taxes</t>
        </is>
      </c>
      <c r="D4" s="6" t="n">
        <v>8</v>
      </c>
    </row>
    <row r="5">
      <c r="A5" s="4" t="inlineStr">
        <is>
          <t>Hong Kong</t>
        </is>
      </c>
    </row>
    <row r="6">
      <c r="A6" s="3" t="inlineStr">
        <is>
          <t>Income Taxes</t>
        </is>
      </c>
    </row>
    <row r="7">
      <c r="A7" s="4" t="inlineStr">
        <is>
          <t>Provision for income taxes</t>
        </is>
      </c>
      <c r="B7" s="6" t="n">
        <v>0</v>
      </c>
    </row>
    <row r="8">
      <c r="A8" s="3" t="inlineStr">
        <is>
          <t>Reconciliation between the effective income tax rate and the PRC statutory income tax rate (as a percent)</t>
        </is>
      </c>
    </row>
    <row r="9">
      <c r="A9" s="4" t="inlineStr">
        <is>
          <t>Statutory tax rate</t>
        </is>
      </c>
      <c r="B9" s="4" t="inlineStr">
        <is>
          <t>16.50%</t>
        </is>
      </c>
    </row>
    <row r="10">
      <c r="A10" s="4" t="inlineStr">
        <is>
          <t>PRC</t>
        </is>
      </c>
    </row>
    <row r="11">
      <c r="A11" s="3" t="inlineStr">
        <is>
          <t>Income Taxes</t>
        </is>
      </c>
    </row>
    <row r="12">
      <c r="A12" s="4" t="inlineStr">
        <is>
          <t>Preferential tax rate</t>
        </is>
      </c>
      <c r="B12" s="4" t="inlineStr">
        <is>
          <t>15.00%</t>
        </is>
      </c>
    </row>
    <row r="13">
      <c r="A13" s="3" t="inlineStr">
        <is>
          <t>Reconciliation between the effective income tax rate and the PRC statutory income tax rate (as a percent)</t>
        </is>
      </c>
    </row>
    <row r="14">
      <c r="A14" s="4" t="inlineStr">
        <is>
          <t>Statutory tax rate</t>
        </is>
      </c>
      <c r="B14" s="4" t="inlineStr">
        <is>
          <t>25.00%</t>
        </is>
      </c>
      <c r="C14" s="4" t="inlineStr">
        <is>
          <t>25.00%</t>
        </is>
      </c>
    </row>
    <row r="15">
      <c r="A15" s="4" t="inlineStr">
        <is>
          <t>Tax effect of other expenses that are not deductible in determining taxable profit</t>
        </is>
      </c>
      <c r="B15" s="4" t="inlineStr">
        <is>
          <t>(3.00%)</t>
        </is>
      </c>
      <c r="C15" s="4" t="inlineStr">
        <is>
          <t>(3.00%)</t>
        </is>
      </c>
    </row>
    <row r="16">
      <c r="A16" s="4" t="inlineStr">
        <is>
          <t>Effect of changing tax rate due to high-tech enterprise qualification</t>
        </is>
      </c>
      <c r="C16" s="4" t="inlineStr">
        <is>
          <t>(11.00%)</t>
        </is>
      </c>
    </row>
    <row r="17">
      <c r="A17" s="4" t="inlineStr">
        <is>
          <t>Taxable income derived from the inter group debt waiver</t>
        </is>
      </c>
      <c r="B17" s="4" t="inlineStr">
        <is>
          <t>(35.00%)</t>
        </is>
      </c>
    </row>
    <row r="18">
      <c r="A18" s="4" t="inlineStr">
        <is>
          <t>Effect of enacted tax rate change</t>
        </is>
      </c>
      <c r="B18" s="4" t="inlineStr">
        <is>
          <t>6.00%</t>
        </is>
      </c>
      <c r="C18" s="4" t="inlineStr">
        <is>
          <t>5.00%</t>
        </is>
      </c>
    </row>
    <row r="19">
      <c r="A19" s="4" t="inlineStr">
        <is>
          <t>Effect of change in valuation allowance</t>
        </is>
      </c>
      <c r="B19" s="4" t="inlineStr">
        <is>
          <t>7.00%</t>
        </is>
      </c>
      <c r="C19" s="4" t="inlineStr">
        <is>
          <t>(16.00%)</t>
        </is>
      </c>
    </row>
    <row r="20">
      <c r="A20" s="4" t="inlineStr">
        <is>
          <t>Effective tax rate</t>
        </is>
      </c>
      <c r="B20" s="4" t="inlineStr">
        <is>
          <t>0.00%</t>
        </is>
      </c>
      <c r="C20"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Principal components of deferred income tax assets and liabilities (Details) - CNY (¥) ¥ in Thousands</t>
        </is>
      </c>
      <c r="B1" s="2" t="inlineStr">
        <is>
          <t>12 Months Ended</t>
        </is>
      </c>
    </row>
    <row r="2">
      <c r="B2" s="2" t="inlineStr">
        <is>
          <t>Dec. 31, 2020</t>
        </is>
      </c>
      <c r="C2" s="2" t="inlineStr">
        <is>
          <t>Dec. 31, 2019</t>
        </is>
      </c>
    </row>
    <row r="3">
      <c r="A3" s="3" t="inlineStr">
        <is>
          <t>Deferred tax assets:</t>
        </is>
      </c>
    </row>
    <row r="4">
      <c r="A4" s="4" t="inlineStr">
        <is>
          <t>Net loss carryforward</t>
        </is>
      </c>
      <c r="B4" s="6" t="n">
        <v>286356</v>
      </c>
      <c r="C4" s="6" t="n">
        <v>337214</v>
      </c>
    </row>
    <row r="5">
      <c r="A5" s="4" t="inlineStr">
        <is>
          <t>Advertising expense carried forward for future deduction</t>
        </is>
      </c>
      <c r="B5" s="5" t="n">
        <v>30827</v>
      </c>
      <c r="C5" s="5" t="n">
        <v>19613</v>
      </c>
    </row>
    <row r="6">
      <c r="A6" s="4" t="inlineStr">
        <is>
          <t>Accrued expenses and payroll payable</t>
        </is>
      </c>
      <c r="B6" s="5" t="n">
        <v>12594</v>
      </c>
      <c r="C6" s="5" t="n">
        <v>10805</v>
      </c>
    </row>
    <row r="7">
      <c r="A7" s="4" t="inlineStr">
        <is>
          <t>Provision for impairment of assets</t>
        </is>
      </c>
      <c r="B7" s="5" t="n">
        <v>7072</v>
      </c>
    </row>
    <row r="8">
      <c r="A8" s="4" t="inlineStr">
        <is>
          <t>Others</t>
        </is>
      </c>
      <c r="B8" s="5" t="n">
        <v>781</v>
      </c>
      <c r="C8" s="5" t="n">
        <v>890</v>
      </c>
    </row>
    <row r="9">
      <c r="A9" s="4" t="inlineStr">
        <is>
          <t>Valuation allowance</t>
        </is>
      </c>
      <c r="B9" s="5" t="n">
        <v>-337630</v>
      </c>
      <c r="C9" s="6" t="n">
        <v>-368522</v>
      </c>
    </row>
    <row r="10">
      <c r="A10" s="4" t="inlineStr">
        <is>
          <t>Tax loss carryforwards</t>
        </is>
      </c>
      <c r="B10" s="6" t="n">
        <v>1145424</v>
      </c>
    </row>
    <row r="11">
      <c r="A11" s="4" t="inlineStr">
        <is>
          <t>Statute of limitations period according to the PRC Tax Administration and Collection Law (in years)</t>
        </is>
      </c>
      <c r="B11" s="4" t="inlineStr">
        <is>
          <t>3 years</t>
        </is>
      </c>
    </row>
    <row r="12">
      <c r="A12" s="4" t="inlineStr">
        <is>
          <t>Extension period for statute of limitations under special circumstances (in years)</t>
        </is>
      </c>
      <c r="B12" s="4" t="inlineStr">
        <is>
          <t>5 years</t>
        </is>
      </c>
    </row>
    <row r="13">
      <c r="A13" s="4" t="inlineStr">
        <is>
          <t>Amount of minimum underpayment of tax liability listed as special circumstance for extension period for statute of limitations</t>
        </is>
      </c>
      <c r="B13" s="6" t="n">
        <v>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111, Inc. (the "Company"), was incorporated under the laws of the Cayman Islands in May 2013. The Company, through its subsidiaries, variable interest entities ("VIEs") and VIE's subsidiaries (collectively, the "Group"), operates an integrated online and offline platform in the healthcare ecosystem in China, whereby the Group is principally engaged in the sales of medical and wellness products through online retail and wholesale pharmacies and offline retail pharmacies, as well as provision of certain value-added services, such as online consultation services and e-prescription services to consumers in the People's Republic of China (the "PRC"). As of December 31, 2020, the Group operates its business mainly through the following subsidiaries: Name of subsidiaries Date of Place of Percentage of Principal activities Yao Wang Corporation Limited ("Yao Wang") ​ June 4, 2013 ​ Hong Kong ​ 100% ​ Investment holding 1 Pharmacy Technology (Shanghai) Co., Ltd. (previously known as Yaofang Information Technology (Shanghai) Co., Ltd., "1 Pharmacy Technology") ​ August 12, 2013 ​ Shanghai ​ 86% ​ Warehousing, logistics, research and development, and consulting Guangdong Yihao Pharmacy Co., Ltd. ("Yihao Pharmacy") ​ March 7, 2003 ​ Guangdong ​ VIE ​ Warehousing, logistics and procurement Guangdong Yihao Pharmaceutical Chain Co., Ltd. ("Yihao Pharmaceutical Chain") ​ November 1, 2001 ​ Guangdong ​ VIE ​ Retail Shanghai Yaowang E-commerce Co., Ltd. ("Shanghai Yaowang") ​ January 15, 2013 ​ Shanghai ​ VIE ​ Electronic Commerce Wuhan Central China Drug Trading Co., Ltd. ("Wuhan Huazhong") ​ August 5, 2015 ​ Wuhan ​ 70% ​ Software development and information technology support Chongqing Yihao Pharmacy Co., Ltd.("Chongqing Yihao Pharmacy") ​ May 18, 2018 ​ Chongqing ​ 1 Pharmacy Technology's subsidiary ​ Warehousing and logistics Tianjin Yihao Pharmacy Co., Ltd. ("Tianjin Yihao Pharmacy") ​ June 20, 2018 ​ Tianjin ​ 1 Pharmacy Technology's subsidiary ​ Warehousing and logistics Kunshan Yifang Pharmacy Co., Ltd. ("Kunshan Yifang Pharmacy") ​ July 30, 2018 ​ Kunshan ​ VIE's subsidiary ​ Warehousing and logistics Hubei Yihao Pharmacy Co., Ltd (“Hubei Yihao Pharmacy”) ​ Aug 31, 2019 ​ Wuhuan ​ 1 Pharmacy Technology's subsidiary ​ Warehousing and logistics Fujian Yaofang Pharmacy Co.,Ltd (“Fujian Yaofang Pharmacy”) ​ Aug 13, 2019 ​ Fuzhou ​ 1 Pharmacy Technology's subsidiary ​ Warehousing and logistics Shanxi Yaofang Pharmacy Co., Ltd (“Shanxi Yaofang Pharmacy”) ​ Oct 15, 2020 ​ Shanxi ​ 1 Pharmacy Technology's subsidiary ​ Warehousing and logistics Liaoning Yaofang Pharmacy Co., Ltd (“Liaoning Yaofang Pharmacy”) ​ Nov 6, 2020 ​ Liaoning ​ 1 Pharmacy Technology's subsidiary ​ Warehousing and logistic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Details) - CNY (¥) ¥ in Thousands</t>
        </is>
      </c>
      <c r="B1" s="2" t="inlineStr">
        <is>
          <t>1 Months Ended</t>
        </is>
      </c>
    </row>
    <row r="2">
      <c r="B2" s="2" t="inlineStr">
        <is>
          <t>Sep. 30, 2018</t>
        </is>
      </c>
      <c r="C2" s="2" t="inlineStr">
        <is>
          <t>Dec. 31, 2018</t>
        </is>
      </c>
    </row>
    <row r="3">
      <c r="A3" s="3" t="inlineStr">
        <is>
          <t>Amounts owed from related parties</t>
        </is>
      </c>
    </row>
    <row r="4">
      <c r="A4" s="4" t="inlineStr">
        <is>
          <t>Accrued expenses and other current liabilities</t>
        </is>
      </c>
      <c r="C4" s="6" t="n">
        <v>157</v>
      </c>
    </row>
    <row r="5">
      <c r="A5" s="4" t="inlineStr">
        <is>
          <t>Chief Operating Officer | Zhejiang Youzhan Information Technology Co., Ltd.</t>
        </is>
      </c>
    </row>
    <row r="6">
      <c r="A6" s="3" t="inlineStr">
        <is>
          <t>RELATED PARTY TRANSACTIONS</t>
        </is>
      </c>
    </row>
    <row r="7">
      <c r="A7" s="4" t="inlineStr">
        <is>
          <t>Related party, purchases</t>
        </is>
      </c>
      <c r="B7" s="6" t="n">
        <v>15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CNY (¥) ¥ in Thousands</t>
        </is>
      </c>
      <c r="B1" s="2" t="inlineStr">
        <is>
          <t>12 Months Ended</t>
        </is>
      </c>
    </row>
    <row r="2">
      <c r="B2" s="2" t="inlineStr">
        <is>
          <t>Dec. 31, 2020</t>
        </is>
      </c>
      <c r="C2" s="2" t="inlineStr">
        <is>
          <t>Dec. 31, 2019</t>
        </is>
      </c>
      <c r="D2" s="2" t="inlineStr">
        <is>
          <t>Dec. 31, 2018</t>
        </is>
      </c>
    </row>
    <row r="3">
      <c r="A3" s="3" t="inlineStr">
        <is>
          <t>MAINLAND CHINA CONTRIBUTION PLAN</t>
        </is>
      </c>
    </row>
    <row r="4">
      <c r="A4" s="4" t="inlineStr">
        <is>
          <t>Contribution for employee benefits</t>
        </is>
      </c>
      <c r="B4" s="6" t="n">
        <v>28044</v>
      </c>
      <c r="C4" s="6" t="n">
        <v>50046</v>
      </c>
      <c r="D4" s="6" t="n">
        <v>445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0</t>
        </is>
      </c>
      <c r="C2" s="2" t="inlineStr">
        <is>
          <t>Dec. 31, 2019</t>
        </is>
      </c>
      <c r="D2" s="2" t="inlineStr">
        <is>
          <t>Dec. 31, 2018</t>
        </is>
      </c>
    </row>
    <row r="3">
      <c r="A3" s="3" t="inlineStr">
        <is>
          <t>RESTRICTED NET ASSETS</t>
        </is>
      </c>
    </row>
    <row r="4">
      <c r="A4" s="4" t="inlineStr">
        <is>
          <t>Appropriations from after-tax profit to general reserve fund (as a percent)</t>
        </is>
      </c>
      <c r="B4" s="4" t="inlineStr">
        <is>
          <t>10.00%</t>
        </is>
      </c>
    </row>
    <row r="5">
      <c r="A5" s="4" t="inlineStr">
        <is>
          <t>Limit of statutory reserve fund as a percentage of registered capital, after which allocations to statutory reserves are no longer required</t>
        </is>
      </c>
      <c r="B5" s="4" t="inlineStr">
        <is>
          <t>50.00%</t>
        </is>
      </c>
    </row>
    <row r="6">
      <c r="A6" s="4" t="inlineStr">
        <is>
          <t>Appropriation to statutory reserve</t>
        </is>
      </c>
      <c r="B6" s="6" t="n">
        <v>0</v>
      </c>
      <c r="C6" s="6" t="n">
        <v>0</v>
      </c>
      <c r="D6" s="6" t="n">
        <v>0</v>
      </c>
    </row>
    <row r="7">
      <c r="A7" s="4" t="inlineStr">
        <is>
          <t>Restricted share capital</t>
        </is>
      </c>
      <c r="B7" s="6" t="n">
        <v>984959</v>
      </c>
      <c r="C7" s="6" t="n">
        <v>16674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BALANCE SHEETS (Details) ¥ in Thousands, $ in Thousands</t>
        </is>
      </c>
      <c r="B1" s="2" t="inlineStr">
        <is>
          <t>Dec. 31, 2020CNY (¥)</t>
        </is>
      </c>
      <c r="C1" s="2" t="inlineStr">
        <is>
          <t>Dec. 31, 2020USD ($)</t>
        </is>
      </c>
      <c r="D1" s="2" t="inlineStr">
        <is>
          <t>Dec. 31, 2019CNY (¥)</t>
        </is>
      </c>
      <c r="E1" s="2" t="inlineStr">
        <is>
          <t>Dec. 31, 2018CNY (¥)</t>
        </is>
      </c>
    </row>
    <row r="2">
      <c r="A2" s="3" t="inlineStr">
        <is>
          <t>Current assets:</t>
        </is>
      </c>
    </row>
    <row r="3">
      <c r="A3" s="4" t="inlineStr">
        <is>
          <t>Cash and cash equivalents</t>
        </is>
      </c>
      <c r="B3" s="6" t="n">
        <v>1189620</v>
      </c>
      <c r="C3" s="7" t="n">
        <v>182317</v>
      </c>
      <c r="D3" s="6" t="n">
        <v>581281</v>
      </c>
      <c r="E3" s="6" t="n">
        <v>853740</v>
      </c>
    </row>
    <row r="4">
      <c r="A4" s="4" t="inlineStr">
        <is>
          <t>Prepayments and other current assets</t>
        </is>
      </c>
      <c r="B4" s="5" t="n">
        <v>311797</v>
      </c>
      <c r="C4" s="5" t="n">
        <v>47785</v>
      </c>
      <c r="D4" s="5" t="n">
        <v>208604</v>
      </c>
    </row>
    <row r="5">
      <c r="A5" s="4" t="inlineStr">
        <is>
          <t>Total current assets</t>
        </is>
      </c>
      <c r="B5" s="5" t="n">
        <v>2872704</v>
      </c>
      <c r="C5" s="5" t="n">
        <v>440261</v>
      </c>
      <c r="D5" s="5" t="n">
        <v>1481431</v>
      </c>
    </row>
    <row r="6">
      <c r="A6" s="4" t="inlineStr">
        <is>
          <t>Investment in subsidiaries and VIEs</t>
        </is>
      </c>
      <c r="B6" s="5" t="n">
        <v>140</v>
      </c>
      <c r="C6" s="5" t="n">
        <v>21</v>
      </c>
      <c r="D6" s="5" t="n">
        <v>140</v>
      </c>
    </row>
    <row r="7">
      <c r="A7" s="4" t="inlineStr">
        <is>
          <t>Total assets</t>
        </is>
      </c>
      <c r="B7" s="5" t="n">
        <v>3026489</v>
      </c>
      <c r="C7" s="5" t="n">
        <v>463829</v>
      </c>
      <c r="D7" s="5" t="n">
        <v>1610293</v>
      </c>
    </row>
    <row r="8">
      <c r="A8" s="4" t="inlineStr">
        <is>
          <t>Other non-current liabilities</t>
        </is>
      </c>
      <c r="B8" s="5" t="n">
        <v>3736</v>
      </c>
      <c r="C8" s="5" t="n">
        <v>573</v>
      </c>
      <c r="D8" s="5" t="n">
        <v>5936</v>
      </c>
    </row>
    <row r="9">
      <c r="A9" s="4" t="inlineStr">
        <is>
          <t>Total liabilities</t>
        </is>
      </c>
      <c r="B9" s="5" t="n">
        <v>1695844</v>
      </c>
      <c r="C9" s="5" t="n">
        <v>259899</v>
      </c>
      <c r="D9" s="5" t="n">
        <v>836370</v>
      </c>
    </row>
    <row r="10">
      <c r="A10" s="3" t="inlineStr">
        <is>
          <t>SHAREHOLDERS' (DEFICIT) EQUITY</t>
        </is>
      </c>
    </row>
    <row r="11">
      <c r="A11" s="4" t="inlineStr">
        <is>
          <t>Treasury shares (1,485,862 and 1,997,620 shares as of December 31 2019 and 2020)</t>
        </is>
      </c>
      <c r="B11" s="5" t="n">
        <v>-34972</v>
      </c>
      <c r="C11" s="5" t="n">
        <v>-5360</v>
      </c>
      <c r="D11" s="5" t="n">
        <v>-22991</v>
      </c>
    </row>
    <row r="12">
      <c r="A12" s="4" t="inlineStr">
        <is>
          <t>Additional paid-in capital</t>
        </is>
      </c>
      <c r="B12" s="5" t="n">
        <v>2669279</v>
      </c>
      <c r="C12" s="5" t="n">
        <v>409085</v>
      </c>
      <c r="D12" s="5" t="n">
        <v>2606486</v>
      </c>
    </row>
    <row r="13">
      <c r="A13" s="4" t="inlineStr">
        <is>
          <t>Accumulated deficit</t>
        </is>
      </c>
      <c r="B13" s="5" t="n">
        <v>-2339868</v>
      </c>
      <c r="C13" s="5" t="n">
        <v>-358600</v>
      </c>
      <c r="D13" s="5" t="n">
        <v>-1883335</v>
      </c>
    </row>
    <row r="14">
      <c r="A14" s="4" t="inlineStr">
        <is>
          <t>Accumulated other comprehensive income</t>
        </is>
      </c>
      <c r="B14" s="5" t="n">
        <v>62911</v>
      </c>
      <c r="C14" s="5" t="n">
        <v>9642</v>
      </c>
      <c r="D14" s="5" t="n">
        <v>76441</v>
      </c>
    </row>
    <row r="15">
      <c r="A15" s="4" t="inlineStr">
        <is>
          <t>Total shareholders' equity</t>
        </is>
      </c>
      <c r="B15" s="5" t="n">
        <v>357405</v>
      </c>
      <c r="C15" s="5" t="n">
        <v>54775</v>
      </c>
      <c r="D15" s="5" t="n">
        <v>776656</v>
      </c>
    </row>
    <row r="16">
      <c r="A16" s="4" t="inlineStr">
        <is>
          <t>Total liabilities, mezzanine equity and equity</t>
        </is>
      </c>
      <c r="B16" s="5" t="n">
        <v>3026489</v>
      </c>
      <c r="C16" s="5" t="n">
        <v>463829</v>
      </c>
      <c r="D16" s="5" t="n">
        <v>1610293</v>
      </c>
    </row>
    <row r="17">
      <c r="A17" s="4" t="inlineStr">
        <is>
          <t>Ordinary shares Class A</t>
        </is>
      </c>
    </row>
    <row r="18">
      <c r="A18" s="3" t="inlineStr">
        <is>
          <t>SHAREHOLDERS' (DEFICIT) EQUITY</t>
        </is>
      </c>
    </row>
    <row r="19">
      <c r="A19" s="4" t="inlineStr">
        <is>
          <t>Ordinary shares, value</t>
        </is>
      </c>
      <c r="B19" s="5" t="n">
        <v>30</v>
      </c>
      <c r="C19" s="5" t="n">
        <v>4</v>
      </c>
      <c r="D19" s="5" t="n">
        <v>30</v>
      </c>
    </row>
    <row r="20">
      <c r="A20" s="4" t="inlineStr">
        <is>
          <t>Ordinary shares Class B</t>
        </is>
      </c>
    </row>
    <row r="21">
      <c r="A21" s="3" t="inlineStr">
        <is>
          <t>SHAREHOLDERS' (DEFICIT) EQUITY</t>
        </is>
      </c>
    </row>
    <row r="22">
      <c r="A22" s="4" t="inlineStr">
        <is>
          <t>Ordinary shares, value</t>
        </is>
      </c>
      <c r="B22" s="5" t="n">
        <v>25</v>
      </c>
      <c r="C22" s="5" t="n">
        <v>4</v>
      </c>
      <c r="D22" s="5" t="n">
        <v>25</v>
      </c>
    </row>
    <row r="23">
      <c r="A23" s="4" t="inlineStr">
        <is>
          <t>Parent</t>
        </is>
      </c>
    </row>
    <row r="24">
      <c r="A24" s="3" t="inlineStr">
        <is>
          <t>Current assets:</t>
        </is>
      </c>
    </row>
    <row r="25">
      <c r="A25" s="4" t="inlineStr">
        <is>
          <t>Cash and cash equivalents</t>
        </is>
      </c>
      <c r="B25" s="5" t="n">
        <v>14696</v>
      </c>
      <c r="C25" s="5" t="n">
        <v>2252</v>
      </c>
      <c r="D25" s="5" t="n">
        <v>176001</v>
      </c>
    </row>
    <row r="26">
      <c r="A26" s="4" t="inlineStr">
        <is>
          <t>Prepayments and other current assets</t>
        </is>
      </c>
      <c r="B26" s="5" t="n">
        <v>355942</v>
      </c>
      <c r="C26" s="5" t="n">
        <v>54552</v>
      </c>
      <c r="D26" s="5" t="n">
        <v>608918</v>
      </c>
    </row>
    <row r="27">
      <c r="A27" s="4" t="inlineStr">
        <is>
          <t>Total current assets</t>
        </is>
      </c>
      <c r="B27" s="5" t="n">
        <v>370638</v>
      </c>
      <c r="C27" s="5" t="n">
        <v>56804</v>
      </c>
      <c r="D27" s="5" t="n">
        <v>784919</v>
      </c>
    </row>
    <row r="28">
      <c r="A28" s="4" t="inlineStr">
        <is>
          <t>Total assets</t>
        </is>
      </c>
      <c r="B28" s="5" t="n">
        <v>370638</v>
      </c>
      <c r="C28" s="5" t="n">
        <v>56804</v>
      </c>
      <c r="D28" s="5" t="n">
        <v>784919</v>
      </c>
    </row>
    <row r="29">
      <c r="A29" s="4" t="inlineStr">
        <is>
          <t>Other current liabilities</t>
        </is>
      </c>
      <c r="B29" s="5" t="n">
        <v>9497</v>
      </c>
      <c r="C29" s="5" t="n">
        <v>1456</v>
      </c>
      <c r="D29" s="5" t="n">
        <v>2327</v>
      </c>
    </row>
    <row r="30">
      <c r="A30" s="4" t="inlineStr">
        <is>
          <t>Other non-current liabilities</t>
        </is>
      </c>
      <c r="B30" s="5" t="n">
        <v>3736</v>
      </c>
      <c r="C30" s="5" t="n">
        <v>573</v>
      </c>
      <c r="D30" s="5" t="n">
        <v>5936</v>
      </c>
    </row>
    <row r="31">
      <c r="A31" s="4" t="inlineStr">
        <is>
          <t>Total liabilities</t>
        </is>
      </c>
      <c r="B31" s="5" t="n">
        <v>13233</v>
      </c>
      <c r="C31" s="5" t="n">
        <v>2029</v>
      </c>
      <c r="D31" s="5" t="n">
        <v>8263</v>
      </c>
    </row>
    <row r="32">
      <c r="A32" s="3" t="inlineStr">
        <is>
          <t>SHAREHOLDERS' (DEFICIT) EQUITY</t>
        </is>
      </c>
    </row>
    <row r="33">
      <c r="A33" s="4" t="inlineStr">
        <is>
          <t>Treasury shares (1,485,862 and 1,997,620 shares as of December 31 2019 and 2020)</t>
        </is>
      </c>
      <c r="B33" s="5" t="n">
        <v>-34972</v>
      </c>
      <c r="C33" s="5" t="n">
        <v>-5360</v>
      </c>
      <c r="D33" s="5" t="n">
        <v>-22991</v>
      </c>
    </row>
    <row r="34">
      <c r="A34" s="4" t="inlineStr">
        <is>
          <t>Additional paid-in capital</t>
        </is>
      </c>
      <c r="B34" s="5" t="n">
        <v>2669279</v>
      </c>
      <c r="C34" s="5" t="n">
        <v>409085</v>
      </c>
      <c r="D34" s="5" t="n">
        <v>2606486</v>
      </c>
    </row>
    <row r="35">
      <c r="A35" s="4" t="inlineStr">
        <is>
          <t>Accumulated deficit</t>
        </is>
      </c>
      <c r="B35" s="5" t="n">
        <v>-2339868</v>
      </c>
      <c r="C35" s="5" t="n">
        <v>-358600</v>
      </c>
      <c r="D35" s="5" t="n">
        <v>-1883335</v>
      </c>
    </row>
    <row r="36">
      <c r="A36" s="4" t="inlineStr">
        <is>
          <t>Accumulated other comprehensive income</t>
        </is>
      </c>
      <c r="B36" s="5" t="n">
        <v>62911</v>
      </c>
      <c r="C36" s="5" t="n">
        <v>9642</v>
      </c>
      <c r="D36" s="5" t="n">
        <v>76441</v>
      </c>
    </row>
    <row r="37">
      <c r="A37" s="4" t="inlineStr">
        <is>
          <t>Total shareholders' equity</t>
        </is>
      </c>
      <c r="B37" s="5" t="n">
        <v>357405</v>
      </c>
      <c r="C37" s="5" t="n">
        <v>54775</v>
      </c>
      <c r="D37" s="5" t="n">
        <v>776656</v>
      </c>
    </row>
    <row r="38">
      <c r="A38" s="4" t="inlineStr">
        <is>
          <t>Total liabilities, mezzanine equity and equity</t>
        </is>
      </c>
      <c r="B38" s="5" t="n">
        <v>370638</v>
      </c>
      <c r="C38" s="5" t="n">
        <v>56804</v>
      </c>
      <c r="D38" s="5" t="n">
        <v>784919</v>
      </c>
    </row>
    <row r="39">
      <c r="A39" s="4" t="inlineStr">
        <is>
          <t>Parent | Ordinary shares Class A</t>
        </is>
      </c>
    </row>
    <row r="40">
      <c r="A40" s="3" t="inlineStr">
        <is>
          <t>SHAREHOLDERS' (DEFICIT) EQUITY</t>
        </is>
      </c>
    </row>
    <row r="41">
      <c r="A41" s="4" t="inlineStr">
        <is>
          <t>Ordinary shares, value</t>
        </is>
      </c>
      <c r="B41" s="5" t="n">
        <v>30</v>
      </c>
      <c r="C41" s="5" t="n">
        <v>4</v>
      </c>
      <c r="D41" s="5" t="n">
        <v>30</v>
      </c>
    </row>
    <row r="42">
      <c r="A42" s="4" t="inlineStr">
        <is>
          <t>Parent | Ordinary shares Class B</t>
        </is>
      </c>
    </row>
    <row r="43">
      <c r="A43" s="3" t="inlineStr">
        <is>
          <t>SHAREHOLDERS' (DEFICIT) EQUITY</t>
        </is>
      </c>
    </row>
    <row r="44">
      <c r="A44" s="4" t="inlineStr">
        <is>
          <t>Ordinary shares, value</t>
        </is>
      </c>
      <c r="B44" s="6" t="n">
        <v>25</v>
      </c>
      <c r="C44" s="7" t="n">
        <v>4</v>
      </c>
      <c r="D44" s="6" t="n">
        <v>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FINANCIAL STATEMENTS SCHEDULE I - BALANCE SHEETS - Additional Information (Details) - $ / shares</t>
        </is>
      </c>
      <c r="B1" s="2" t="inlineStr">
        <is>
          <t>Dec. 31, 2020</t>
        </is>
      </c>
      <c r="C1" s="2" t="inlineStr">
        <is>
          <t>Dec. 31, 2019</t>
        </is>
      </c>
      <c r="D1" s="2" t="inlineStr">
        <is>
          <t>Sep. 30, 2018</t>
        </is>
      </c>
    </row>
    <row r="2">
      <c r="A2" s="4" t="inlineStr">
        <is>
          <t>Common stock, shares authorized</t>
        </is>
      </c>
      <c r="D2" s="5" t="n">
        <v>1000000000</v>
      </c>
    </row>
    <row r="3">
      <c r="A3" s="4" t="inlineStr">
        <is>
          <t>Treasury stock, shares</t>
        </is>
      </c>
      <c r="B3" s="5" t="n">
        <v>1997620</v>
      </c>
      <c r="C3" s="5" t="n">
        <v>1485862</v>
      </c>
    </row>
    <row r="4">
      <c r="A4" s="4" t="inlineStr">
        <is>
          <t>Ordinary shares Class A</t>
        </is>
      </c>
    </row>
    <row r="5">
      <c r="A5" s="4" t="inlineStr">
        <is>
          <t>Common stock, par value (in dollars per share)</t>
        </is>
      </c>
      <c r="B5" s="11" t="n">
        <v>5e-05</v>
      </c>
    </row>
    <row r="6">
      <c r="A6" s="4" t="inlineStr">
        <is>
          <t>Common stock, shares authorized</t>
        </is>
      </c>
      <c r="B6" s="5" t="n">
        <v>800000000</v>
      </c>
      <c r="C6" s="5" t="n">
        <v>800000000</v>
      </c>
    </row>
    <row r="7">
      <c r="A7" s="4" t="inlineStr">
        <is>
          <t>Common stock, shares issued</t>
        </is>
      </c>
      <c r="B7" s="5" t="n">
        <v>96588106</v>
      </c>
      <c r="C7" s="5" t="n">
        <v>96588106</v>
      </c>
    </row>
    <row r="8">
      <c r="A8" s="4" t="inlineStr">
        <is>
          <t>Common stock, shares outstanding</t>
        </is>
      </c>
      <c r="B8" s="5" t="n">
        <v>93353402</v>
      </c>
      <c r="C8" s="5" t="n">
        <v>92120024</v>
      </c>
    </row>
    <row r="9">
      <c r="A9" s="4" t="inlineStr">
        <is>
          <t>Ordinary shares Class B</t>
        </is>
      </c>
    </row>
    <row r="10">
      <c r="A10" s="4" t="inlineStr">
        <is>
          <t>Common stock, par value (in dollars per share)</t>
        </is>
      </c>
      <c r="B10" s="11" t="n">
        <v>5e-05</v>
      </c>
    </row>
    <row r="11">
      <c r="A11" s="4" t="inlineStr">
        <is>
          <t>Common stock, shares authorized</t>
        </is>
      </c>
      <c r="B11" s="5" t="n">
        <v>72000000</v>
      </c>
      <c r="C11" s="5" t="n">
        <v>72000000</v>
      </c>
    </row>
    <row r="12">
      <c r="A12" s="4" t="inlineStr">
        <is>
          <t>Common stock, shares issued</t>
        </is>
      </c>
      <c r="B12" s="5" t="n">
        <v>72000000</v>
      </c>
      <c r="C12" s="5" t="n">
        <v>72000000</v>
      </c>
    </row>
    <row r="13">
      <c r="A13" s="4" t="inlineStr">
        <is>
          <t>Common stock, shares outstanding</t>
        </is>
      </c>
      <c r="B13" s="5" t="n">
        <v>72000000</v>
      </c>
      <c r="C13" s="5" t="n">
        <v>72000000</v>
      </c>
    </row>
    <row r="14">
      <c r="A14" s="4" t="inlineStr">
        <is>
          <t>Parent</t>
        </is>
      </c>
    </row>
    <row r="15">
      <c r="A15" s="4" t="inlineStr">
        <is>
          <t>Treasury stock, shares</t>
        </is>
      </c>
      <c r="B15" s="5" t="n">
        <v>1997620</v>
      </c>
      <c r="C15" s="5" t="n">
        <v>1485862</v>
      </c>
    </row>
    <row r="16">
      <c r="A16" s="4" t="inlineStr">
        <is>
          <t>Parent | Ordinary shares Class A</t>
        </is>
      </c>
    </row>
    <row r="17">
      <c r="A17" s="4" t="inlineStr">
        <is>
          <t>Common stock, par value (in dollars per share)</t>
        </is>
      </c>
      <c r="B17" s="11" t="n">
        <v>5e-05</v>
      </c>
      <c r="C17" s="11" t="n">
        <v>5e-05</v>
      </c>
    </row>
    <row r="18">
      <c r="A18" s="4" t="inlineStr">
        <is>
          <t>Common stock, shares authorized</t>
        </is>
      </c>
      <c r="B18" s="5" t="n">
        <v>800000000</v>
      </c>
      <c r="C18" s="5" t="n">
        <v>800000000</v>
      </c>
    </row>
    <row r="19">
      <c r="A19" s="4" t="inlineStr">
        <is>
          <t>Common stock, shares issued</t>
        </is>
      </c>
      <c r="B19" s="5" t="n">
        <v>96588106</v>
      </c>
      <c r="C19" s="5" t="n">
        <v>96588106</v>
      </c>
    </row>
    <row r="20">
      <c r="A20" s="4" t="inlineStr">
        <is>
          <t>Common stock, shares outstanding</t>
        </is>
      </c>
      <c r="B20" s="5" t="n">
        <v>93353402</v>
      </c>
      <c r="C20" s="5" t="n">
        <v>92120024</v>
      </c>
    </row>
    <row r="21">
      <c r="A21" s="4" t="inlineStr">
        <is>
          <t>Parent | Ordinary shares Class B</t>
        </is>
      </c>
    </row>
    <row r="22">
      <c r="A22" s="4" t="inlineStr">
        <is>
          <t>Common stock, par value (in dollars per share)</t>
        </is>
      </c>
      <c r="B22" s="11" t="n">
        <v>5e-05</v>
      </c>
      <c r="C22" s="11" t="n">
        <v>5e-05</v>
      </c>
    </row>
    <row r="23">
      <c r="A23" s="4" t="inlineStr">
        <is>
          <t>Common stock, shares authorized</t>
        </is>
      </c>
      <c r="B23" s="5" t="n">
        <v>72000000</v>
      </c>
      <c r="C23" s="5" t="n">
        <v>72000000</v>
      </c>
    </row>
    <row r="24">
      <c r="A24" s="4" t="inlineStr">
        <is>
          <t>Common stock, shares issued</t>
        </is>
      </c>
      <c r="B24" s="5" t="n">
        <v>72000000</v>
      </c>
      <c r="C24" s="5" t="n">
        <v>72000000</v>
      </c>
    </row>
    <row r="25">
      <c r="A25" s="4" t="inlineStr">
        <is>
          <t>Common stock, shares outstanding</t>
        </is>
      </c>
      <c r="B25" s="5" t="n">
        <v>72000000</v>
      </c>
      <c r="C25" s="5" t="n">
        <v>72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 expenses</t>
        </is>
      </c>
      <c r="B4" s="6" t="n">
        <v>-128226</v>
      </c>
      <c r="C4" s="7" t="n">
        <v>-19651</v>
      </c>
      <c r="D4" s="6" t="n">
        <v>-123501</v>
      </c>
      <c r="E4" s="6" t="n">
        <v>-98759</v>
      </c>
    </row>
    <row r="5">
      <c r="A5" s="4" t="inlineStr">
        <is>
          <t>Other operating income (expense), net</t>
        </is>
      </c>
      <c r="B5" s="5" t="n">
        <v>7703</v>
      </c>
      <c r="C5" s="5" t="n">
        <v>1181</v>
      </c>
      <c r="D5" s="5" t="n">
        <v>-3735</v>
      </c>
      <c r="E5" s="5" t="n">
        <v>-668</v>
      </c>
    </row>
    <row r="6">
      <c r="A6" s="4" t="inlineStr">
        <is>
          <t>Other income, net</t>
        </is>
      </c>
      <c r="B6" s="5" t="n">
        <v>3161</v>
      </c>
      <c r="C6" s="5" t="n">
        <v>484</v>
      </c>
      <c r="D6" s="5" t="n">
        <v>834</v>
      </c>
      <c r="E6" s="5" t="n">
        <v>11531</v>
      </c>
    </row>
    <row r="7">
      <c r="A7" s="4" t="inlineStr">
        <is>
          <t>Loss before income taxes</t>
        </is>
      </c>
      <c r="B7" s="5" t="n">
        <v>-467108</v>
      </c>
      <c r="C7" s="5" t="n">
        <v>-71588</v>
      </c>
      <c r="D7" s="5" t="n">
        <v>-501827</v>
      </c>
      <c r="E7" s="5" t="n">
        <v>-382033</v>
      </c>
    </row>
    <row r="8">
      <c r="A8" s="4" t="inlineStr">
        <is>
          <t>Net loss attributable to ordinary shareholders</t>
        </is>
      </c>
      <c r="B8" s="5" t="n">
        <v>-456533</v>
      </c>
      <c r="C8" s="5" t="n">
        <v>-69967</v>
      </c>
      <c r="D8" s="5" t="n">
        <v>-499606</v>
      </c>
      <c r="E8" s="5" t="n">
        <v>-380091</v>
      </c>
    </row>
    <row r="9">
      <c r="A9" s="3" t="inlineStr">
        <is>
          <t>Other comprehensive income (loss), net of tax of nil</t>
        </is>
      </c>
    </row>
    <row r="10">
      <c r="A10" s="4" t="inlineStr">
        <is>
          <t>Unrealized securities holding (loss) gains</t>
        </is>
      </c>
      <c r="B10" s="5" t="n">
        <v>1137</v>
      </c>
      <c r="C10" s="5" t="n">
        <v>174</v>
      </c>
      <c r="D10" s="5" t="n">
        <v>7335</v>
      </c>
      <c r="E10" s="5" t="n">
        <v>8734</v>
      </c>
    </row>
    <row r="11">
      <c r="A11" s="4" t="inlineStr">
        <is>
          <t>Realized securities holding gains</t>
        </is>
      </c>
      <c r="B11" s="5" t="n">
        <v>-970</v>
      </c>
      <c r="C11" s="5" t="n">
        <v>-149</v>
      </c>
      <c r="D11" s="5" t="n">
        <v>-9635</v>
      </c>
      <c r="E11" s="5" t="n">
        <v>-10869</v>
      </c>
    </row>
    <row r="12">
      <c r="A12" s="4" t="inlineStr">
        <is>
          <t>Foreign currency translation adjustments</t>
        </is>
      </c>
      <c r="B12" s="5" t="n">
        <v>-13697</v>
      </c>
      <c r="C12" s="5" t="n">
        <v>-2099</v>
      </c>
      <c r="D12" s="5" t="n">
        <v>11668</v>
      </c>
      <c r="E12" s="5" t="n">
        <v>21658</v>
      </c>
    </row>
    <row r="13">
      <c r="A13" s="4" t="inlineStr">
        <is>
          <t>Comprehensive loss</t>
        </is>
      </c>
      <c r="B13" s="5" t="n">
        <v>-470063</v>
      </c>
      <c r="C13" s="5" t="n">
        <v>-72041</v>
      </c>
      <c r="D13" s="5" t="n">
        <v>-490238</v>
      </c>
      <c r="E13" s="5" t="n">
        <v>-360568</v>
      </c>
    </row>
    <row r="14">
      <c r="A14" s="4" t="inlineStr">
        <is>
          <t>Parent</t>
        </is>
      </c>
    </row>
    <row r="15">
      <c r="A15" s="3" t="inlineStr">
        <is>
          <t>Operating expenses:</t>
        </is>
      </c>
    </row>
    <row r="16">
      <c r="A16" s="4" t="inlineStr">
        <is>
          <t>General and administrative expenses</t>
        </is>
      </c>
      <c r="B16" s="5" t="n">
        <v>-14202</v>
      </c>
      <c r="C16" s="5" t="n">
        <v>-2176</v>
      </c>
      <c r="D16" s="5" t="n">
        <v>-8523</v>
      </c>
      <c r="E16" s="5" t="n">
        <v>-2145</v>
      </c>
    </row>
    <row r="17">
      <c r="A17" s="4" t="inlineStr">
        <is>
          <t>Interest income (expense), net</t>
        </is>
      </c>
      <c r="B17" s="5" t="n">
        <v>166</v>
      </c>
      <c r="C17" s="5" t="n">
        <v>25</v>
      </c>
      <c r="D17" s="5" t="n">
        <v>593</v>
      </c>
      <c r="E17" s="5" t="n">
        <v>371</v>
      </c>
    </row>
    <row r="18">
      <c r="A18" s="4" t="inlineStr">
        <is>
          <t>Other operating income (expense), net</t>
        </is>
      </c>
      <c r="E18" s="5" t="n">
        <v>31</v>
      </c>
    </row>
    <row r="19">
      <c r="A19" s="4" t="inlineStr">
        <is>
          <t>Other income, net</t>
        </is>
      </c>
      <c r="B19" s="5" t="n">
        <v>2199</v>
      </c>
      <c r="C19" s="5" t="n">
        <v>337</v>
      </c>
      <c r="D19" s="5" t="n">
        <v>7161</v>
      </c>
      <c r="E19" s="5" t="n">
        <v>3253</v>
      </c>
    </row>
    <row r="20">
      <c r="A20" s="4" t="inlineStr">
        <is>
          <t>Loss before income taxes</t>
        </is>
      </c>
      <c r="B20" s="5" t="n">
        <v>-11837</v>
      </c>
      <c r="C20" s="5" t="n">
        <v>-1814</v>
      </c>
      <c r="D20" s="5" t="n">
        <v>-769</v>
      </c>
      <c r="E20" s="5" t="n">
        <v>1510</v>
      </c>
    </row>
    <row r="21">
      <c r="A21" s="4" t="inlineStr">
        <is>
          <t>Share of loss of subsidiaries and VIEs</t>
        </is>
      </c>
      <c r="B21" s="5" t="n">
        <v>-444696</v>
      </c>
      <c r="C21" s="5" t="n">
        <v>-68153</v>
      </c>
      <c r="D21" s="5" t="n">
        <v>-498837</v>
      </c>
      <c r="E21" s="5" t="n">
        <v>-381601</v>
      </c>
    </row>
    <row r="22">
      <c r="A22" s="4" t="inlineStr">
        <is>
          <t>Net loss attributable to ordinary shareholders</t>
        </is>
      </c>
      <c r="B22" s="5" t="n">
        <v>-456533</v>
      </c>
      <c r="C22" s="5" t="n">
        <v>-69967</v>
      </c>
      <c r="D22" s="5" t="n">
        <v>-499606</v>
      </c>
      <c r="E22" s="5" t="n">
        <v>-380091</v>
      </c>
    </row>
    <row r="23">
      <c r="A23" s="3" t="inlineStr">
        <is>
          <t>Other comprehensive income (loss), net of tax of nil</t>
        </is>
      </c>
    </row>
    <row r="24">
      <c r="A24" s="4" t="inlineStr">
        <is>
          <t>Unrealized securities holding (loss) gains</t>
        </is>
      </c>
      <c r="D24" s="5" t="n">
        <v>3356</v>
      </c>
      <c r="E24" s="5" t="n">
        <v>-286</v>
      </c>
    </row>
    <row r="25">
      <c r="A25" s="4" t="inlineStr">
        <is>
          <t>Realized securities holding gains</t>
        </is>
      </c>
      <c r="D25" s="5" t="n">
        <v>-4962</v>
      </c>
      <c r="E25" s="5" t="n">
        <v>-399</v>
      </c>
    </row>
    <row r="26">
      <c r="A26" s="4" t="inlineStr">
        <is>
          <t>Foreign currency translation adjustments</t>
        </is>
      </c>
      <c r="B26" s="5" t="n">
        <v>-13697</v>
      </c>
      <c r="C26" s="5" t="n">
        <v>-2099</v>
      </c>
      <c r="D26" s="5" t="n">
        <v>11668</v>
      </c>
      <c r="E26" s="5" t="n">
        <v>21658</v>
      </c>
    </row>
    <row r="27">
      <c r="A27" s="4" t="inlineStr">
        <is>
          <t>Unrealized securities holding gains of subsidiaries and VIEs</t>
        </is>
      </c>
      <c r="B27" s="5" t="n">
        <v>1137</v>
      </c>
      <c r="C27" s="5" t="n">
        <v>174</v>
      </c>
      <c r="D27" s="5" t="n">
        <v>3979</v>
      </c>
      <c r="E27" s="5" t="n">
        <v>9020</v>
      </c>
    </row>
    <row r="28">
      <c r="A28" s="4" t="inlineStr">
        <is>
          <t>Realized securities holding gains of subsidiaries and VIEs</t>
        </is>
      </c>
      <c r="B28" s="5" t="n">
        <v>-970</v>
      </c>
      <c r="C28" s="5" t="n">
        <v>-149</v>
      </c>
      <c r="D28" s="5" t="n">
        <v>-4673</v>
      </c>
      <c r="E28" s="5" t="n">
        <v>-10470</v>
      </c>
    </row>
    <row r="29">
      <c r="A29" s="4" t="inlineStr">
        <is>
          <t>Comprehensive loss</t>
        </is>
      </c>
      <c r="B29" s="6" t="n">
        <v>-470063</v>
      </c>
      <c r="C29" s="7" t="n">
        <v>-72041</v>
      </c>
      <c r="D29" s="6" t="n">
        <v>-490238</v>
      </c>
      <c r="E29" s="6" t="n">
        <v>-360568</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FINANCIAL STATEMENTS SCHEDULE I - STATEMENTS OF COMPREHENSIVE LOSS - Additional Information (Details) - CNY (¥) ¥ in Thousands</t>
        </is>
      </c>
      <c r="B1" s="2" t="inlineStr">
        <is>
          <t>12 Months Ended</t>
        </is>
      </c>
    </row>
    <row r="2">
      <c r="B2" s="2" t="inlineStr">
        <is>
          <t>Dec. 31, 2020</t>
        </is>
      </c>
      <c r="C2" s="2" t="inlineStr">
        <is>
          <t>Dec. 31, 2019</t>
        </is>
      </c>
      <c r="D2" s="2" t="inlineStr">
        <is>
          <t>Dec. 31, 2018</t>
        </is>
      </c>
    </row>
    <row r="3">
      <c r="A3" s="4" t="inlineStr">
        <is>
          <t>Other comprehensive income (loss), net of tax</t>
        </is>
      </c>
      <c r="B3" s="6" t="n">
        <v>0</v>
      </c>
      <c r="C3" s="6" t="n">
        <v>0</v>
      </c>
      <c r="D3" s="6" t="n">
        <v>0</v>
      </c>
    </row>
    <row r="4">
      <c r="A4" s="4" t="inlineStr">
        <is>
          <t>Parent</t>
        </is>
      </c>
    </row>
    <row r="5">
      <c r="A5" s="4" t="inlineStr">
        <is>
          <t>Other comprehensive income (loss), net of tax</t>
        </is>
      </c>
      <c r="B5" s="6" t="n">
        <v>0</v>
      </c>
      <c r="C5" s="6" t="n">
        <v>0</v>
      </c>
      <c r="D5"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 FINANCIAL STATEMENTS SCHEDULE I -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activities:</t>
        </is>
      </c>
    </row>
    <row r="4">
      <c r="A4" s="4" t="inlineStr">
        <is>
          <t>Net loss</t>
        </is>
      </c>
      <c r="B4" s="6" t="n">
        <v>-467108</v>
      </c>
      <c r="C4" s="7" t="n">
        <v>-71588</v>
      </c>
      <c r="D4" s="6" t="n">
        <v>-501827</v>
      </c>
      <c r="E4" s="6" t="n">
        <v>-382041</v>
      </c>
    </row>
    <row r="5">
      <c r="A5" s="3" t="inlineStr">
        <is>
          <t>Adjustments to reconcile net income to net cash (used in) provided by operating activities:</t>
        </is>
      </c>
    </row>
    <row r="6">
      <c r="A6" s="4" t="inlineStr">
        <is>
          <t>Other non-current liabilities</t>
        </is>
      </c>
      <c r="B6" s="5" t="n">
        <v>-2200</v>
      </c>
      <c r="C6" s="5" t="n">
        <v>-337</v>
      </c>
      <c r="D6" s="5" t="n">
        <v>-2199</v>
      </c>
      <c r="E6" s="5" t="n">
        <v>8135</v>
      </c>
    </row>
    <row r="7">
      <c r="A7" s="4" t="inlineStr">
        <is>
          <t>Net cash used in operating activities</t>
        </is>
      </c>
      <c r="B7" s="5" t="n">
        <v>-116777</v>
      </c>
      <c r="C7" s="5" t="n">
        <v>-17897</v>
      </c>
      <c r="D7" s="5" t="n">
        <v>-512382</v>
      </c>
      <c r="E7" s="5" t="n">
        <v>-343018</v>
      </c>
    </row>
    <row r="8">
      <c r="A8" s="3" t="inlineStr">
        <is>
          <t>Investing activities:</t>
        </is>
      </c>
    </row>
    <row r="9">
      <c r="A9" s="4" t="inlineStr">
        <is>
          <t>Proceeds from sale or maturity of short-term investments</t>
        </is>
      </c>
      <c r="B9" s="5" t="n">
        <v>200970</v>
      </c>
      <c r="C9" s="5" t="n">
        <v>30800</v>
      </c>
      <c r="D9" s="5" t="n">
        <v>863106</v>
      </c>
      <c r="E9" s="5" t="n">
        <v>578359</v>
      </c>
    </row>
    <row r="10">
      <c r="A10" s="4" t="inlineStr">
        <is>
          <t>Net cash provided by (used in) investing activities</t>
        </is>
      </c>
      <c r="B10" s="5" t="n">
        <v>-324669</v>
      </c>
      <c r="C10" s="5" t="n">
        <v>-49757</v>
      </c>
      <c r="D10" s="5" t="n">
        <v>237675</v>
      </c>
      <c r="E10" s="5" t="n">
        <v>44454</v>
      </c>
    </row>
    <row r="11">
      <c r="A11" s="3" t="inlineStr">
        <is>
          <t>Financing activities:</t>
        </is>
      </c>
    </row>
    <row r="12">
      <c r="A12" s="4" t="inlineStr">
        <is>
          <t>Proceeds of ordinary shareholders</t>
        </is>
      </c>
      <c r="B12" s="5" t="n">
        <v>6326</v>
      </c>
      <c r="C12" s="5" t="n">
        <v>970</v>
      </c>
      <c r="D12" s="5" t="n">
        <v>11328</v>
      </c>
    </row>
    <row r="13">
      <c r="A13" s="4" t="inlineStr">
        <is>
          <t>Payments of share repurchase</t>
        </is>
      </c>
      <c r="B13" s="5" t="n">
        <v>11981</v>
      </c>
      <c r="C13" s="5" t="n">
        <v>1836</v>
      </c>
      <c r="D13" s="5" t="n">
        <v>22991</v>
      </c>
    </row>
    <row r="14">
      <c r="A14" s="4" t="inlineStr">
        <is>
          <t>Proceeds from IPO, net of issuance cost</t>
        </is>
      </c>
      <c r="E14" s="5" t="n">
        <v>694878</v>
      </c>
    </row>
    <row r="15">
      <c r="A15" s="4" t="inlineStr">
        <is>
          <t>Proceeds of preferred shareholders</t>
        </is>
      </c>
      <c r="E15" s="5" t="n">
        <v>277819</v>
      </c>
    </row>
    <row r="16">
      <c r="A16" s="4" t="inlineStr">
        <is>
          <t>Net cash provided by financing activities</t>
        </is>
      </c>
      <c r="B16" s="5" t="n">
        <v>1070407</v>
      </c>
      <c r="C16" s="5" t="n">
        <v>164048</v>
      </c>
      <c r="D16" s="5" t="n">
        <v>108987</v>
      </c>
      <c r="E16" s="5" t="n">
        <v>972697</v>
      </c>
    </row>
    <row r="17">
      <c r="A17" s="4" t="inlineStr">
        <is>
          <t>Effect of exchange rate changes on cash and cash equivalents, and restricted cash</t>
        </is>
      </c>
      <c r="B17" s="5" t="n">
        <v>-8149</v>
      </c>
      <c r="C17" s="5" t="n">
        <v>-1249</v>
      </c>
      <c r="D17" s="5" t="n">
        <v>9702</v>
      </c>
      <c r="E17" s="5" t="n">
        <v>11947</v>
      </c>
    </row>
    <row r="18">
      <c r="A18" s="4" t="inlineStr">
        <is>
          <t>Net increase (decrease) in cash and cash equivalents, and restricted cash</t>
        </is>
      </c>
      <c r="B18" s="5" t="n">
        <v>620812</v>
      </c>
      <c r="C18" s="5" t="n">
        <v>95145</v>
      </c>
      <c r="D18" s="5" t="n">
        <v>-156018</v>
      </c>
      <c r="E18" s="5" t="n">
        <v>686080</v>
      </c>
    </row>
    <row r="19">
      <c r="A19" s="4" t="inlineStr">
        <is>
          <t>Cash and cash equivalents, and restricted cash at the beginning of the year</t>
        </is>
      </c>
      <c r="B19" s="5" t="n">
        <v>697722</v>
      </c>
      <c r="C19" s="5" t="n">
        <v>106929</v>
      </c>
      <c r="D19" s="5" t="n">
        <v>853740</v>
      </c>
      <c r="E19" s="5" t="n">
        <v>167660</v>
      </c>
    </row>
    <row r="20">
      <c r="A20" s="4" t="inlineStr">
        <is>
          <t>Cash and cash equivalents, and restricted cash at the end of the year</t>
        </is>
      </c>
      <c r="B20" s="5" t="n">
        <v>1318534</v>
      </c>
      <c r="C20" s="5" t="n">
        <v>202074</v>
      </c>
      <c r="D20" s="5" t="n">
        <v>697722</v>
      </c>
      <c r="E20" s="5" t="n">
        <v>853740</v>
      </c>
    </row>
    <row r="21">
      <c r="A21" s="4" t="inlineStr">
        <is>
          <t>Parent</t>
        </is>
      </c>
    </row>
    <row r="22">
      <c r="A22" s="3" t="inlineStr">
        <is>
          <t>Operating activities:</t>
        </is>
      </c>
    </row>
    <row r="23">
      <c r="A23" s="4" t="inlineStr">
        <is>
          <t>Net loss</t>
        </is>
      </c>
      <c r="B23" s="5" t="n">
        <v>-456533</v>
      </c>
      <c r="C23" s="5" t="n">
        <v>-69967</v>
      </c>
      <c r="D23" s="5" t="n">
        <v>-499606</v>
      </c>
      <c r="E23" s="5" t="n">
        <v>-380091</v>
      </c>
    </row>
    <row r="24">
      <c r="A24" s="3" t="inlineStr">
        <is>
          <t>Adjustments to reconcile net income to net cash (used in) provided by operating activities:</t>
        </is>
      </c>
    </row>
    <row r="25">
      <c r="A25" s="4" t="inlineStr">
        <is>
          <t>Share of loss of subsidiaries and VIEs</t>
        </is>
      </c>
      <c r="B25" s="5" t="n">
        <v>444696</v>
      </c>
      <c r="C25" s="5" t="n">
        <v>68153</v>
      </c>
      <c r="D25" s="5" t="n">
        <v>498837</v>
      </c>
      <c r="E25" s="5" t="n">
        <v>381601</v>
      </c>
    </row>
    <row r="26">
      <c r="A26" s="4" t="inlineStr">
        <is>
          <t>Other current liabilities</t>
        </is>
      </c>
      <c r="B26" s="5" t="n">
        <v>7170</v>
      </c>
      <c r="C26" s="5" t="n">
        <v>1099</v>
      </c>
      <c r="D26" s="5" t="n">
        <v>43</v>
      </c>
      <c r="E26" s="5" t="n">
        <v>2284</v>
      </c>
    </row>
    <row r="27">
      <c r="A27" s="4" t="inlineStr">
        <is>
          <t>Other non-current liabilities</t>
        </is>
      </c>
      <c r="B27" s="5" t="n">
        <v>-2200</v>
      </c>
      <c r="C27" s="5" t="n">
        <v>-337</v>
      </c>
      <c r="D27" s="5" t="n">
        <v>-2199</v>
      </c>
      <c r="E27" s="5" t="n">
        <v>8135</v>
      </c>
    </row>
    <row r="28">
      <c r="A28" s="4" t="inlineStr">
        <is>
          <t>Investment income</t>
        </is>
      </c>
      <c r="D28" s="5" t="n">
        <v>-4962</v>
      </c>
      <c r="E28" s="5" t="n">
        <v>-2591</v>
      </c>
    </row>
    <row r="29">
      <c r="A29" s="4" t="inlineStr">
        <is>
          <t>Net cash used in operating activities</t>
        </is>
      </c>
      <c r="B29" s="5" t="n">
        <v>-6867</v>
      </c>
      <c r="C29" s="5" t="n">
        <v>-1052</v>
      </c>
      <c r="D29" s="5" t="n">
        <v>-7887</v>
      </c>
      <c r="E29" s="5" t="n">
        <v>9338</v>
      </c>
    </row>
    <row r="30">
      <c r="A30" s="3" t="inlineStr">
        <is>
          <t>Investing activities:</t>
        </is>
      </c>
    </row>
    <row r="31">
      <c r="A31" s="4" t="inlineStr">
        <is>
          <t>Purchase of investment in subsidiaries and VIEs</t>
        </is>
      </c>
      <c r="E31" s="5" t="n">
        <v>-821962</v>
      </c>
    </row>
    <row r="32">
      <c r="A32" s="4" t="inlineStr">
        <is>
          <t>Payment for shareholder loan to subsidiaries</t>
        </is>
      </c>
      <c r="B32" s="5" t="n">
        <v>-135254</v>
      </c>
      <c r="C32" s="5" t="n">
        <v>-20729</v>
      </c>
      <c r="D32" s="5" t="n">
        <v>-203388</v>
      </c>
    </row>
    <row r="33">
      <c r="A33" s="4" t="inlineStr">
        <is>
          <t>Proceeds from sale or maturity of short-term investments</t>
        </is>
      </c>
      <c r="D33" s="5" t="n">
        <v>117214</v>
      </c>
      <c r="E33" s="5" t="n">
        <v>25160</v>
      </c>
    </row>
    <row r="34">
      <c r="A34" s="4" t="inlineStr">
        <is>
          <t>Net cash provided by (used in) investing activities</t>
        </is>
      </c>
      <c r="B34" s="5" t="n">
        <v>-135254</v>
      </c>
      <c r="C34" s="5" t="n">
        <v>-20729</v>
      </c>
      <c r="D34" s="5" t="n">
        <v>-86174</v>
      </c>
      <c r="E34" s="5" t="n">
        <v>-796802</v>
      </c>
    </row>
    <row r="35">
      <c r="A35" s="3" t="inlineStr">
        <is>
          <t>Financing activities:</t>
        </is>
      </c>
    </row>
    <row r="36">
      <c r="A36" s="4" t="inlineStr">
        <is>
          <t>Proceeds of ordinary shareholders</t>
        </is>
      </c>
      <c r="B36" s="5" t="n">
        <v>6327</v>
      </c>
      <c r="C36" s="5" t="n">
        <v>970</v>
      </c>
      <c r="D36" s="5" t="n">
        <v>11328</v>
      </c>
    </row>
    <row r="37">
      <c r="A37" s="4" t="inlineStr">
        <is>
          <t>Payments of share repurchase</t>
        </is>
      </c>
      <c r="B37" s="5" t="n">
        <v>-11981</v>
      </c>
      <c r="C37" s="5" t="n">
        <v>-1836</v>
      </c>
      <c r="D37" s="5" t="n">
        <v>-22991</v>
      </c>
    </row>
    <row r="38">
      <c r="A38" s="4" t="inlineStr">
        <is>
          <t>Proceeds from IPO, net of issuance cost</t>
        </is>
      </c>
      <c r="E38" s="5" t="n">
        <v>694878</v>
      </c>
    </row>
    <row r="39">
      <c r="A39" s="4" t="inlineStr">
        <is>
          <t>Proceeds of preferred shareholders</t>
        </is>
      </c>
      <c r="E39" s="5" t="n">
        <v>277819</v>
      </c>
    </row>
    <row r="40">
      <c r="A40" s="4" t="inlineStr">
        <is>
          <t>Net cash provided by financing activities</t>
        </is>
      </c>
      <c r="B40" s="5" t="n">
        <v>-5654</v>
      </c>
      <c r="C40" s="5" t="n">
        <v>-866</v>
      </c>
      <c r="D40" s="5" t="n">
        <v>-11663</v>
      </c>
      <c r="E40" s="5" t="n">
        <v>972697</v>
      </c>
    </row>
    <row r="41">
      <c r="A41" s="4" t="inlineStr">
        <is>
          <t>Effect of exchange rate changes on cash and cash equivalents, and restricted cash</t>
        </is>
      </c>
      <c r="B41" s="5" t="n">
        <v>-13530</v>
      </c>
      <c r="C41" s="5" t="n">
        <v>-2074</v>
      </c>
      <c r="D41" s="5" t="n">
        <v>18866</v>
      </c>
      <c r="E41" s="5" t="n">
        <v>75672</v>
      </c>
    </row>
    <row r="42">
      <c r="A42" s="4" t="inlineStr">
        <is>
          <t>Net increase (decrease) in cash and cash equivalents, and restricted cash</t>
        </is>
      </c>
      <c r="B42" s="5" t="n">
        <v>-161305</v>
      </c>
      <c r="C42" s="5" t="n">
        <v>-24721</v>
      </c>
      <c r="D42" s="5" t="n">
        <v>-86858</v>
      </c>
      <c r="E42" s="5" t="n">
        <v>260905</v>
      </c>
    </row>
    <row r="43">
      <c r="A43" s="4" t="inlineStr">
        <is>
          <t>Cash and cash equivalents, and restricted cash at the beginning of the year</t>
        </is>
      </c>
      <c r="B43" s="5" t="n">
        <v>176001</v>
      </c>
      <c r="C43" s="5" t="n">
        <v>26973</v>
      </c>
      <c r="D43" s="5" t="n">
        <v>262859</v>
      </c>
      <c r="E43" s="5" t="n">
        <v>1954</v>
      </c>
    </row>
    <row r="44">
      <c r="A44" s="4" t="inlineStr">
        <is>
          <t>Cash and cash equivalents, and restricted cash at the end of the year</t>
        </is>
      </c>
      <c r="B44" s="6" t="n">
        <v>14696</v>
      </c>
      <c r="C44" s="7" t="n">
        <v>2252</v>
      </c>
      <c r="D44" s="6" t="n">
        <v>176001</v>
      </c>
      <c r="E44" s="6" t="n">
        <v>26285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04:36Z</dcterms:created>
  <dcterms:modified xmlns:dcterms="http://purl.org/dc/terms/" xmlns:xsi="http://www.w3.org/2001/XMLSchema-instance" xsi:type="dcterms:W3CDTF">2021-04-30T06:04:36Z</dcterms:modified>
</cp:coreProperties>
</file>